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Income Taxes" sheetId="20" state="visible" r:id="rId20"/>
    <sheet xmlns:r="http://schemas.openxmlformats.org/officeDocument/2006/relationships" name="Post Retirement Benefit Plan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Other Charges, Net" sheetId="25" state="visible" r:id="rId25"/>
    <sheet xmlns:r="http://schemas.openxmlformats.org/officeDocument/2006/relationships" name="Interest and Other Income (Expe" sheetId="26" state="visible" r:id="rId26"/>
    <sheet xmlns:r="http://schemas.openxmlformats.org/officeDocument/2006/relationships" name="Business Segment Information" sheetId="27" state="visible" r:id="rId27"/>
    <sheet xmlns:r="http://schemas.openxmlformats.org/officeDocument/2006/relationships" name="Related Parties" sheetId="28" state="visible" r:id="rId28"/>
    <sheet xmlns:r="http://schemas.openxmlformats.org/officeDocument/2006/relationships" name="Recent Accounting Pronouncement"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Fair Value of Financial Instr_2"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Derivative Instruments and He_2" sheetId="42" state="visible" r:id="rId42"/>
    <sheet xmlns:r="http://schemas.openxmlformats.org/officeDocument/2006/relationships" name="Income Taxes (Tables)" sheetId="43" state="visible" r:id="rId43"/>
    <sheet xmlns:r="http://schemas.openxmlformats.org/officeDocument/2006/relationships" name="Post Retirement Benefit Plans ("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Stock-Based Compensation (Table" sheetId="47" state="visible" r:id="rId47"/>
    <sheet xmlns:r="http://schemas.openxmlformats.org/officeDocument/2006/relationships" name="Other Charges, Net (Tables)" sheetId="48" state="visible" r:id="rId48"/>
    <sheet xmlns:r="http://schemas.openxmlformats.org/officeDocument/2006/relationships" name="Interest and Other Income (Ex_2" sheetId="49" state="visible" r:id="rId49"/>
    <sheet xmlns:r="http://schemas.openxmlformats.org/officeDocument/2006/relationships" name="Business Segment Information (T" sheetId="50" state="visible" r:id="rId50"/>
    <sheet xmlns:r="http://schemas.openxmlformats.org/officeDocument/2006/relationships" name="Quarterly Financial Data (Una_2" sheetId="51" state="visible" r:id="rId51"/>
    <sheet xmlns:r="http://schemas.openxmlformats.org/officeDocument/2006/relationships" name="Description of Business (Detail"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Revenue - Impact of ASU Adoptio" sheetId="64" state="visible" r:id="rId64"/>
    <sheet xmlns:r="http://schemas.openxmlformats.org/officeDocument/2006/relationships" name="Revenue - Disaggregation (Detai" sheetId="65" state="visible" r:id="rId65"/>
    <sheet xmlns:r="http://schemas.openxmlformats.org/officeDocument/2006/relationships" name="Revenue - Remaining Performance" sheetId="66" state="visible" r:id="rId66"/>
    <sheet xmlns:r="http://schemas.openxmlformats.org/officeDocument/2006/relationships" name="Revenue - Contract Balances (De" sheetId="67" state="visible" r:id="rId67"/>
    <sheet xmlns:r="http://schemas.openxmlformats.org/officeDocument/2006/relationships" name="Acquisitions - Fair Value Alloc" sheetId="68" state="visible" r:id="rId68"/>
    <sheet xmlns:r="http://schemas.openxmlformats.org/officeDocument/2006/relationships" name="Acquisitions - Anasys (Details)" sheetId="69" state="visible" r:id="rId69"/>
    <sheet xmlns:r="http://schemas.openxmlformats.org/officeDocument/2006/relationships" name="Acquisitions - JPK (Details)" sheetId="70" state="visible" r:id="rId70"/>
    <sheet xmlns:r="http://schemas.openxmlformats.org/officeDocument/2006/relationships" name="Acquisitions - Mestrelab (Detai" sheetId="71" state="visible" r:id="rId71"/>
    <sheet xmlns:r="http://schemas.openxmlformats.org/officeDocument/2006/relationships" name="Acquisitions - Hain (Details)" sheetId="72" state="visible" r:id="rId72"/>
    <sheet xmlns:r="http://schemas.openxmlformats.org/officeDocument/2006/relationships" name="Acquisitions - Alicona (Details" sheetId="73" state="visible" r:id="rId73"/>
    <sheet xmlns:r="http://schemas.openxmlformats.org/officeDocument/2006/relationships" name="Acquisitions - Other Acquisitio" sheetId="74" state="visible" r:id="rId74"/>
    <sheet xmlns:r="http://schemas.openxmlformats.org/officeDocument/2006/relationships" name="Acquisitions - 2017, Considerat" sheetId="75" state="visible" r:id="rId75"/>
    <sheet xmlns:r="http://schemas.openxmlformats.org/officeDocument/2006/relationships" name="Acquisitions - 2016, Considerat" sheetId="76" state="visible" r:id="rId76"/>
    <sheet xmlns:r="http://schemas.openxmlformats.org/officeDocument/2006/relationships" name="Acquisitions - Luxendo (Details" sheetId="77" state="visible" r:id="rId77"/>
    <sheet xmlns:r="http://schemas.openxmlformats.org/officeDocument/2006/relationships" name="Acquisitions - Hysitron (Detail"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Accounts Receivable - Balances " sheetId="83" state="visible" r:id="rId83"/>
    <sheet xmlns:r="http://schemas.openxmlformats.org/officeDocument/2006/relationships" name="Accounts Receivable - Allowance" sheetId="84" state="visible" r:id="rId84"/>
    <sheet xmlns:r="http://schemas.openxmlformats.org/officeDocument/2006/relationships" name="Inventories (Details)" sheetId="85" state="visible" r:id="rId85"/>
    <sheet xmlns:r="http://schemas.openxmlformats.org/officeDocument/2006/relationships" name="Property, Plant and Equipment_3"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Other Current Liabilities - Oth" sheetId="90" state="visible" r:id="rId90"/>
    <sheet xmlns:r="http://schemas.openxmlformats.org/officeDocument/2006/relationships" name="Other Current Liabilities - Cha" sheetId="91" state="visible" r:id="rId91"/>
    <sheet xmlns:r="http://schemas.openxmlformats.org/officeDocument/2006/relationships" name="Debt - Components (Details)" sheetId="92" state="visible" r:id="rId92"/>
    <sheet xmlns:r="http://schemas.openxmlformats.org/officeDocument/2006/relationships" name="Debt - Credit Agreements (Detai" sheetId="93" state="visible" r:id="rId93"/>
    <sheet xmlns:r="http://schemas.openxmlformats.org/officeDocument/2006/relationships" name="Debt - Revolving Loan Arrangeme" sheetId="94" state="visible" r:id="rId94"/>
    <sheet xmlns:r="http://schemas.openxmlformats.org/officeDocument/2006/relationships" name="Debt - Senior Notes (Details)" sheetId="95" state="visible" r:id="rId95"/>
    <sheet xmlns:r="http://schemas.openxmlformats.org/officeDocument/2006/relationships" name="Debt - Maturities (Details)"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Income Taxes - Income Before Ta" sheetId="100" state="visible" r:id="rId100"/>
    <sheet xmlns:r="http://schemas.openxmlformats.org/officeDocument/2006/relationships" name="Income Taxes - Reconciliation (" sheetId="101" state="visible" r:id="rId101"/>
    <sheet xmlns:r="http://schemas.openxmlformats.org/officeDocument/2006/relationships" name="Income Taxes - Deferred Tax Ass" sheetId="102" state="visible" r:id="rId102"/>
    <sheet xmlns:r="http://schemas.openxmlformats.org/officeDocument/2006/relationships" name="Income Taxes - Valuation allowa" sheetId="103" state="visible" r:id="rId103"/>
    <sheet xmlns:r="http://schemas.openxmlformats.org/officeDocument/2006/relationships" name="Income Taxes - Operating Loss C" sheetId="104" state="visible" r:id="rId104"/>
    <sheet xmlns:r="http://schemas.openxmlformats.org/officeDocument/2006/relationships" name="Income Taxes - Tax Credit Carry" sheetId="105" state="visible" r:id="rId105"/>
    <sheet xmlns:r="http://schemas.openxmlformats.org/officeDocument/2006/relationships" name="Income Taxes - Unrecognized Tax" sheetId="106" state="visible" r:id="rId106"/>
    <sheet xmlns:r="http://schemas.openxmlformats.org/officeDocument/2006/relationships" name="Income Taxes - 2017 Tax Act (De" sheetId="107" state="visible" r:id="rId107"/>
    <sheet xmlns:r="http://schemas.openxmlformats.org/officeDocument/2006/relationships" name="Post Retirement Benefit Plans -" sheetId="108" state="visible" r:id="rId108"/>
    <sheet xmlns:r="http://schemas.openxmlformats.org/officeDocument/2006/relationships" name="Post Retirement Benefit Plans_2" sheetId="109" state="visible" r:id="rId109"/>
    <sheet xmlns:r="http://schemas.openxmlformats.org/officeDocument/2006/relationships" name="Post Retirement Benefit Plans_3" sheetId="110" state="visible" r:id="rId110"/>
    <sheet xmlns:r="http://schemas.openxmlformats.org/officeDocument/2006/relationships" name="Post Retirement Benefit Plans_4" sheetId="111" state="visible" r:id="rId111"/>
    <sheet xmlns:r="http://schemas.openxmlformats.org/officeDocument/2006/relationships" name="Post Retirement Benefit Plans_5" sheetId="112" state="visible" r:id="rId112"/>
    <sheet xmlns:r="http://schemas.openxmlformats.org/officeDocument/2006/relationships" name="Post Retirement Benefit Plans_6" sheetId="113" state="visible" r:id="rId113"/>
    <sheet xmlns:r="http://schemas.openxmlformats.org/officeDocument/2006/relationships" name="Post Retirement Benefit Plans_7"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Shareholders' Equity - Share Re" sheetId="119" state="visible" r:id="rId119"/>
    <sheet xmlns:r="http://schemas.openxmlformats.org/officeDocument/2006/relationships" name="Shareholders' Equity - Accumula" sheetId="120" state="visible" r:id="rId120"/>
    <sheet xmlns:r="http://schemas.openxmlformats.org/officeDocument/2006/relationships" name="Stock-Based Compensation - Plan" sheetId="121" state="visible" r:id="rId121"/>
    <sheet xmlns:r="http://schemas.openxmlformats.org/officeDocument/2006/relationships" name="Stock-Based Compensation - Stoc" sheetId="122" state="visible" r:id="rId122"/>
    <sheet xmlns:r="http://schemas.openxmlformats.org/officeDocument/2006/relationships" name="Stock-Based Compensation - Rest" sheetId="123" state="visible" r:id="rId123"/>
    <sheet xmlns:r="http://schemas.openxmlformats.org/officeDocument/2006/relationships" name="Stock-Based Compensation - Acco" sheetId="124" state="visible" r:id="rId124"/>
    <sheet xmlns:r="http://schemas.openxmlformats.org/officeDocument/2006/relationships" name="Other Charges, Net - Components" sheetId="125" state="visible" r:id="rId125"/>
    <sheet xmlns:r="http://schemas.openxmlformats.org/officeDocument/2006/relationships" name="Other Charges, Net - Restructur" sheetId="126" state="visible" r:id="rId126"/>
    <sheet xmlns:r="http://schemas.openxmlformats.org/officeDocument/2006/relationships" name="Other Charges, Net - Restruct_2" sheetId="127" state="visible" r:id="rId127"/>
    <sheet xmlns:r="http://schemas.openxmlformats.org/officeDocument/2006/relationships" name="Other Charges, Net - Restruct_3" sheetId="128" state="visible" r:id="rId128"/>
    <sheet xmlns:r="http://schemas.openxmlformats.org/officeDocument/2006/relationships" name="Interest and Other Income (Ex_3" sheetId="129" state="visible" r:id="rId129"/>
    <sheet xmlns:r="http://schemas.openxmlformats.org/officeDocument/2006/relationships" name="Business Segment Information - " sheetId="130" state="visible" r:id="rId130"/>
    <sheet xmlns:r="http://schemas.openxmlformats.org/officeDocument/2006/relationships" name="Business Segment Information _2" sheetId="131" state="visible" r:id="rId131"/>
    <sheet xmlns:r="http://schemas.openxmlformats.org/officeDocument/2006/relationships" name="Related Parties (Details)" sheetId="132" state="visible" r:id="rId132"/>
    <sheet xmlns:r="http://schemas.openxmlformats.org/officeDocument/2006/relationships" name="Quarterly Financial Data (Una_3" sheetId="133" state="visible" r:id="rId133"/>
  </sheets>
  <definedNames/>
  <calcPr calcId="124519" fullCalcOnLoad="1"/>
</workbook>
</file>

<file path=xl/sharedStrings.xml><?xml version="1.0" encoding="utf-8"?>
<sst xmlns="http://schemas.openxmlformats.org/spreadsheetml/2006/main" uniqueCount="1255">
  <si>
    <t>Document and Entity Information - USD ($)</t>
  </si>
  <si>
    <t>12 Months Ended</t>
  </si>
  <si>
    <t>Dec. 31, 2018</t>
  </si>
  <si>
    <t>Feb. 25, 2019</t>
  </si>
  <si>
    <t>Jun. 30, 2018</t>
  </si>
  <si>
    <t>Document and Entity Information</t>
  </si>
  <si>
    <t>Entity Registrant Name</t>
  </si>
  <si>
    <t>BRUKER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Deferred tax assets</t>
  </si>
  <si>
    <t>Other long-term assets</t>
  </si>
  <si>
    <t>Total assets</t>
  </si>
  <si>
    <t>Current liabilities:</t>
  </si>
  <si>
    <t>Current portion of long-term debt</t>
  </si>
  <si>
    <t>Accounts payable</t>
  </si>
  <si>
    <t>Customer advances</t>
  </si>
  <si>
    <t>Other current liabilities</t>
  </si>
  <si>
    <t>Total current liabilities</t>
  </si>
  <si>
    <t>Long-term debt</t>
  </si>
  <si>
    <t>Long-term deferred revenue</t>
  </si>
  <si>
    <t>Deferred tax liabilities</t>
  </si>
  <si>
    <t>Accrued pension</t>
  </si>
  <si>
    <t>Other long-term liabilities</t>
  </si>
  <si>
    <t>Commitments and contingencies (Note 15)</t>
  </si>
  <si>
    <t xml:space="preserve"> </t>
  </si>
  <si>
    <t>Redeemable noncontrolling interest</t>
  </si>
  <si>
    <t>Shareholders' equity:</t>
  </si>
  <si>
    <t>Preferred stock, $0.01 par value 5,000,000 shares authorized, none issued or outstanding at December 31, 2018 and 2017</t>
  </si>
  <si>
    <t>Common stock, $0.01 par value 260,000,000 shares authorized, 172,634,220 and 171,875,076 shares issued and 156,609,340 and 155,865,977 outstanding at December 31, 2018 and 2017, respectively</t>
  </si>
  <si>
    <t>Treasury stock, at cost, 16,024,880 and 16,009,099 shares at December 31, 2018 and 2017, respectively</t>
  </si>
  <si>
    <t>Additional paid-in capital</t>
  </si>
  <si>
    <t>Retained earnings</t>
  </si>
  <si>
    <t>Accumulated other comprehensive income</t>
  </si>
  <si>
    <t>Total shareholders' equity attributable to Bruker Corporation</t>
  </si>
  <si>
    <t>Noncontrolling interest in consolidated subsidiaries</t>
  </si>
  <si>
    <t>Total shareholders' equity</t>
  </si>
  <si>
    <t>Total liabilities, redeemable noncontrolling interest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AND COMPREHENSIVE INCOME - USD ($) shares in Millions, $ in Millions</t>
  </si>
  <si>
    <t>Dec. 31, 2016</t>
  </si>
  <si>
    <t>Revenue</t>
  </si>
  <si>
    <t>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Foreign currency translation adjustments</t>
  </si>
  <si>
    <t>Pension liability adjustments (net of tax of $3.8 million, $2.9 million and $2.1 million, respectively)</t>
  </si>
  <si>
    <t>Net comprehensive income</t>
  </si>
  <si>
    <t>Less: Comprehensive income attributable to noncontrolling interests</t>
  </si>
  <si>
    <t>Comprehensive income attributable to Bruker Corporation</t>
  </si>
  <si>
    <t>Dividend declared per common share (in dollars per share)</t>
  </si>
  <si>
    <t>Product</t>
  </si>
  <si>
    <t>Service</t>
  </si>
  <si>
    <t>Other</t>
  </si>
  <si>
    <t>CONSOLIDATED STATEMENTS OF INCOME AND COMPREHENSIVE INCOME (Parenthetical) - USD ($) $ in Millions</t>
  </si>
  <si>
    <t>CONSOLIDATED STATEMENTS OF INCOME AND COMPREHENSIVE INCOME</t>
  </si>
  <si>
    <t>Pension liability adjustments, tax</t>
  </si>
  <si>
    <t>CONSOLIDATED STATEMENTS OF SHAREHOLDERS' EQUITY - USD ($) $ in Millions</t>
  </si>
  <si>
    <t>Share Repurchase ProgramsTotal Shareholders' Equity Attributable to Bruker Corporation</t>
  </si>
  <si>
    <t>Share Repurchase ProgramsCommon Stock</t>
  </si>
  <si>
    <t>Share Repurchase ProgramsTreasury Stock</t>
  </si>
  <si>
    <t>Share Repurchase Programs</t>
  </si>
  <si>
    <t>Other Treasury Stock AcquiredTotal Shareholders' Equity Attributable to Bruker Corporation</t>
  </si>
  <si>
    <t>Other Treasury Stock AcquiredCommon Stock</t>
  </si>
  <si>
    <t>Other Treasury Stock AcquiredTreasury Stock</t>
  </si>
  <si>
    <t>Other Treasury Stock Acquired</t>
  </si>
  <si>
    <t>Total Shareholders' Equity Attributable to Bruker Corporation</t>
  </si>
  <si>
    <t>Common Stock</t>
  </si>
  <si>
    <t>Treasury Stock</t>
  </si>
  <si>
    <t>Additional Paid-In Capital</t>
  </si>
  <si>
    <t>Retained Earnings</t>
  </si>
  <si>
    <t>Accumulated Other Comprehensive Income</t>
  </si>
  <si>
    <t>Noncontrolling Interests in Consolidated Subsidiaries</t>
  </si>
  <si>
    <t>Total</t>
  </si>
  <si>
    <t>Balance at beginning of period at Dec. 31, 2015</t>
  </si>
  <si>
    <t>Balance (in shares) at Dec. 31, 2015</t>
  </si>
  <si>
    <t>Increase (Decrease) in Stockholders' Equity</t>
  </si>
  <si>
    <t>Restricted shares issued (in shares)</t>
  </si>
  <si>
    <t>Restricted shares terminated (in shares)</t>
  </si>
  <si>
    <t>Stock options exercised</t>
  </si>
  <si>
    <t>Stock options exercised (in shares)</t>
  </si>
  <si>
    <t>Stock based compensation</t>
  </si>
  <si>
    <t>Excess tax benefit related to exercise of stock awards</t>
  </si>
  <si>
    <t>Shares issued for acquisition</t>
  </si>
  <si>
    <t>Shares issued for acquisition (in shares)</t>
  </si>
  <si>
    <t>Shares repurchased and treasury stock acquired</t>
  </si>
  <si>
    <t>Shares repurchased and treasury stock acquired (in shares)</t>
  </si>
  <si>
    <t>Distributions to noncontrolling interests</t>
  </si>
  <si>
    <t>Cash dividends paid to common stockholders</t>
  </si>
  <si>
    <t>Other comprehensive income (loss)</t>
  </si>
  <si>
    <t>Balance at end of period at Dec. 31, 2016</t>
  </si>
  <si>
    <t>Balance (in shares) at Dec. 31, 2016</t>
  </si>
  <si>
    <t>Restricted stock units vested</t>
  </si>
  <si>
    <t>Restricted stock units vested (in shares)</t>
  </si>
  <si>
    <t>Balance at end of period at Dec. 31, 2017</t>
  </si>
  <si>
    <t>Balance (in shares) at Dec. 31, 2017</t>
  </si>
  <si>
    <t>Stock returned for acquisition</t>
  </si>
  <si>
    <t>Shared returned for acquisition (in shares)</t>
  </si>
  <si>
    <t>Adoption impact from new revenue standard | ASC 606</t>
  </si>
  <si>
    <t>Balance at end of period at Dec. 31, 2018</t>
  </si>
  <si>
    <t>Balance (in shares) at Dec. 31, 2018</t>
  </si>
  <si>
    <t>CONSOLIDATED STATEMENTS OF CASH FLOWS - USD ($) $ in Millions</t>
  </si>
  <si>
    <t>Cash flows from operating activities:</t>
  </si>
  <si>
    <t>Adjustments to reconcile consolidated net income to cash flows from operating activities:</t>
  </si>
  <si>
    <t>Depreciation and amortization</t>
  </si>
  <si>
    <t>Stock-based compensation expense</t>
  </si>
  <si>
    <t>Deferred income taxes</t>
  </si>
  <si>
    <t>Impairment and other non-cash expenses, net</t>
  </si>
  <si>
    <t>Changes in operating assets and liabilities, net of acquisitions:</t>
  </si>
  <si>
    <t>Accounts receivable</t>
  </si>
  <si>
    <t>Accounts payable and accrued expenses</t>
  </si>
  <si>
    <t>Income taxes payable</t>
  </si>
  <si>
    <t>Deferred revenue</t>
  </si>
  <si>
    <t>Other changes in operating assets and liabilities</t>
  </si>
  <si>
    <t>Net cash provided by operating activities</t>
  </si>
  <si>
    <t>Cash flows from investing activities:</t>
  </si>
  <si>
    <t>Purchases of short-term investments</t>
  </si>
  <si>
    <t>Maturities of short-term investments</t>
  </si>
  <si>
    <t>Cash paid for acquisitions, net of cash acquired</t>
  </si>
  <si>
    <t>Purchases of property, plant and equipment</t>
  </si>
  <si>
    <t>Proceeds from sales of property, plant and equipment</t>
  </si>
  <si>
    <t>Net cash used in investing activities</t>
  </si>
  <si>
    <t>Cash flows from financing activities:</t>
  </si>
  <si>
    <t>Repayments of revolving lines of credit</t>
  </si>
  <si>
    <t>Proceeds from revolving lines of credit</t>
  </si>
  <si>
    <t>Repayments of Note Purchase Agreement</t>
  </si>
  <si>
    <t>Repayment of other debt, net</t>
  </si>
  <si>
    <t>Proceeds from issuance of common stock, net</t>
  </si>
  <si>
    <t>Payment of contingent consideration</t>
  </si>
  <si>
    <t>Payment of dividends to common stockholders</t>
  </si>
  <si>
    <t>Repurchase of common stock</t>
  </si>
  <si>
    <t>Cash payments to noncontrolling interest</t>
  </si>
  <si>
    <t>Excess tax benefits related to stock option awards</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taxes</t>
  </si>
  <si>
    <t>Description of Business</t>
  </si>
  <si>
    <t>Note 1—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two reportable segments, Bruker Scientific Instruments (BSI) , which represented approximately 90% of the Company’s revenues in each of the years ended December 31, 2018 and 2017, and Bruker Energy &amp; Supercon Technologies (BEST) , which represented the remainder of the Company’s revenues. Within BSI, the Company is organized into three operating segments: the Bruker BioSpin Group, the Bruker CALID Group and the Bruker Nano Group. For financial reporting purposes, the Bruker BioSpin, Bruker CALID and Bruker Nano operating segments are aggregated into the BSI reportable segment because each has similar economic characteristics, production processes, service offerings, types and classes of customers, methods of distribution and regulatory environments.
Bruker BioSpin - The Bruker BioSpin Group designs, manufactures and distributes enabling life science tools based on magnetic resonance technology. The majority of the Bruker BioSpin Group’s revenues are generated by academic and government research customers. Other customers include pharmaceutical and biotechnology companies and nonprofit laboratories, as well as chemical, food and beverage, clinical and other industrial companies.
Bruker CALID (Chemicals, Applied Markets, Life Science, In-Vitro Diagnostics, Detection)— The Bruker CALID Group designs, manufactures and distributes life science mass spectrometry and ion mobility spectrometry solutions, analytical and process analysis instruments and solutions based on infrared and Raman molecular spectroscopy technologies and radiological/nuclear detectors for Chemical, Biological, Radiological, Nuclear and Explosive (CBRNE) detection. Customers of the Bruker CALID Group include: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Bruker Nano - The Bruker Nano Group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and spark optical emission spectroscopy systems. Customers of the Bruker Nano Group include academic institutions, governmental customers, nanotechnology companies, semiconductor companies, raw material manufacturers, industrial companies, biotechnology and pharmaceutical companies and other businesses involved in materials analysis.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t>
  </si>
  <si>
    <t>Summary of Significant Accounting Policies</t>
  </si>
  <si>
    <t>Note 2—Summary of Significant Accounting Policies
Principles of Consolidation
The accompanying consolidated financial statements include the accounts of the Company and all majority and wholly‑owned subsidiaries. All intercompany accounts and transactions have been eliminated.
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Redeemable Noncontrolling Interests
The Company has an agreement with noncontrolling interest holders that provides the Company with the right to purchase, and the noncontrolling interest holders with the right to sell, their remaining minority interest at a contractually defined redemption value. These rights are accelerated in certain events. As the redemption is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Subsequent to the acquisition,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are based on valuations that use information and assumptions determined by management and which consider management’s best estimates of inputs and assumptions that a market participant would use.
Subsequent Events
The Company has evaluated all subsequent events and determined that there are no material recognized or unrecognized subsequent events, or any subsequent events required to be mentioned in the footnotes to the consolidated financial statements.
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
Short-term Investments
Short-term investments represent time and call deposits with original maturities of greater than three months at the date of acquisition. Short-term investments are classified as available-for-sale and are reported at fair value. There were no unrealized gains (losses) recorded as of December 31, 2018 and 2017, as cost approximates current fair value. There were no short-term investments held by the Company as of December 31, 2018.
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The inclusion of restricted cash increased the balances of the consolidated statement of cash flows as follows (dollars in millions):
2018
2017
2016
Beginning Balance
$
3.9
$
3.5
$
4.1
Ending Balance
$
3.9
$
$
3.5
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short-term investments, restricted cash, derivative instruments consisting of forward foreign exchange contrac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private placement arrangement entered into in 2012 with various fixed interest rates based on the maturity date and borrowings under a revolving credit agreement.
The Company has evaluated the estimated fair value of financial instruments using available market information and management’s estimates. The use of different market assumptions and/or estimation methodologies could have a significant effect on the estimated fair value amounts.
Concentration of Credit Risk
Financial instruments that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3.8 million and $4.7 million as of December 31, 2018 and 2017, respectively. As of December 31, 2018 and 2017, no single customer represented 10% or more of the Company’s accounts receivable. For the years ended December 31, 2018, 2017 and 2016, no single customer represented 10% or more of the Company’s total revenu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inventories. The Company records a charge to cost of product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In July 2015, the FASB issued ASU No. 2015-11, Simplifying the Measurement of Inventory . This guidance eliminates the measurement of inventory at market value, and inventory is now measured at the lower of cost and net realizable value. The ASU defines net realizable value as the estimated selling prices in the ordinary course of business, less reasonably predictable costs of completion, disposal, and transportation. The Company adopted ASU No. 2015-11 on a prospective basis in the first quarter of 2017.
Property, Plant and Equipment
Property, plant and equipment are stated at cost less accumulated depreciation and amortization. Major improvements that extend the useful lives of such asse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
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Intangible assets with a finite useful life are amortized on a straight‑line basis over their estimated useful lives as follows:
Existing technology and related patents
3-15 years
Customer and distributor relationships
5-15 years
Trade names
5-15 years
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Impairment losses are charged to the consolidated statements of income and comprehensive income for the difference between the fair value and carrying value of the asset.
Warranty Costs and Deferred Revenue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expense.
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
Revenue Recognition
2018 Policy under ASC 606:
The Company recognizes revenue in accordance with ASC 606, Revenue from Contracts with Customers.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 analyzes its selling prices used in the allocation of the transaction price, at a minimum, on an annual basis. Selling prices will be analyzed more frequently if a significant change in the Company’s business or other factors necessitate more frequent analysis or the Company experiences significant variances in its selling prices.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For contracts where an advance payment is received greater than one year from expected revenue recognition, or a portion of the payment due extends beyond one year, the Company determined it does not constitute a significant financing component.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2017 &amp; 2016 Policy under ASC 605:
The Company recognized revenue from systems sales when persuasive evidence of an arrangement exists, the price is fixed or determinable, title and risk of loss has been transferred to the customer and collectability of the resulting receivable is reasonably assured. Title and risk of loss generally transfers upon shipment, or for certain systems, based upon customer acceptance for a system that has been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
For transactions that include multiple elements, arrangement consideration wa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
The Company determines the fair value of its products and services based up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
If VSOE cannot be established, the Company attempts to establish the selling price based on third-party evidence (“TPE”). VSOE cannot be established in instances where a product or service has not been sold separately, stand-alone sales are too infrequent or product pricing is not within a sufficiently narrow range. TPE is determined based on competitor prices for similar deliverables when sold separately.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
Revenue from accessories and parts is generally recognized based on shipping terms. Service revenue is recognized as the services are performed or ratably over the contractual obligation and includes maintenance contracts, extended warranty, training, application support and on-demand services.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and losses are recorded immediately when we estimate that contracts will ultimately result in a loss. Changes in the estimates could affect the timing of revenue recognition.
Other revenues are primarily comprised of development arrangements recognized on a cost-plus-fixed-fee basis and licensing arrangements recognized ratably over the term of the related contracts.
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25.2 million, $23.2 million and $21.3 million in the years ended December 31, 2018, 2017 and 2016, respectively. Amounts billed to customers in connection with these costs are included in total revenues.
Research and Development
The Company commits substantial capital and resources to internal and collaborative research and development projects in order to provide innovative products and solutions to their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Capitalized Software
Purchased software is capitalized at cost and is amortized over the estimated useful life, which is generally three years.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
Advertising
The Company expenses advertising costs as incurred. Advertising expenses were $14.4 million, $14.0 million and $12.7 million during the years ended December 31, 2018, 2017 and 2016, respectively.
Stock‑Bas</t>
  </si>
  <si>
    <t>Note 3—Revenue
In May 2014, the Financial Accounting Standards Board (FASB) issued Accounting Standards Update (ASU) No. 2014-09, Revenue from Contracts with Customers, which supersedes the revenue recognition requirements under Accounting Standards Codification (ASC) Topic 605. The new guidance was the result of a joint project between the FASB and the International Accounting Standards Board to clarify the principles for recognizing revenue and to develop common revenue standards for U.S.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The new guidance was effective as of January 1, 2018 and was applied on a modified retrospective basis. The Company elected the practical expedient and only evaluated contracts for which substantially all revenue had not been recognized under ASC 605 with the cumulative effect of the new guidance recorded as of the date of initial application. The impact of adoption was an increase to beginning retained earnings of $6.1 million, net of $2.1 million related to taxes. The adoption impact was primarily due to the change in license revenue being recognized at a point in time under ASC 606 rather than over time as it was recognized under ASC 605. The difference between ASC 606 and ASC 605 was not material to the year ended December 31, 2018.
The following table presents the Company’s revenues by Group for the year ended December 31, 2018 (dollars in millions):
2018
Revenue by Group:
Bruker BioSpin
$
591.1
Bruker CALID
547.8
Bruker Nano
568.1
BEST
194.8
Eliminations
(6.2)
Total revenue
$
1,895.6
Revenue for the Company recognized at a point in time versus over time is as follows for the year ended December 31, 2018 (dollars in millions):
2018
Revenue recognized at a point in time
$
1,716.8
Revenue recognized over time
178.8
Total revenue
$
1,895.6
Remaining Performance Obligations
Remaining performance obligations represent the aggregate transaction price allocated to a promise to transfer a good or service that is fully or partially unsatisfied at the end of the period. As of December 31, 2018, remaining performance obligations were approximately $1,054.4 million. The Company expects to recognize revenue on approximately 84.3% of the remaining performance obligations over the next twelve months and the remaining performance obligations primarily within one to three years.
Contract Balances
The timing of revenue recognition, billings and cash collections results in billed accounts receivable, unbilled receivables (contract assets) and deferred revenue, customer deposits and billings in excess of revenue recognized (contract liabilities) on the Company’s consolidated balance sheets.
Contract assets —Most of the Company’s long-term contracts are billed as work progresses in accordance with the contract terms and conditions, either at periodic intervals or upon achievement of certain milestones. Billing often occurs subsequent to revenue recognition, resulting in contract assets. Contract assets are generally classified as other current assets in the consolidated balance sheets. The balance of contract assets as of December 31, 2018 and January 1, 2018, the date of adoption of ASC 606, was $25.9 million and $12.8 million, respectively. The increase in the contract asset balance during the twelve-month period ended December 31, 2018 is primarily a result of foreign currency translation and contracts that have been recognized as revenue during the twelve month period ending December 31, 2018 for which billing cannot contractually occur as of December 31, 2018.
Contract liabilities —The Company often receives cash payments from customers in advance of the Company’s performance, resulting in contract liabilities. These contract liabilities are classified as either current or long-term in the consolidated balance sheet based on the timing of when revenue recognition is expected. As of December 31, 2018 and January 1, 2018, the date of adoption of ASC 606, contract liabilities were $288.5 million and $291.3 million, respectively. The decrease in the contract liability balance during the twelve-month period ended December 31, 2018 is primarily a result of satisfying performance obligations and foreign currency translation which were offset in part by new cash payments received and additions due to recent acquisitions. Approximately $171.0 million of the contract liability balance on January 1, 2018, the date of adoption of ASC 606, was recognized as revenue during the twelve-month period ended December 31, 2018.</t>
  </si>
  <si>
    <t>Acquisitions</t>
  </si>
  <si>
    <t>Note 4—Acquisitions
2018
During the year ended December 31, 2018, the Company completed various acquisitions that collectively complemented the Company's existing product offerings or added aftermarket and software capabilities to the Company's existing businesses. The following table reflects the components and preliminary fair value allocations of the consideration transferred in connection with the 2018 acquisitions and the respective reporting segment for each of the acquisitions (dollars in millions):
Company acquired
Anasys
JPK
Mestrelab
Hain
Alicona
Reportable segment assigned
BSI
BSI
BSI
BSI
BSI
Consideration Transferred:
Cash paid
$
27.0
$
16.6
$
11.2
$
76.6
$
55.4
Cash acquired
—
(0.2)
(1.9)
(3.4)
(1.4)
Contingent consideration
5.3
4.3
—
—
—
Total consideration transferred
$
32.3
$
20.7
$
9.3
$
73.2
$
54.0
Allocation of Consideration Transferred:
Inventories
$
2.8
$
3.0
$
—
$
9.7
$
10.1
Accounts receivable
0.8
1.8
2.4
5.9
3.7
Other current and non-current assets
1.1
0.7
0.8
1.5
2.0
Property, plant and equipment
—
—
0.1
2.3
1.5
Intangible assets:
Technology
7.3
7.0
4.9
38.1
15.2
Customer relationship
8.0
7.5
4.7
38.6
19.8
Backlog
1.8
1.1
—
—
2.3
Trade name
0.6
0.6
0.5
3.9
1.9
Goodwill
16.6
8.0
12.5
42.3
19.3
Deferred taxes, net
(3.2)
(4.9)
(2.5)
(19.6)
(9.1)
Liabilities assumed
(3.5)
(4.1)
(1.3)
(15.0)
(6.5)
Assumed debt
—
—
—
(11.3)
(6.2)
Redeemable noncontrolling interest
—
—
—
(23.2)
—
Hybrid instrument liability
—
—
(12.8)
—
—
Total consideration transferred
$
32.3
$
20.7
$
9.3
$
73.2
$
54.0
The impact of all 2018 acquisitions, individually and collectively, on revenues, net income and total assets was not material.
Pro forma financial information reflecting all acquisitions has not been presented because the impact, individually and collectively, on revenues, net income and total assets is not material. Amounts allocated to goodwill that are attributable to expected synergies are not expected to be deductible for tax purposes.
Anasys
On April 8, 2018, the Company acquired a 100% interest in Anasys Instruments Corp. (“Anasys”), a privately held company, for a purchase price of $27.0 million with the potential for additional consideration of up to $9.6 million based on revenue achievements in 2019 and 2020. Anasys develops and manufactures nanoscale infrared spectroscopy and thermal measurement instruments. Anasys is located in Santa Barbara, California and was integrated into the Bruker Nano Group within the BSI reportable segment.
The preliminary fair value allocation included contingent consideration in the amount of $5.3 million, which represented the estimated fair value of future payments to the former shareholders of Anasys based on Anasys achieving annual revenue targets for the years 2019 and 2020. The Company completed the fair value allocation in the fourth quarter of 2018. The amortization period for all intangible assets acquired in connection with Anasys is eight years, except for backlog which will be amortized over one year.
JPK
On July 11, 2018, the Company acquired a 100% interest in JPK Instruments AG (“JPK”), a privately held company, for a purchase price of Euro 14.2 million (approximately $16.6 million), with the potential for additional consideration of up to Euro 4.3 million (approximately $5.0 million) based on various operational achievements throughout 2019 and 2020. JPK adds in-depth expertise in live-cell imaging, cellular mechanics, adhesion, and molecular force measurements, optical trapping, and biological stimulus-response characterization to Bruker’s capabilities. JPK is located in Berlin, Germany and was integrated into the Bruker Nano Group within the BSI reportable segment.
The preliminary fair value allocation included contingent consideration in the amount of $4.3 million, which represented the estimated fair value of future payments to the former shareholders of JPK based on JPK achieving various operational achievements for the years 2019 and 2020. The Company expects to complete the fair value allocation in the second quarter of 2019. The amortization period for all intangible assets acquired in connection with JPK is eight years, except for backlog which will be amortized over one year.
Mestrelab
On October 1, 2018, Bruker acquired a 24.9% interest in Mestrelab Research, S.L. (“Mestrelab”) for a purchase price of Euro 4.7 million (approximately $5.4 million) and acquired an additional 26.1% interest on December 4, 2018 for a purchase price of Euro 5.2 million (approximately $5.9 million). The Company has options that can be exercised after 2022 to acquire the remaining 49%. Mestrelab adds in-depth expertise to assist in advancing chemistry software that handles spectroscopic data and extracts and manages chemical information from a variety of analytical techniques, including, for example, NMR and mass spectrometry. Mestrelab is located in Santiago de Compostela, Spain and was integrated into the Bruker BioSpin Group within the BSI reportable segment.
The Company expects to complete the fair value allocation during 2019. The amortization period for all intangible assets acquired in connection with Mestrelab is nine years, except for customer relationships which will be amortized over ten years.
Concurrent with the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as a long-term liability on the consolidated balance sheet. Subsequent to the acquisition, the carrying value of the hybrid instrument is remeasured to fair value with changes recorded to stock-based compensation expense in proportion to the requisite service period vested.
Hain
On October 15, 2018, Bruker acquired an 80% interest in Hain Lifescience GmbH (“Hain”) for a purchase price of Euro 66 million (approximately $76.4 million) and has options to acquire the remaining 20% exercisable after 2022. Hain is an infectious disease specialist with a broad range of molecular diagnostics solutions for the detection of microbial and viral pathogens, as well as for molecular antibiotic resistance testing. Hain is located in Nehren, Germany and was integrated into the Bruker CALID Group within the BSI reportable segment.
The Company expects to complete the fair value allocation during 2019. The amortization period for all intangible assets acquired in connection with Hain is 15 years.
Concurrent with the acquisition, the Company entered into an agreement with the noncontrolling interest holders that provided the Company with the right to purchase, and the noncontrolling interest holders with the right to sell, the remaining 20% of Hain for cash at a contractually defined redemption value. These rights are accelerated in certain events. As the redemption of is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agreement establishes a redemption price floor of Euro 16.7 million (approximately $19.4 million). Beginning in 2022, the redemption price is capped at Euro 46 million and increases by Euro 6 million each year thereafter if unexercised by either party.
Subsequent to the acquisition,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Alicona
On December 17, 2018, Bruker acquired a 100% interest in Agapetus GmbH (“Alicona”) for a purchase price of Euro 48.9 million (approximately $55.4 million). Alicona is a provider of optical-based metrology products. Alicona is located in Graz, Austria and was integrated into the Bruker Nano Group within the BSI reportable segment.
The Company expects to complete the fair value allocation during 2019. The amortization period for the intangible assets acquired in connection with Alicona is 8 years for the customer relationships and technology intangible assets, 12 years for the trade name intangible asset and 1 year for the backlog intangible asset.
Other Acquisitions
In addition to the acquisitions noted above, in the year ended December 31, 2018, the Company completed various other acquisitions that collectively complemented the Company's existing product offerings or added aftermarket and software capabilities to the Company's existing businesses. The total consideration transferred for the additional acquisitions was $12.7 million.
2017 &amp; 2016
In the years ended December 31, 2017 and 2016, the Company completed various acquisitions that collectively complemented the Company's existing product offerings or added aftermarket and software capabilities to the Company's existing microbiology business. The impact of these acquisitions, individually and collectively, on revenues, net income and total assets was not material in either year. Pro forma financial information reflecting these acquisitions were not been presented because the impact, individually and collectively, on revenues, net income and total assets is not material. Amounts allocated to goodwill that are attributable to expected synergies are not expected to be deductible for tax purposes. The following tables reflect the consideration transferred and the respective reporting segment for each of the acquisitions:
Name of Acquisition
Date Acquired
Segment
Consideration
Cash Consideration
InVivo Biotech Svs GmbH.
January 2, 2017
BSI
$
9.1
$
9.1
Hysitron, Incorporated
January 23, 2017
BSI
28.8
27.2
Luxendo GmbH
May 5, 2017
BSI
21.9
18.8
Other
Various
BSI
11.5
11.2
$
71.3
$
66.3
Name of Acquisition
Date Acquired
Segment
Consideration
Cash Consideration
Oxford Instruments Superconducting Wire LLC (OST)
November 17, 2016
BEST
$
15.9
$
15.9
Other
Various
BSI
15.5
8.4
$
31.4
$
24.3
Luxendo
On May 5, 2017, the Company acquired 100% of the shares of Luxendo GmbH ("Luxendo"), a privately held spin-off of the European Molecular Biology Laboratory, for a purchase price of Euro 17 million (approximately $18.8 million), with the potential for additional consideration based on revenue achievements in 2018 through 2021. Luxendo is a developer and manufacturer of proprietary light-sheet fluorescence microscopy instruments. Luxendo is located in Heidelberg, Germany and was integrated into the Bruker Nano Group within the BSI reportable segment.
The fair value allocation included contingent consideration in the amount of $3.1 million, which represented the estimated fair value of future payments to the former shareholders of Luxendo based on achieving annual revenue targets for the years 2018 through 2021. The Company completed the fair value allocation in the third quarter of 2017. The amortization period for intangible assets acquired in connection with the acquisition of Luxendo is 10 years for trade names and 7 years for technology.
Hysitron
On January 23, 2017, the Company acquired 100% of the shares of Hysitron, Incorporated ("Hysitron"). The acquisition adds Hysitron's nanomechanical testing instruments to the Company's existing portfolio of atomic force microscopes, surface profilometers, and tribology and mechanical testing systems. Hysitron is included in the Bruker Nano Group within the BSI reportable segment.
The fair value allocation included contingent consideration in the amount of $1.6 million, which represented the estimated fair value of future payments to the former shareholders of Hysitron based on achieving annual revenue targets for the years 2017 through 2018. The Company completed the fair value allocation in the second quarter of 2017. The maximum potential future payments related to the contingent consideration is $10 million. The amortization period for intangible assets acquired in connection with Hysitron is 7 years for customer relationships, trademarks and other intangibles and 5 years for existing technology.</t>
  </si>
  <si>
    <t>Fair Value of Financial Instruments</t>
  </si>
  <si>
    <t>Note 5—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at December 31, 2018 and 2017 (in millions):
Quoted Prices
Significant
in Active
Other
Significant
Markets
Observable
Unobservable
Available
Inputs
Inputs
December 31, 2018
Total
(Level 1)
(Level 2)
(Level 3)
Assets:
Foreign exchange contracts
$
0.2
$
—
$
0.2
$
—
Embedded derivatives in purchase and delivery contracts
0.4
—
0.4
—
Total assets recorded at fair value
$
0.6
$
—
$
0.6
$
—
Liabilities:
Contingent consideration
$
15.1
$
—
$
—
$
15.1
Hybrid instrument liability
12.9
—
—
12.9
Foreign exchange contracts
2.8
—
2.8
—
Embedded derivatives in purchase and delivery contracts
0.9
—
0.9
—
Fixed price commodity contracts
0.5
—
0.5
—
Total liabilities recorded at fair value
$
32.2
$
—
$
4.2
$
28.0
Quoted Prices
Significant
in Active
Other
Significant
Markets
Observable
Unobservable
Available
Inputs
Inputs
December 31, 2017
Total
(Level 1)
(Level 2)
(Level 3)
Assets:
Foreign exchange contracts
$
4.5
$
—
$
4.5
$
—
Embedded derivatives in purchase and delivery contracts
0.9
—
0.9
—
Fixed price commodity contracts
0.8
—
0.8
—
Total assets recorded at fair value
$
6.2
$
—
$
6.2
$
—
Liabilities:
Contingent consideration
$
12.7
$
—
$
—
$
12.7
Foreign exchange contracts
0.1
—
0.1
—
Embedded derivatives in purchase and delivery contracts
2.9
—
2.9
—
Total liabilities recorded at fair value
$
15.7
$
—
$
3.0
$
12.7
Derivative financial instruments are classified within level 2 because there is not an active market for each derivative contract. However, the inputs used to calculate the value of the instruments are obtained from active markets.
The fair value of the long-term fixed interest rate debt, which has been classified as Level 2, was $228.8 million and $231.3 million at December 31, 2018 and 2017, respectively, based on market and observable sources with similar maturity date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during the years ended December 31, 2018 and 2017.
Excluded from the table above are restricted cash and short-term investments related to time and call deposits. The Company has a program to enter into time deposits with varying maturity dates ranging from one to twelve months, as well as call deposits for which the Company has the ability to redeem the invested amounts over a period of 95 days. The Company has classified these investments within cash and cash equivalents or short-term investments within the consolidated balance sheets based on call and maturity dates and these are not subject to fair value measurement. The following tables set forth the balances of restricted cash and short-term investments as of December 31, 2018 and 2017 (in millions):
2018
2017
Restricted Cash
$
3.9
$
3.9
Short-term Investments
—
114.2
On a quarterly basis, the Company reviews its short-term investments to determine if there have been any events that could create an impairment. None were noted for the years ended December 31, 2018 and 2017.
As part of certain acquisitions, the Company recorded contingent consideration liabilities that have been classified as Level 3 in the fair value hierarchy. The contingent consideration represents the estimated fair value of future payments to the former shareholders of certain acquired companies based on the applicable acquired company achieving annual revenue and gross margin targets in certain years as specified in the relevant purchase and sale agreement. The Company initially values the contingent considerations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The following table sets forth the changes in contingent consideration liabilities for the years ended December 31, 2018 and 2017 (in millions):
Balance at December 31, 2016
$
16.6
Current period additions
5.0
Current period adjustments
2.3
Current period settlements
(11.7)
Foreign currency effect
0.5
Balance at December 31, 2017
12.7
Current period additions
9.9
Current period adjustments
(1.9)
Current period settlements
(5.5)
Foreign currency effect
(0.1)
Balance at December 31, 2018
$
15.1
As part of the Mestrelab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as a long-term liability on the consolidated balance sheet. Subsequent to the acquisition, the carrying value of the hybrid instrument is remeasured to fair value with changes recorded to stock-based compensation expense in proportion to the requisite service period vested. The hybrid instrument is classified as Level 3 in the fair value hierarchy
The following table sets forth the changes in hybrid instrument liability for the year ended December 31, 2018 (dollars in millions):
Balance at December 31, 2017
$
—
Current period additions
12.9
Balance at December 31, 2018
$
12.9</t>
  </si>
  <si>
    <t>Accounts Receivable</t>
  </si>
  <si>
    <t>Note 6—Accounts Receivable
The following is a summary of accounts receivable, net at December 31, (in millions):
2018
2017
Gross accounts receivable
$
361.0
$
324.0
Allowance for doubtful accounts
(3.8)
(4.7)
Accounts receivable, net
$
357.2
$
319.3
The allowance for doubtful accounts is based on a number of factors, including an evaluation of customer credit worthiness, the age of the outstanding receivable, economic trends and historical experience. Provisions for doubtful accounts are recorded in selling, general and administrative expenses in the accompanying consolidated statements of income and comprehensive income.
The following is a summary of the activity in the Company’s allowance for doubtful accounts at December 31, (in millions):
Balance at
Additions
Deductions
Foreign
Beginning of
Charged to
Amounts
Currency
Balance at
Period
Expense
Written Off
Impact
End of Period
2018
$
4.7
$
0.7
$
(1.7)
$
0.1
$
3.8
2017
7.9
0.5
(4.4)
0.7
4.7
2016
9.1
0.9
(2.0)
(0.1)
7.9</t>
  </si>
  <si>
    <t>Note 7—Inventories
Inventories consisted of the following at December 31, (in millions):
2018
2017
Raw materials
$
164.5
$
152.0
Work-in-process
182.4
183.1
Finished goods
94.8
96.6
Demonstration units
67.9
54.5
Inventories
$
509.6
$
486.2
Finished goods include in‑transit systems that have been shipped to the Company’s customers but not yet installed and accepted by the customer. As of December 31, 2018 and 2017, inventory‑in‑transit was $38.3 million and $41.4 million, respectively.</t>
  </si>
  <si>
    <t>Property, Plant and Equipment, Net</t>
  </si>
  <si>
    <t>Note 8—Property, Plant and Equipment, Net
The following is a summary of property, plant and equipment, net by major asset class at December 31, (in millions):
2018
2017
Land
$
26.8
$
28.1
Building and leasehold improvements
299.2
294.8
Machinery, equipment, software and furniture and fixtures
366.4
364.9
692.4
687.8
Less accumulated depreciation and amortization
(421.8)
(421.3)
Property, plant and equipment, net
$
270.6
$
266.5
Depreciation expense, which includes the amortization of leasehold improvements, for the years ended December 31, 2018, 2017 and 2016 was $36.0 million, $34.3 million and $32.6 million, respectively.
There were no impairment charges in the year ended December 31, 2018. During the years ended December 31, 2017 and 2016, the Company recorded impairment charges of $1.1 million and $0.8 million, respectively, representing the write down to fair value of certain property, plant and equipment, net related to restructuring and outsourcing activities undertaken during the respective years. These impairment charges are recorded within other charges, net in the accompanying consolidated statements of income and comprehensive income. Please see Note 18—other charges, net, for additional details on the restructuring activities.</t>
  </si>
  <si>
    <t>Goodwill and Intangible Assets</t>
  </si>
  <si>
    <t>Note 9—Goodwill and Intangible Assets
Goodwill
The following table sets forth the changes in the carrying amount of goodwill for the years ended December 31, 2018, 2017 and 2016 (in millions):
Balance at December 31, 2015
$
130.6
Current period additions/adjustments
1.0
Foreign currency impact
(1.0)
Balance at December 31, 2016
130.6
Current period additions/adjustments
33.8
Foreign currency impact
5.4
Balance at December 31, 2017
169.8
Current period additions/adjustments
109.0
Foreign currency impact
(3.1)
Balance at December 31, 2018
$
275.7
At December 31, 2018, 2017 and 2016, all goodwill was allocated within the BSI Segment. The Company performed its annual impairment evaluation using a quantitative approach at December 31, 2018 and a qualitative approach at December 31, 2017 and 2016 and concluded it was more likely than not that goodwill has not been impaired. Based on the most recent quantitative analysis the fair values of each of the Company’s reporting units was significantly greater than their carrying amounts and, therefore, no impairment was required.
Intangible Assets
The following is a summary of intangible assets at December 31, (in millions):
2018
2017
Gross
Net
Gross
Net
Carrying
Accumulated
Carrying
Carrying
Accumulated
Carrying
Amount
Amortization
Amount
Amount
Amortization
Amount
Existing technology and related patents
$
272.6
$
(160.5)
$
112.1
$
195.4
$
(138.9)
$
56.5
Customer relationships
112.0
(18.1)
93.9
34.6
(12.9)
21.7
Non compete conracts
1.8
(1.8)
—
1.8
(1.5)
0.3
Trade names
11.6
(1.6)
10.0
4.2
(0.9)
3.3
Other
5.1
(2.4)
2.7
—
—
—
Intangible assets subject to amortization
403.1
(184.4)
218.7
236.0
(154.2)
81.8
In-process research and development
—
—
—
0.6
—
0.6
Intangible assets
$
403.1
$
(184.4)
$
218.7
$
236.6
$
(154.2)
$
82.4
For the years ended December 31, 2018, 2017 and 2016, the Company recorded amortization expense of approximately $28.9 million, $29.6 million and $21.7 million, respectively, in the consolidated statements of income and comprehensive income. During the year ended December 31, 2018, the Company recorded an impairment charge of $0.6 million representing the impairment of the in-process research and development within the Bruker CALID Group.
The estimated future amortization expense related to amortizable intangible assets at December 31, 2018 is as follows (in millions):
2019
$
34.9
2020
29.7
2021
27.7
2022
21.8
2023
19.1
Thereafter
85.5
Total
$
218.7</t>
  </si>
  <si>
    <t>Other Current Liabilities</t>
  </si>
  <si>
    <t>Note 10—Other Current Liabilities
The following is a summary of other current liabilities at December 31, (in millions):
2018
2017
Deferred revenue
$
96.3
$
87.0
Accrued compensation
104.2
105.4
Accrued warranty
19.7
20.6
Contingent consideration
7.1
6.5
Income taxes payable
36.8
28.1
Other taxes payable
23.4
16.7
Derivative liabilities
4.2
2.4
Other accrued expenses
60.2
55.3
Other current liabilities
$
351.9
$
322.0
The following table sets forth the changes in accrued warranty for the years ended December 31, 2018, 2017 and 2016 (in millions):
Balance at December 31, 2015
$
19.6
Accruals for warranties issued during the year
17.4
Settlements of warranty claims
(17.8)
Foreign currency impact
(0.5)
Balance at December 31, 2016
18.7
Accruals for warranties issued during the year
17.0
Settlements of warranty claims
(17.0)
Foreign currency impact
1.9
Balance at December 31, 2017
20.6
Accruals for warranties issued during the year
21.3
Settlements of warranty claims
(21.5)
Foreign currency impact
(0.7)
Balance at December 31, 2018
$
19.7</t>
  </si>
  <si>
    <t>Debt</t>
  </si>
  <si>
    <t>Note 11—Debt
The Company’s debt obligations consist of the following as of December 31, (in millions):
2018
2017
US Dollar revolving loan under the 2015 Credit Agreement
$
111.6
$
195.0
US Dollar notes under the Note Purchase Agreement
220.0
220.0
Unamortized debt issuance costs under the Note Purchase Agreement
(0.5)
(0.7)
Other revolving loans
2.9
—
Capital lease obligations and other loans
7.1
1.3
Total debt
341.1
415.6
Current portion of long-term debt
(18.5)
—
Total long-term debt, less current portion
$
322.6
$
415.6
Credit Agreements
On October 27, 2015, the Company entered into a new revolving credit agreement, referred to as the 2015 Credit Agreement. The 2015 Credit Agreement provides a maximum commitment on the Company’s revolving credit line of $500 million and a maturity date of October 2020. Borrowings under the revolving credit line of the 2015 Credit Agreement accrue interest, at the Company’s option, at either (a) the greatest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as defined in the 2015 Credit Agreement).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As of December 31, 2018, the Company was in compliance with the covenants of the 2015 Credit Agreement. The Company’s leverage ratio (as defined in the 2015 Credit Agreement) was 0.93 and interest coverage ratio (as defined in the 2015 Credit Agreement) was 22.5.
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December 31, 2018 (in millions):
Weighted
Total Amount
Outstanding
Average
Committed by
Outstanding
Letters of
Total Amount
Interest Rate
Lenders
Borrowings
Credit
Available
2015 Credit Agreement
1.4
%
$
500.0
$
111.6
$
1.3
$
387.1
Hain revolving line of credit
3.5
%
4.0
2.9
—
1.1
Alicona revolving line of credit
0.5
%
5.3
—
—
5.3
Other lines of credit
—
256.5
—
137.0
119.5
Total revolving loans
$
765.8
$
114.5
$
138.3
$
513.0
Note Purchase Agreement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 of the following:
·
$20 million 3.16% Series 2012A Senior Notes, Tranche A, due January 18, 2017;
·
$15 million 3.74% Series 2012A Senior Notes, Tranche B, due January 18, 2019;
·
$105 million 4.31% Series 2012A Senior Notes, Tranche C, due January 18, 2022; and
·
$100 million 4.46% Series 2012A Senior Notes, Tranche D, due January 18, 2024.
On January 18, 2017, the outstanding $20.0 million principal amount of Tranche A of the Senior Notes was repaid in accordance with the terms of the Note Purchase Agreement.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December 31, 2018, the Company was in compliance with the covenants of the Note Purchase Agreement. The Company’s leverage ratio (as defined in the Note Purchase Agreement) was 0.93 and interest coverage ratio (as defined in the Note Purchase Agreement) was 22.5.
Annual maturities of debt outstanding, less deferred financing cost amortization, at December 31, 2018 are as follows (in millions):
2019
$
18.5
2020
112.3
2021
1.7
2022
106.0
2023
1.1
Thereafter
101.5
Total
$
341.1
Interest expense for the years ended December 31, 2018, 2017 and 2016, was $12.6 million, $15.4 million and $13.2 million, respectively.</t>
  </si>
  <si>
    <t>Derivative Instruments and Hedging Activities</t>
  </si>
  <si>
    <t>Note 12—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2015 Credit Agreement, which totaled $111.6 million at December 31, 2018. The Company currently has a higher level of fixed rate debt than variable rate debt, which limits the exposure to adverse movements in interest rates.
Foreign Exchange Rate Risk Management
The Company generates a substantial portion of its revenues and expenses in international markets, principally Germany and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with some agreements extending to longer period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exchange contracts at December 31, (in millions):
Notional
Notional
Amount in Buy
Amount in
Fair Value of
Fair Value of
Buy
Currency
Sell
Maturity
U.S. Dollars
Assets
Liabilities
December 31, 2018:
Euro
25.4
U.S. Dollars
January 2019
$
31.1
$
—
$
2.1
U.S. Dollars
8.5
Euro
January 2019
8.6
—
0.1
Swiss Francs
11.1
U.S. Dollars
January 2019
11.3
—
—
U.S. Dollars
2.1
Swiss Francs
January 2019
2.1
—
—
Swiss Francs
10.4
Japanese Yen
April 2019
10.8
—
0.2
U.S. Dollars
1.5
Canadian Dollars
January 2019
1.5
—
—
Singapore Dollar
4.3
U.S. Dollars
January 2019
3.1
—
—
Chinese Renminbi
41.1
U.S. Dollars
January 2019
5.9
0.1
—
Great Britain Pound
15.4
Euro
January 2019
20.0
—
0.4
Euro
6.9
Great Britain Pound
May 2019 to October 2020
8.0
0.1
—
$
102.4
$
0.2
$
2.8
December 31, 2017:
Euro
59.5
U.S. Dollars
January 2018
$
67.0
$
4.5
$
—
Swiss Francs
11.0
U.S. Dollars
January 2018
11.3
—
—
Singapore Dollar
4.9
U.S. Dollars
January 2018
3.6
—
—
Euro
1.8
Polish Zloty
January 2018
2.3
—
0.1
$
84.2
$
4.5
$
0.1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113.5 million for the delivery of products and $6.0 million for the purchase of products at December 31, 2018 and $98.3 million for the delivery of products and $3.6 million for the purchase of products at December 31, 2017. The changes in the fair value of these embedded derivatives are recorded in interest and other income (expense), net in the consolidated statements of income and comprehensive income.
Commodity Price Risk Management
The Company has an arrangement with a customer under which it has a firm commitment to deliver copper based superconductors at a fixed price. In order to minimize the volatility that fluctuations in the price of copper have on the Company’s sales of these commodities, the Company enters into commodity hedge contracts. At December 31, 2018 and 2017, the Company has fixed price commodity contracts with notional amounts aggregating $6.8 million and $3.0 million, respectively. The changes in the fair value of these commodity contracts are recorded in interest and other income (expense), net in the consolidated statements of income and comprehensive income.
The fair value of the derivative instruments described above were recorded in the consolidated balance sheets for the years ended December 31, 2018 and 2017 as follows (in millions):
Balance Sheet Location
2018
2017
Derivative assets:
Foreign exchange contracts
Other current assets
$
0.2
$
4.5
Embedded derivatives in purchase and delivery contracts
Other current assets
0.2
0.9
Fixed price commodity contracts
Other current assets
—
0.8
Embedded derivatives in purchase and delivery contracts
Other long-term assets
0.2
—
Derivative liabilities:
Foreign exchange contracts
Other current liabilities
$
2.8
$
0.1
Embedded derivatives in purchase and delivery contracts
Other current liabilities
0.9
1.5
Fixed price commodity contracts
Other current liabilities
0.5
—
Embedded derivatives in purchase and delivery contracts
Other long-term liabilities
—
1.4
The impact on net income of unrealized gains and losses resulting from changes in the fair value of derivative instruments for the years ending December 31 are as follows (in millions) and are recorded within interest and other income (expense), net in the consolidated statements of income and comprehensive income:
2018
2017
2016
Foreign exchange contracts
$
(7.0)
$
5.8
$
(0.1)
Embedded derivatives in purchase and delivery contracts
1.5
(5.7)
3.7
Fixed price commodity contracts
(1.3)
0.6
0.6
Income (expense), net
$
(6.8)
$
0.7
$
4.2</t>
  </si>
  <si>
    <t>Income Taxes</t>
  </si>
  <si>
    <t>Note 13—Income Taxes
The domestic and foreign components of income before taxes are as follows for the years ended December 31, (in millions):
2018
2017
2016
Domestic
$
(15.4)
$
(14.0)
$
18.4
Foreign
260.1
211.8
159.2
$
244.7
$
197.8
$
177.6
The components of the income tax provision are as follows for the years ended December 31, (in millions):
2018
2017
2016
Current income tax (benefit) expense:
Federal
$
10.1
$
32.2
$
(2.4)
State
1.0
2.0
0.3
Foreign
61.8
42.7
59.8
Total current income tax expense
72.9
76.9
57.7
Deferred income tax (benefit) expense:
Federal
(15.4)
35.5
3.1
State
(0.3)
(0.4)
(5.3)
Foreign
6.5
5.5
(32.4)
Total deferred income tax (benefit) expense
(9.2)
40.6
(34.6)
Income tax provision
$
63.7
$
117.5
$
23.1
The income tax provision differs from the tax provision computed at the U.S federal statutory rate due to the following significant components for the years ended December 31:
2018
2017
2016
Statutory tax rate
21.0
%
35.0
%
35.0
%
Foreign tax rate differential
4.6
(11.7)
(11.6)
Permanent differences
0.7
(0.5)
8.2
Mandatory Repatriation
1.7
27.0
—
Tax contingencies
0.9
(1.3)
(3.0)
Change in tax rates
1.1
0.9
0.2
Withholding taxes
0.1
2.2
1.3
Tax on unremitted earnings
(4.9)
7.8
—
State income taxes, net of federal benefits
(0.4)
1.3
(2.9)
Purchase accounting
0.1
0.5
1.6
Tax credits
—
(0.3)
(3.0)
Other
0.6
(1.2)
4.3
Change in valuation allowance for unbenefitted losses
0.5
(0.3)
(17.1)
Effective tax rate
26.0
%
59.4
%
13.0
%
The tax effect of temporary items that give rise to significant portions of the deferred tax assets and liabilities as of December 31, 2018 and 2017 are as follows (in millions):
2018
2017
Deferred tax assets:
Accounts receivable
$
—
$
3.9
Accrued expenses
5.3
6.7
Compensation
26.9
27.9
Deferred revenue
—
0.4
Net operating loss carryforwards
24.3
19.1
Fixed assets
3.9
—
Inventory
—
2.8
Foreign tax and other tax credit carryforwards
8.3
5.9
Unrealized currency gain/loss
1.1
3.2
Gross deferred tax assets
69.8
69.9
Less valuation allowance
(4.3)
—
Total deferred tax assets
65.5
69.9
Deferred tax liabilities:
Accounts receivable
1.2
—
Investments
0.5
—
Inventory
1.8
—
Deferred revenue
5.9
—
Fixed assets
—
0.3
Foreign statutory reserves
0.4
0.9
Intangibles
47.6
13.0
Accrued expenses
0.3
0.6
Accrued withholding tax
4.8
16.1
Other
3.2
6.4
Total deferred tax liabilities
65.7
37.3
Net deferred tax assets
$
(0.2)
$
32.6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able amounts.
The Company can only recognize a deferred tax asset to the extent this it is “more likely than not” that these assets will be realized. Judgments around realizability depend on the availability and weight of both positive and negative evidence. Changes in the valuation allowance for deferred tax assets during the years ended December 31, 2018, 2017 and 2016 were as follows:
Balance at December 31, 2015
$
37.2
Decreases recorded as a benefit to income tax provision
(36.7)
Balance at December 31, 2016
$
0.5
Decreases recorded as a benefit to income tax provision
(0.5)
Balance at December 31, 2017
$
—
Increases recorded as a loss to income tax provision
1.3
Increases recorded as part of acquisition purchase accounting
3.0
Balance at December 31, 2018
$
4.3
As of December 31, 2018, the Company has approximately $43.2 million net operating loss carryforwards available to reduce state taxable income. The Company also has approximately $93.1 million of German Trade Tax and Corporate Income Tax net operating losses that are carried forward indefinitely. Additionally, the Company has $8.5 million of other foreign net operating losses that are expected to expire at various times beginning in 2019. The Company also has state research and development tax credits of $8.6 million. Utilization of these credits and state net operating losses may be subject to annual limitations due to the ownership percentage change limitations provided by the Internal Revenue Code Section 382 and similar state provisions. In the event of a deemed change in control under Internal Revenue Code Section 382, an annual limitation on the utilization of net operating losses and credits may result in the expiration of all or a portion of the net operating loss and credit carryforwards.
The Company reflects certain statutory reserves in its tabular reconciliation of unrecognized tax benefits. Effective for the year ended December 31, 2013 and thereafter, these unrecognized tax benefits are presented as a reduction of the associated net deferred tax assets.
At December 31, 2018 the Company recorded state income and foreign withholding taxes on the cash and liquid assets portion of the unremitted earnings and profits (E&amp;P) of foreign subsidiaries expected to be repatriated from its foreign subsidiaries to the United States, except for amounts from certain subsidiaries, which the Company has asserted to be indefinitely reinvested. Specifically, the Company asserts that a total of $1.328 billion of unremitted foreign earnings is indefinitely reinvested. This figure is comprised of $875.0 million in unremitted earnings as well as $453.4 million of non-cash E&amp;P in all jurisdictions not indefinitely reinvested. If this E&amp;P is ultimately distributed to the United States in the form of dividends or otherwise the Company would likely be subject to additional withholding tax. The Company estimates the amount of unrecognized deferred withholding taxes on the undistributed E&amp;P to be approximately $48.5 million at December 31, 2018.
The Company had gross unrecognized tax benefits, excluding interest, of approximately $6.6 million as of December 31, 2018, that if recognized, would reduce the Company’s effective tax rate. In the next twelve months it is reasonably possible that the Company will reduce its unrecognized tax benefits by $0.1 million due to the expiration of statutes of limitations and favorable settlement with taxing authorities which would reduce the Company’s effective tax rate. A tabular reconciliation of the beginning and ending amount of unrecognized tax benefits is as follows (in millions):
Gross unrecognized tax benefits at December 31, 2015
$
33.2
Gross decreases—tax positions in prior periods
(4.8)
Gross increases—current period tax positions
0.9
Settlements
(21.3)
Lapse of statutes
(1.8)
Gross unrecognized tax benefits at December 31, 2016
6.2
Lapse of statutes
(1.8)
Gross unrecognized tax benefits at December 31, 2017
4.4
Gross increases—current period tax positions
3.1
Lapse of statutes
(0.9)
Gross unrecognized tax benefits at December 31, 2018
$
6.6
The Company’s policy is to include accrued interest and penalties related to unrecognized tax benefits and income tax liabilities, when applicable, in income tax expense. As of December 31, 2018 and 2017, the Company had approximately $0.2 million and $0.2 million, respectively, of accrued interest and penalties related to uncertain tax positions included in other long‑term liabilities in the consolidated balance sheets. The Company recorded a benefit of $0.3 million for penalties and interest related to unrecognized tax benefits in the provision for income taxes during the year ended December 31, 2017. There was no benefit recognized during the year ended December 31, 2018.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18 were approximately 30.0% and 20.0% for Germany and Switzerland, respectively. The mix of earnings in those two jurisdictions resulted in an increase of 3.76% from the U.S. statutory rate of 21% in 2018. The Company has not been a party to any tax holiday agreements. The tax years 2013 to 2016 are open to examination in Germany and Switzerland. In 2016, the Company settled tax audits in Germany and Switzerland. The settlements were immaterial to the consolidated financial statements. Tax years 2011 to 2016 remain open for examination in the United States.
U.S. Tax Reform
On December 22, 2017 (Enactment Date), the President of the United States signed tax reform legislation (2017 Tax Act), which enacted a wide range of changes to the U.S. corporate income tax system, many of which differ significantly from the provisions of the previous U.S. tax law. The 2017 Tax Act contains several key provisions including, among other things:
·
A reduction in the corporate tax rate from 35.0% to 21.0% for the tax years beginning after December 31, 2017;
·
The introduction of a territorial tax system beginning in 2018 by providing a 100% dividends received deduction on certain qualified dividends from foreign subsidiaries;
·
To fund the territorial tax system, a one-time tax on the mandatory deemed repatriation of post-1986 untaxed foreign earnings and profits (E&amp;P), referred to as the “toll charge”, and;
·
The introduction of a new U.S. tax on certain off-shore earnings associated with so-called “Global Intangible Low-Taxed Income” (GILTI). This tax is imposed at an effective tax rate of 10.5% for tax years beginning after December 31, 2017 (increasing to 13.125% for tax years beginning after December 31, 2025) with a partial offset by foreign tax credits.
Also on December 22, 2017, the Securities and Exchange Commission (SEC) issued Staff Accounting Bulletin (SAB) No. 118, which provides companies with additional guidance on how to implement the provisions of the 2017 Tax Act in their financial statements. The guidance provides for a measurement period, up to one year from the Enactment Date, in which provisional amounts may be adjusted when additional information is obtained, prepared or analyzed about facts and circumstances that existed as of the Enactment Date, if known, which would have impacted the amounts that were initially recorded by the Company.
During the fourth quarter of 2017, the Company recognized within its provision for income taxes an incremental income tax provision of $68.9 million, which is primarily comprised of the following:
·
An estimated income tax provision of $55.0 million for the federal and state impacts of the one-time deemed repatriation of pre-2018 E&amp;P. In accordance with the 2017 Tax Act, the federal portion of the toll charge liability may be paid over eight years. Such liability can be reduced by certain credits. Accordingly, we have recorded $30.6 million and $2.7 million in long-term income tax liabilities and accrued income taxes (current), respectively, as of December 31, 2017
·
An estimated net income tax benefit of $1.4 million, for the remeasurement of our deferred tax assets and liabilities at the newly enacted tax rate of 21%; and
·
As a result of the 2017 Tax Act and our expectations about distributing certain cash balances from its foreign subsidiaries to the United States, we also recorded estimated income tax provisions for estimated state income taxes and foreign withholding taxes of $12.5 million.
During the fourth quarter of 2018, the Company completed its accounting for the elements of U.S. Tax Reform. During 2018, the Company recorded tax adjustments under SAB 118 equal to a net benefit of $5.4 million. Among those adjustments were $6.6 million of additional tax expense related to the toll charge liability that was estimated to be $55.0 million in 2017. In addition, a $12.0 million tax benefit was recorded in 2018 that reduced the estimated liability of $12.5 that the Company recorded in 2017 for expected state income and foreign withholding taxes associated with unremitted foreign earnings. There was no change from the $1.4 million that was recorded in 2017 to the net deferred tax liability related to the reduction on the U.S. federal statutory tax rate from 35% to 21%.
The Company recorded tax expense associated with the GILTI provisions of the 2017 Tax Act as of December 31, 2018. Companies are allowed to adopt an accounting policy to either recognize deferred taxes for GILTI or treat such as a tax cost in the year incurred. The Company has determined to treat such as a tax cost in the year incurred. As such, the Company did not record a deferred income tax expense or benefit related to the GILTI provisions of the 2017 Tax Act in the consolidated statement of income for the year ended December 31, 2018.</t>
  </si>
  <si>
    <t>Post Retirement Benefit Plans</t>
  </si>
  <si>
    <t>Note 14—Post Retirement Benefit Plans
Defined Contribution Plans
The Company sponsors various defined contribution plans that cover certain domestic and international employees. The Company may make contributions to these plans at its discretion. The Company contributed $8.4 million, $6.4 million and $6.0 million to such plans in the years ended December 31, 2018, 2017 and 2016, respectively.
Defined Benefit Plans
Substantially all of the Company’s employees in Switzerland, France and Japan, as well as certain employees in German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
The components of net periodic benefit costs for the years ended December 31, 2018, 2017 and 2016 were as follows (in millions):
2018
2017
2016
Components of net periodic benefit costs:
Service cost
$
7.5
$
7.8
$
6.8
Interest cost
2.0
1.7
2.2
Expected return on plan assets
(1.9)
(1.7)
(1.8)
Settlement loss recognized
—
—
—
Amortization of net loss
3.8
4.8
4.1
Net periodic benefit costs
$
11.4
$
12.6
$
11.3
The Company measures its benefit obligation and the fair value of plan assets as of December 31st each year. The changes in benefit obligations and plan assets under the defined benefit pension plans, projected benefit obligation and funded status of the plans were as follows at December 31, (in millions):
2018
2017
Change in benefit obligation:
Benefit obligation at beginning of year
$
228.0
$
210.1
Service cost
7.5
7.8
Interest cost
2.0
1.7
Plan participant contributions
4.3
4.1
Plan amendments
(1.3)
—
Plan settlements
(0.4)
—
Benefits paid
(2.0)
(3.6)
Actuarial loss (gain)
(16.2)
(3.6)
Premiums paid
(1.7)
(1.5)
Impact of foreign currency exchange rates
(3.5)
13.0
Benefit obligation at end of year
216.7
228.0
Change in plan assets:
Fair value of plan assets at beginning of year
120.3
105.9
Return on plan assets
(0.6)
5.0
Plan participant and employer contributions
10.2
9.5
Benefits paid
(2.2)
(3.6)
Plan settlements
(0.4)
—
Premiums paid
(1.5)
(1.5)
Impact of foreign currency exchange rates
(1.2)
5.0
Fair value of plan assets at end of year
124.6
120.3
Net under funded status
$
(92.1)
$
(107.7)
In March 2017, the FASB issued ASU No. 2017-07, Compensation- Retirement Benefits (Topic 715): Improving the Presentation of Net Periodic Pension Cost and Net Periodic Postretirement Benefit Cost . This new standard intends to improve the presentation of net periodic pension cost and net periodic postretirement benefit cost. The new standard requires the service cost component of net periodic cost be reported in the same line item(s) as other employee compensation costs and all other components of the net periodic cost be reported in the condensed consolidated statements of income and comprehensive income below operating income. The Company adopted this guidance on January 1, 2018 on a retrospective basis. The Company reclassified the non-service pension cost previously reported in operations of $4.8 million and $4.6 million for the years ended December 31, 2017 and 2016, respectively. These amounts were previously reported in cost of sales, selling, general, and administrative, and research and development expenses in the consolidated statements of income and comprehensive income.
The accumulated benefit obligation for the defined benefit pension plans is $206.9 million and $217.2 million at December 31, 2018 and 2017, respectively. All defined benefit pension plans have an accumulated benefit obligation and projected benefit obligation in excess of plan assets at December 31, 2018 and 2017.
The following amounts were recognized in the accompanying consolidated balance sheets for the Company’s defined benefit plans at December 31, (in millions):
2018
2017
Current liabilities
$
(1.6)
$
(2.1)
Non-current liabilities
(90.5)
(105.6)
Net benefit obligation
$
(92.1)
$
(107.7)
The following pre‑tax amounts were recognized in accumulated other comprehensive income for the Company’s defined benefit plans at December 31, (in millions):
2018
2017
Reconciliation of amounts recognized in the consolidated balance sheets:
Prior service cost
$
(6.9)
$
(9.7)
Net actuarial loss
(32.0)
(48.9)
Accumulated other comprehensive loss
(38.9)
(58.6)
Accumulated contributions below net periodic benefit cost
(53.2)
(49.1)
Net amount recognized
$
(92.1)
$
(107.7)
The amount in accumulated other comprehensive income at December 31, 2018 expected to be recognized as amortization of net loss within net periodic benefit cost in 2019 is $1.9 million.
For the defined benefit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
The range of assumptions used for defined benefit pension plans reflects the different economic environments within the various countries. The range of assumptions used to determine the projected benefit obligations for the years ended December 31, are as follows:
2018
2017
2016
Discount rates
0.2%-2.3%
0.2%-2.1%
0.2%-2.1%
Expected return on plan assets
0.0%-3.0%
0.0%-3.0%
0.0%-3.0%
Expected rate of compensation increase
1.0%-3.0%
1.0%-3.0%
1.0%-3.0%
To determine the expected long‑term rate of return on pension plan assets, the Company considers current asset allocations, as well as historical and expected returns on various asset categories of plan assets. For the defined benefit pension plans, the Company applies the expected rate of return to a market‑related value of assets, which stabilizes variability in assets to which the expected return is applied.
Asset Allocations by Asset Category
The fair value of the Company’s pension plan assets at December 31, 2018 and 2017, by asset category and by level in the fair value hierarchy, is as follows (in millions):
Quoted Prices in
Significant Other
Significant
Active Markets
Observable Inputs
Unobservable Inputs
December 31, 2018
Total
Available (Level 1)
(Level 2)
(Level 3)
Plan Assets:
Group BPCE Life (a)
$
0.8
$
—
$
0.8
$
—
Swiss Life Collective BVG Foundation (b)
123.8
—
123.8
—
Total plan assets
$
124.6
$
—
$
124.6
$
—
Quoted Prices in
Significant Other
Significant
Active Markets
Observable Inputs
Unobservable Inputs
December 31, 2017
Total
Available (Level 1)
(Level 2)
(Level 3)
Plan Assets:
Group BPCE Life (a)
$
1.1
$
—
$
1.1
$
—
Swiss Life Collective BVG Foundation (b)
119.2
—
119.2
—
Total plan assets
$
120.3
$
—
$
120.3
$
—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b)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0% and 1.75% for the years ended December 31, 2018 and 2017, respectively, on the mandatory withdrawal portion, as defined by Swiss law, and 0.25% and 0.75% for the years ended December 31, 2018 and 2017, respectively on the non-mandatory portion. The Foundation utilizes plan administrators and investment managers to oversee the investment allocation process, set long-term strategic targets and monitor asset allocations. The target allocations are 75% bonds, including cash, 5% equity investments and 20% real estate and mortgages. Should the Foundation yield a return greater than the guaranteed amounts, the Company, according to Swiss law, shall receive 90% of the additional return with Swiss Life AG retaining 10%. The withdrawal benefits and interest allocations are secured at all times by Swiss Life AG.
Contributions and Estimated Future Benefit Payments
During 2019, the Company expects contributions to be consistent with 2018. The estimated future benefit payments are based on the same assumptions used to measure the Company’s benefit obligation at December 31, 2018. The following benefit payments reflect future employee service as appropriate (in millions):
2019
$
2.5
2020
2.8
2021
3.3
2022
3.7
2023
4.4
2024-2028
31.0</t>
  </si>
  <si>
    <t>Commitments and Contingencies</t>
  </si>
  <si>
    <t>Note 15—Commitments and Contingencies
In accordance with ASC Topic 450, Contingencies, the Company accrues anticipated costs of settlement, damages, or other costs to the extent specific losses are probable and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As of December 31, 2018 and 2017, no material accruals have been recorded for potential contingencies.
Governmental Investigations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In August 2018, the Korea Fair Trade Commission ("KFTC") informed the Company that it is conducting an investigation into the public tender bidding activities of a number of life science instrument companies operating in Korea, including Bruker Korea Co., Ltd. The Company is cooperating fully with the KFTC regarding this matter and is unable to predict the timing or outcome of this investigation at this time. Revenues from Korea represent less than 3% of the Company’s consolidated revenue for the twelve-month period ended December 31, 2018.
On October 19, 2017, the Company received a notice of investigation and subpoena to produce documents from the Division of Enforcement of the SEC. The subpoena seeks information related to an employee terminated as part of a restructuring and certain matters involving the Company’s policies and accounting practices related to revenue recognition and restructuring activities, as well as related financial reporting, disclosure and compliance matters, since January 1, 2013. The subpoena also seeks information concerning, among other things, the Company’s previously identified material weakness in internal controls over the accounting for income taxes, related financial reporting matters and certain payments for non-employee travel expenses. The Company is producing documents in response to the subpoena and intends to continue to cooperate fully with the SEC’s investigation. Additionally, the Audit Committee of the Company’s Board of Directors, with the assistance of outside counsel, is conducting an internal investigation into practices of certain business partners in China and into the conduct of former employees of the Bruker Optics division in China which raised questions of compliance with laws, including the U.S. Foreign Corrupt Practices Act, and/or compliance with the Company’s business policies and code of conduct. The Company has voluntarily disclosed this matter to the SEC and U.S. Department of Justice. At this time, the Company is unable to predict the duration, scope or outcome of these investigations.
As of December 31, 2018 and 2017, no material accruals have been recorded for potential contingencies related to these matters.
Operating Leases
Certain buildings, office equipment and vehicles are leased under agreements that are accounted for as operating leases. Total rental expense under operating leases was $25.1 million, $23.7 million and $22.0 million during the years ended December 31, 2018, 2017 and 2016, respectively. Future minimum lease payments under non‑cancelable operating leases at December 31, 2018, for each of the next five years and thereafter are as follows (in millions):
2019
$
25.3
2020
19.1
2021
13.7
2022
9.3
2023
7.3
Thereafter
18.4
Total
$
93.1
Capital Leases
The Company leases certain assets under agreements that are classified as capital leases. The cost of these assets under the capital leases is included in the consolidated balance sheets as property, plant and equipment and was $0.2 million and $0.9 million at December 31, 2018 and 2017, respectively. Accumulated amortization of the leased buildings at December 31, 2018 and 2017 was $0.1 million and $0.5 million, respectively. Amortization expense related to assets under capital leases was included in depreciation expense. The obligations related to capital leases was recorded as a component of long-term debt or the current portion of long-term debt in the consolidated balance sheets, depending on when the lease payments are due.
Unconditional Purchase Commitments
The Company has entered into unconditional purchase commitment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commitments exclude agreements that are cancelable at any time without penalty. The aggregate amount of the Company’s unconditional purchase commitments totaled $228.3 million at December 31, 2018 and the majority of these commitments are expected to be settled during 2019.
License Agreements
The Company has entered into license agreements allowing it to utilize certain patents. If these patents are used in connection with a commercial product sale, the Company pays royalties on the related product revenues. Licensing fees for the years ended December 31, 2018, 2017 and 2016, were $3.7 million, $3.5 million and $3.0 million, respectively, and are recorded in cost of product revenue in the consolidated statements of income and comprehensive income.
Letters of Credit and Guarantees
At December 31, 2018 and 2017, the Company had bank guarantees of $138.3 million and $138.8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Indemnifications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These parties are generally the Company’s business partners or customers, in connection with any patent, or any copyright or other intellectual property infringement claim by any third party with respect to its products. The term of these indemnification agreements is generally perpetual any time after the execution of the agreement. The maximum potential amount of future payments the Company could be required to make under these agreements is unlimited. The Company believes the estimated fair value of these agreements is minimal based on historical experiences.</t>
  </si>
  <si>
    <t>Shareholders' Equity</t>
  </si>
  <si>
    <t>Note 16—Shareholders’ Equity
Share Repurchase Program
In May 2017, the Company's Board of Directors approved a share repurchase program under which repurchases of common stock up to $225.0 million may occur from time to time, in amounts, at prices, and at such times as the Company deems appropriate, subject to market conditions, legal requirements and other considerations. No repurchases occurred in the year ended December 31, 2018. A total of 5,318,063 shares were repurchased at an aggregate cost of $152.2 million in the year ended December 31, 2017 under the program. Any future repurchases will be funded from cash on hand, future cash flows from operations and available borrowings under the revolving credit facility.
The repurchased shares are reflected within Treasury stock in the accompanying consolidated balance sheet at December 31, 2018 and 2017.
Cash Dividends on Common Stock
On February 22, 2016, the Company announced the establishment of a dividend policy and the declaration by its Board of Directors of an initial quarterly cash dividend in the amount of $0.04 per share of the Company’s issued and outstanding common stock. Under the dividend policy, the Company will target a cash dividend to the Company’s shareholders in the amount of $0.16 per share per annum, payable in equal quarterly installments. The following is a summary of the dividends paid in the years ended December 31, 2018 and 2017 (in millions):
2018
Dividends Paid on
March 23
June 22
September 21
December 21
Shareholders of Record as of
March 6
June 4
September 4
December 3
Aggregate Cost
$
6.3
$
6.2
$
6.3
$
6.3
2017
Dividends Paid on
March 24
June 23
September 22
December 22
Shareholders of Record as of
March 8
June 5
September 5
December 4
Aggregate Cost
$
6.4
$
6.4
$
6.3
$
6.3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Accumulated Other Comprehensive Income (Loss)
The following is a summary of the components of accumulated other comprehensive income (loss), net of tax, at December 31, (in millions):
Accumulated
Foreign
Pension
Other
Currency
Liability
Comprehensive
Translation
Adjustment
Income (Loss)
Balance at December 31, 2015
$
3.2
$
(47.4)
$
(44.2)
Other comprehensive income (loss)
(27.3)
(8.4)
(35.7)
Realized loss on reclassification
—
4.0
4.0
Balance at December 31, 2016
(24.1)
(51.8)
(75.9)
Other comprehensive income (loss)
96.3
1.8
98.1
Realized loss on reclassification
—
4.8
4.8
Balance at December 31, 2017
72.2
(45.2)
27.0
Other comprehensive income
(25.3)
11.9
(13.4)
Realized loss on reclassification
—
3.4
3.4
Balance at December 31, 2018
$
46.9
$
(29.9)
$
17.0</t>
  </si>
  <si>
    <t>Stock-Based Compensation</t>
  </si>
  <si>
    <t>Note 17—Stock-Based Compensation
In February 2010, the Bruker BioSciences Corporation Amended and Restated 2000 Stock Option Plan (the “2000 Plan”), expired at the end of its scheduled ten‑year term. On March 9, 2010, the Company’s Board of Directors unanimously approved and adopted the Bruker Corporation 2010 Incentive Compensation Plan (the “2010 Plan”), and on May 14, 2010, the 2010 Plan was approved by the Company’s stockholders. The 2010 Plan provided for the issuance of up to 8,000,000 shares of the Company’s common stock. The 2010 Plan allowed a committee of the Board of Directors (the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In May 2016, the Bruker Corporation 2016 Incentive Compensation Plan (the “2016 Plan”) was approved by the Company’s stockholders. With the approval of the 2016 Plan, no further grants will be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The Compensation Committee has the authority to determine which employees will receive awards, the amount of any awards, and other terms and conditions of such awards. Stock option awards granted under the 2016 Plan typically vest over a period of one to four years.
Starting in 2017, members of the Company’s Board of Directors receive an annual award of restricted stock units which vest over a one-year service period.
Stock option activity for the year ended December 31, 2018 was as follows:
Weighted
Average
Weighted
Remaining
Aggregate
Shares Subject
Average
Contractual
Intrinsic Value
to Options
Option Price
Term (Yrs)
(in millions) (b)
Outstanding at December 31, 2017
3,235,673
$
Granted
126,260
Exercised
(575,372)
Forfeited/Expired
(193,251)
Outstanding at December 31, 2018
$
5.6
$
22.4
Exercisable at December 31, 2018
1,789,819
$
5.1
$
17.9
Exercisable and expected to vest at December 31, 2018 (a)
2,533,128
$
5.6
$
22.1
(a)
In addition to the options that are vested at December 31, 2018, the Company expects a portion of the unvested options to vest in the future. Options expected to vest in the future are determined by applying an estimated forfeiture rate to the options that are unvested as of December 31, 2018.
(b)
The aggregate intrinsic value is based on the positive difference between the fair value of the Company’s common stock price of $29.77 on December 31, 2018, or the date of exercises, as appropriate, and the exercise price of the underlying stock options.
The weighted average fair value of options granted was $9.50, $7.61 and $7.72 per share for the years ended December 31, 2018, 2017 and 2016, respectively.
The total intrinsic value of options exercised was $8.0 million, $16.2 million and $11.2 million for the years ended December 31, 2018, 2017 and 2016, respectively.
Unrecognized pre‑tax stock‑based compensation expense of $4.4 million related to stock options awarded under the 2010 and 2016 Plans is expected to be recognized over the weighted average remaining service period of 2.08 years for stock options outstanding at December 31, 2018.
Restricted shares of the Company’s common stock are periodically awarded to executive officers, directors and certain key employees of the Company, subject to service restrictions, which vest ratably over periods of one to four years. The restricted shares of common stock may not be sold or transferred during the restriction period. Stock-based compensation for restricted stock is recorded based on the stock price on the grant date and charged to expense ratably throughout the restriction period.
The following table summarizes information about restricted stock award activity during the year ended December 31, 2018:
Weighted
Average Grant
Shares Subject
Date Fair
to Restriction
Value
Outstanding at December 31, 2017
85,529
$
20.39
Vested
(54,343)
20.12
Forfeited
(6,553)
24.80
Outstanding at December 31, 2018
24,633
$
19.82
The total fair value of restricted stock vested was $1.8 million, $2.3 million and $1.5 million for the years ended December 31, 2018, 2017 and 2016, respectively.
Unrecognized pre‑tax stock‑based compensation expense of $0.3 million related to restricted stock awarded under the 2010 Plan is expected to be recognized over the weighted average remaining service period of 0.6 years for awards outstanding at December 31, 2018.
Restricted stock units of the Company’s common stock are periodically awarded to executive officers, directors and certain employees of the Company which vest ratably over a service periods of one to four years. Stock-based compensation for restricted stock units is recorded based on the stock price on the grant date and charged to expense ratably throughout the vesting period.
The following table summarizes information about restricted stock unit activity for year ended December 31, 2018:
Weighted
Average Grant
Shares Subject
Date Fair
to Restriction
Value
Outstanding at December 31, 2017
652,123
$
25.47
Granted
428,464
33.76
Vested
(203,144)
24.95
Forfeited
(71,194)
26.89
Outstanding at December 31, 2018
806,249
$
29.88
The total fair value of restricted stock vested was $6.9 million and $2.0 million for the years ended December 31, 2018 and 2017, respectively. No restricted stock units vested in the years ended December 31, 2016.
Unrecognized pre-tax stock-based compensation expense of $18.8 million related to restricted stock units awarded under the 2016 Plan is expected to be recognized over the weighted average remaining service period of 3.07 years for units outstanding at December 31, 2018.
In March 2016, the FASB issued ASU No. 2016-09, Stock Compensation—Improvements to Employee Share-Based Payment Accounting . The new standard simplifies accounting for share-based payment transactions, including income tax consequences and the classification of the tax impact on the statement of cash flows. The Company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d the excess tax benefit realized be reflected as an operating cash flow rather than a financing cash flow. This standard was adopted by the Company on a modified retrospective basis with respect to the previously unrecognized windfalls, which resulted in a cumulative adjustment to retained earnings of $3.6 million as of January 1, 2017 related to the timing of when excess tax benefits are recognized. The Company adopted this standard on a prospective basis with respect to the statements of income and cash flows and recognized an excess tax benefit related to stock compensation which decreased income tax expense in the amount of $1.3 million and $1.9 million for the years ended December 31, 2018 and 2017, respectively. The excess tax benefits were previously recorded in equity. The Company continues to utilize a historical forfeiture rate to estimate future forfeitures.</t>
  </si>
  <si>
    <t>Other Charges, Net</t>
  </si>
  <si>
    <t>Note 18—Other Charges, Net
The components of other charges, net for the years ended December 31, 2018, 2017 and 2016, were as follows in millions):
2018
2017
2016
Acquisition-related expenses (income), net
$
3.4
$
4.5
$
9.0
Professional fees incurred in connection with investigation matters
4.5
0.2
—
Information technology transformation costs
4.8
4.2
6.2
Restructuring charges
6.8
10.6
9.8
Long-lived asset impairments
—
0.2
0.8
Other charges, net
$
19.5
$
19.7
$
25.8
Restructuring Initiatives
Restructuring charges for the years ended December 31, 2018, 2017 and 2016 included charges for various other programs which were recorded in the accompanying consolidated statements of income and comprehensive income as follows (in millions):
2018
2017
2016
Cost of revenues
$
2.6
$
5.6
$
11.0
Other charges, net
6.8
10.6
9.8
$
9.4
$
16.2
$
20.8
The following table sets forth the changes in the restructuring reserves for the years ended December 31, 2018, 2017 and 2016 (in millions):
Provisions for
Excess
Total
Severance
Exit Costs
Inventory
Balance at December 31, 2015
$
23.1
$
10.3
$
2.4
$
10.4
Restructuring charges
20.8
10.6
7.2
3.0
Cash payments
(22.1)
(15.6)
(5.6)
(0.9)
Non-cash adjustments
(5.4)
(0.4)
(0.3)
(4.7)
Foreign currency impact
(0.2)
—
—
(0.2)
Balance at December 31, 2016
$
16.2
$
4.9
$
3.7
$
7.6
Restructuring charges
16.2
7.7
6.2
2.3
Cash payments
(17.1)
(10.1)
(6.8)
(0.2)
Non-cash adjustments
(5.5)
(0.7)
(1.0)
(3.8)
Foreign currency impact
1.0
0.2
—
0.8
Balance at December 31, 2017
$
10.8
$
2.0
$
2.1
$
6.7
Restructuring charges
9.4
4.1
5.3
—
Cash payments
(9.2)
(4.4)
(4.8)
—
Non-cash adjustments
(3.5)
0.3
(1.2)
(2.6)
Foreign currency impact
(0.2)
—
—
(0.2)
Balance at December 31, 2018
$
7.3
$
2.0
$
1.4
$
3.9
Restructuring charges by segment as of and for the years ended December 31, are as follows (in millions):
2018
2017
2016
BSI
$
9.4
$
14.1
$
20.8
BEST
—
2.1
—
$
9.4
$
16.2
$
20.8</t>
  </si>
  <si>
    <t>Interest and Other Income (Expense), Net</t>
  </si>
  <si>
    <t>Note 19—Interest and Other Income (Expense), Net
The components of interest and other income (expense), net for the years ended December 31, 2018, 2017 and 2016, were as follows (in millions):
2018
2017
2016
Interest income
$
1.2
$
0.8
$
0.3
Interest expense
(12.6)
(15.4)
(13.2)
Exchange gains (losses) on foreign currency transactions
(3.0)
(5.5)
4.1
Pension components
(3.9)
(4.8)
(4.6)
Gain on bargain purchase
—
0.6
9.2
Other
0.6
2.6
—
Interest and other income (expense), net
$
(17.7)
$
(21.7)
$
(4.2)</t>
  </si>
  <si>
    <t>Business Segment Information</t>
  </si>
  <si>
    <t>Note 20—Business Segment Information
The Company has two reportable segments, BSI and BEST, as discussed in Note 1 to the consolidated financial statements.
Selected business segment information is presented below for the years ended December 31, (in millions):
2018
2017
2016
Revenue:
BSI
$
1,707.0
$
1,583.9
$
1,492.6
BEST
194.8
191.2
130.2
Eliminations (a)
(6.2)
(9.2)
(11.5)
Total revenue
$
1,895.6
$
1,765.9
$
1,611.3
Operating Income:
BSI
$
247.9
$
213.4
$
173.5
BEST
14.5
7.4
6.6
Corporate, eliminations and other (b)
—
(1.3)
1.7
Total operating income
$
262.4
$
219.5
$
181.8
(a)
Represents product and service revenue between reportable segments.
(b)
Represents corporate costs and eliminations not allocated to the reportable segments.
The Company recorded an impairment charge of $0.6 million, $1.1 million and $0.8 million for the years ended December 31, 2018, 2017 and 2016, respectively, within the BSI and BEST Segments. Please see Note 8—Property, Plant and Equipment, net and Note 9—Goodwill and Other Intangible Assets, for description of impairment charges recorded in 2018, 2017 and 2016. These impairment charges are included within cost of revenue for the year ended December 31, 2018 and other charges, net for the years ended December 31, 2017 and 2016 in the accompanying consolidated statements of income and comprehensive income.
Total assets by segment as of and for the years ended December 31, are as follows (in millions):
2018
2017
Assets:
BSI
$
2,100.6
$
1,917.8
BEST
33.2
35.6
Eliminations and other (a)
(5.2)
(4.9)
Total assets
$
2,128.6
$
1,948.5
(a)
Assets not allocated to the reportable segments and eliminations of intercompany transactions.
Total capital expenditures and depreciation and amortization by segment are presented below for the years ended December 31, (in millions):
2018
2017
2016
Capital Expenditures:
BSI
$
42.8
$
38.5
$
34.6
BEST
6.4
5.2
2.5
Total capital expenditures
$
49.2
$
43.7
$
37.1
Depreciation and Amortization:
BSI
$
60.2
$
59.8
$
51.3
BEST
4.7
4.1
3.0
Total depreciation and amortization
$
64.9
$
63.9
$
54.3
Revenue and property, plant and equipment, net by geographical area as of and for the year ended December 31, are as follows (in millions):
2018
2017
2016
Revenue:
United States
$
489.4
$
434.7
$
428.2
Germany
201.1
200.2
189.5
Rest of Europe
500.2
465.0
393.4
Asia Pacific
549.2
514.8
458.1
Other
155.7
151.2
142.1
Total revenue
$
1,895.6
$
1,765.9
$
1,611.3
2018
2017
2016
Property, plant and equipment, net:
United States
$
44.1
$
46.2
$
46.4
Germany
137.0
140.9
122.5
Rest of Europe
78.7
71.9
63.3
Asia Pacific
6.3
5.4
4.4
Other
4.5
2.1
2.5
Total property, plant and equipment, net
$
270.6
$
266.5
$
239.1</t>
  </si>
  <si>
    <t>Related Parties</t>
  </si>
  <si>
    <t>Note 21—Related Parties
The Company leases certain office space from certain of its principal shareholders, including a director and executive officer and a former member of the Company’s Board of Directors, and members of their immediate families, which have expiration dates ranging from 2019 to 2020. Total rent expense under these leases was $1.2 million, $3.5 million and $3.9 million for each of the years ended December 31, 2018, 2017 and 2016, respectively.
During the years ended December 31, 2018, 2017 and 2016, the Company recorded revenue of $2.9 million, $2.6 million and $1.1 million, respectively, arising from commercial transactions with a life sciences company in which a member of the Company’s Board of Directors is Chairman and Chief Executive Officer.
During the year ended December 31, 2018, the Company recorded revenue of $0.6 million from commercial transactions with a hospital in which a member of the Company’s Board of Directors serves on the Board of Trustees.</t>
  </si>
  <si>
    <t>Recent Accounting Pronouncements</t>
  </si>
  <si>
    <t>Note 22—Recent Accounting Pronouncements
In January 2017, the FASB issued ASU No. 2017-04, Intangibles-Goodwill and Other (Topic 350): Simplifying the Test for Goodwill Impairment.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This standard is not expected to have a material impact on the Company’s financial position, results of operations or statements of cash flows upon adoption.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adopted as of the effective date of January 1, 2018. The Company has evaluated the provisions of this standard and has determined that the impact of adoption of ASU No. 2017-01 was not material to the Company’s consolidated financial statements.
In October 2016, the FASB issued ASU No. 2016-16, Income Taxes (Topic 740)—Intra-Entity Transfer of Assets Other than Inventory . The new standard requires recognition of current and deferred income taxes resulting from an intra-entity transfer of any asset (excluding inventory) when the transfer occurs. This is a change from existing U.S. GAAP which prohibits recognition of current and deferred income taxes until the asset is sold to a third party. This new standard was adopted as of the effective date of January 1, 2018. The Company has evaluated the provisions of this standard and has determined that the impact of adoption of ASU No. 2016-16 was not material to the Company’s consolidated financial statements.
In February 2016, the FASB issued ASU No. 2016-02, Leases which provides guidance on the recognition, measurement, presentation and disclosure of leases. The new standard supersedes present U.S. GAAP guidance on leases and requires all leases with terms longer than 12 months to be reported on the balance sheet as right-of-use (“ROU”) assets and lease liabilities, as well as, provide additional disclosur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standard is effective as of January 1, 2019. Under ASU No. 2016-02, companies are required to transition to the new standard in the period of adoption at the beginning of the earliest period presented in the financial statements (January 1, 2017 for the Company). In July 2018, the FASB issued ASU No. 2018-11 as an update to ASU No. 2016-02, which in part provided companies the option of transitioning to the new standard as of the adoption date and recognize a cumulative-effect adjustment to the opening balance of retained earnings in the period of adoption. The Company adopted the new standard as of January 1, 2019 using the alternative transition method under ASU No. 2018-11 and will recognize a cumulative-effect adjustment to the opening balance sheet. The Company elected the available package of practical expedients for leases that commenced prior to the effective date that allows it to not reassess: 1) whether any expired or existing contracts are or contain leases; 2) the lease classification for any expired or existing leases; and 3) the accounting treatment of initial direct costs for any expired or existing leases. The Company also elected the practical expedient that allows lessees to treat lease and non-lease components of leases as a single lease component.
The Company is in the process of finalizing the implementation of a leasing software that will provide the required accounting disclosures and is continuing to finalize its calculations based on the new standard. Accordingly, the Company has not completed its evaluation of all aspects of the new standard.
The Company expects that the new standard will have a material impact on its consolidated balance sheet due to the recognition of right-of-use assets and lease liabilities for substantially all leases currently accounted for as operating leases. As the Company completes its evaluation of this new standard, new information may arise that could change its current understanding of the impact to its consolidated financial statements.
The Company is also working to establish new processes and internal controls that may be required to comply with the new standard, but it does not expect it will have a material impact on the Company’s operations.</t>
  </si>
  <si>
    <t>Quarterly Financial Data (Unaudited)</t>
  </si>
  <si>
    <t>Note 23—Quarterly Financial Data (Unaudited)
A summary of operating results for the quarterly periods in the years ended December 31, 2018 and 2017, is set forth below (in millions, except per share data):
Quarter Ended
March 31
June 30
September 30
December 31
Year ended December 31, 2018
Net revenue
$
431.7
$
443.7
$
466.6
$
553.6
Gross profit
199.4
205.2
222.6
272.8
Operating income
38.1
48.8
69.1
106.4
Net income attributable to Bruker Corporation
27.0
31.2
43.4
78.1
Net income per common share attributable to Bruker Corporation shareholders:
Basic
$
0.17
$
0.20
$
0.28
$
0.50
Diluted
$
0.17
$
0.20
$
0.28
$
0.50
Year ended December 31, 2017
Net revenue
$
384.9
$
414.9
$
435.6
$
530.5
Gross profit
176.4
184.5
198.9
256.2
Operating income
37.6
35.3
51.3
95.3
Net income (loss) attributable to Bruker Corporation
21.6
23.4
37.0
(3.4)
Net income (loss) per common share attributable to Bruker Corporation shareholders:
Basic
$
0.14
$
0.15
$
0.23
$
(0.02)
Diluted
$
0.13
$
0.15
$
0.23
$
(0.02)</t>
  </si>
  <si>
    <t>Summary of Significant Accounting Policies (Policies)</t>
  </si>
  <si>
    <t>Principles of Consolidation</t>
  </si>
  <si>
    <t>Principles of Consolidation
The accompanying consolidated financial statements include the accounts of the Company and all majority and wholly‑owned subsidiaries. All intercompany accounts and transactions have been eliminated.</t>
  </si>
  <si>
    <t>Noncontrolling Interests</t>
  </si>
  <si>
    <t>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t>
  </si>
  <si>
    <t>Redeemable Noncontrolling Interests</t>
  </si>
  <si>
    <t>Redeemable Noncontrolling Interests
The Company has an agreement with noncontrolling interest holders that provides the Company with the right to purchase, and the noncontrolling interest holders with the right to sell, their remaining minority interest at a contractually defined redemption value. These rights are accelerated in certain events. As the redemption is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Subsequent to the acquisition,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t>
  </si>
  <si>
    <t>Business Combinations</t>
  </si>
  <si>
    <t>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are based on valuations that use information and assumptions determined by management and which consider management’s best estimates of inputs and assumptions that a market participant would use.</t>
  </si>
  <si>
    <t>Subsequent Events</t>
  </si>
  <si>
    <t>Subsequent Events
The Company has evaluated all subsequent events and determined that there are no material recognized or unrecognized subsequent events, or any subsequent events required to be mentioned in the footnotes to the consolidated financial statements.</t>
  </si>
  <si>
    <t>Cash and Cash Equivalents</t>
  </si>
  <si>
    <t>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DIC or any other government agency. Cash equivalents are carried at cost, which approximates fair value.</t>
  </si>
  <si>
    <t>Short-term Investments</t>
  </si>
  <si>
    <t>Short-term Investments
Short-term investments represent time and call deposits with original maturities of greater than three months at the date of acquisition. Short-term investments are classified as available-for-sale and are reported at fair value. There were no unrealized gains (losses) recorded as of December 31, 2018 and 2017, as cost approximates current fair value. There were no short-term investments held by the Company as of December 31, 2018.</t>
  </si>
  <si>
    <t>Restricted Cash</t>
  </si>
  <si>
    <t>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The inclusion of restricted cash increased the balances of the consolidated statement of cash flows as follows (dollars in millions):
2018
2017
2016
Beginning Balance
$
3.9
$
3.5
$
4.1
Ending Balance
$
3.9
$
$
3.5</t>
  </si>
  <si>
    <t>Derivative Financial Instruments and Hedging Activities</t>
  </si>
  <si>
    <t>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t>
  </si>
  <si>
    <t>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Company’s financial instruments consist primarily of cash equivalents, short-term investments, restricted cash, derivative instruments consisting of forward foreign exchange contrac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private placement arrangement entered into in 2012 with various fixed interest rates based on the maturity date and borrowings under a revolving credit agreement.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Concentration of Credit Risk</t>
  </si>
  <si>
    <t>Concentration of Credit Risk
Financial instruments that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rated financial institutions. The risk with respect to derivative instruments is minimized by the Company’s policy of entering into arrangements with highly‑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3.8 million and $4.7 million as of December 31, 2018 and 2017, respectively. As of December 31, 2018 and 2017, no single customer represented 10% or more of the Company’s accounts receivable. For the years ended December 31, 2018, 2017 and 2016, no single customer represented 10% or more of the Company’s total revenue.</t>
  </si>
  <si>
    <t xml:space="preserve">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expected demand, technological obsolescence and other information including the physical condition of demonstration inventories. The Company records a charge to cost of product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In July 2015, the FASB issued ASU No. 2015-11, Simplifying the Measurement of Inventory . This guidance eliminates the measurement of inventory at market value, and inventory is now measured at the lower of cost and net realizable value. The ASU defines net realizable value as the estimated selling prices in the ordinary course of business, less reasonably predictable costs of completion, disposal, and transportation. The Company adopted ASU No. 2015-11 on a prospective basis in the first quarter of 2017. </t>
  </si>
  <si>
    <t>Property, Plant and Equipment</t>
  </si>
  <si>
    <t>Property, Plant and Equipment
Property, plant and equipment are stated at cost less accumulated depreciation and amortization. Major improvements that extend the useful lives of such asset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t>
  </si>
  <si>
    <t>Goodwill and Intangible Assets
Goodwill and indefinite‑lived intangible asset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two‑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first step involves comparing the fair values of the applicable reporting units with their aggregate carrying values, including goodwill. The Company generally determines fair value of reporting units using a weighting of both the market and the income methodologies. Estimating the fair value of the reporting units requires significant judgment by management. If the carrying amount of a reporting unit exceeds the fair value of the reporting unit, the Company performs the second step of the goodwill impairment test to measure the amount of the impairment. In the second step of the goodwill impairment test the Company compares the implied fair value of the reporting unit’s goodwill with the carrying value of that goodwill.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Intangible assets with a finite useful life are amortized on a straight‑line basis over their estimated useful lives as follows:
Existing technology and related patents
3-15 years
Customer and distributor relationships
5-15 years
Trade names
5-15 years</t>
  </si>
  <si>
    <t>Impairment of Long-Lived Assets</t>
  </si>
  <si>
    <t xml:space="preserve">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Impairment losses are charged to the consolidated statements of income and comprehensive income for the difference between the fair value and carrying value of the asset. </t>
  </si>
  <si>
    <t>Warranty Costs and Deferred Revenue</t>
  </si>
  <si>
    <t>Warranty Costs and Deferred Revenue
The Company typically provides a one 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t>
  </si>
  <si>
    <t>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expense.</t>
  </si>
  <si>
    <t>Customer Advances</t>
  </si>
  <si>
    <t>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t>
  </si>
  <si>
    <t>Revenue Recognition</t>
  </si>
  <si>
    <t xml:space="preserve">Revenue Recognition
2018 Policy under ASC 606:
The Company recognizes revenue in accordance with ASC 606, Revenue from Contracts with Customers.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 analyzes its selling prices used in the allocation of the transaction price, at a minimum, on an annual basis. Selling prices will be analyzed more frequently if a significant change in the Company’s business or other factors necessitate more frequent analysis or the Company experiences significant variances in its selling prices.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For contracts where an advance payment is received greater than one year from expected revenue recognition, or a portion of the payment due extends beyond one year, the Company determined it does not constitute a significant financing component.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t>
  </si>
  <si>
    <t>Contract Assets and Liabilities</t>
  </si>
  <si>
    <t xml:space="preserve">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2017 &amp; 2016 Policy under ASC 605:
The Company recognized revenue from systems sales when persuasive evidence of an arrangement exists, the price is fixed or determinable, title and risk of loss has been transferred to the customer and collectability of the resulting receivable is reasonably assured. Title and risk of loss generally transfers upon shipment, or for certain systems, based upon customer acceptance for a system that has been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When products are sold through an independent distributor or a strategic distribution partner who assumes responsibility for installation, the Company recognizes the system sale when the product has been shipped and title and risk of loss have been transferred to the distributor. The Company’s distributors do not have price protection rights or rights of return; however, the Company’s products are typically warranted to be free from defect for a period of one year. Revenue is deferred until cash is received when collectability is not reasonably assured or when the price is not fixed or determinable.
For transactions that include multiple elements, arrangement consideration was allocated to each element using the fair value hierarchy as required by ASU No. 2009-13. The Company limits the amount of revenue recognized for delivered elements to the amount that is not contingent on the future delivery of products or services, future performance obligations, or subject to customer-specific return or refund privileges.
The Company determines the fair value of its products and services based upon vendor specific objective evidence (“VSOE”). The Company determines VSOE based on its normal selling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products and services are being sold when determining VSOE.
If VSOE cannot be established, the Company attempts to establish the selling price based on third-party evidence (“TPE”). VSOE cannot be established in instances where a product or service has not been sold separately, stand-alone sales are too infrequent or product pricing is not within a sufficiently narrow range. TPE is determined based on competitor prices for similar deliverables when sold separately.
When the Company cannot determine VSOE or TPE, it uses estimated selling price (“ESP”) in its allocation of arrangement consideration. The objective of ESP is to determine the price at which the Company would typically transact a stand-alone sale of the product or service. ESP is determined by considering a number of factors including the Company’s pricing policies, internal costs and gross profit objectives, method of distribution, market research and information, recent technological trends, competitive landscape and geographies. The Company analyzes the selling prices used in its allocation of arrangement consideration, at a minimum, on an annual basis. Selling prices will be analyzed more frequently if a significant change in the Company’s business or other factors necessitate more frequent analysis or if the Company experiences significant variances in its selling prices.
Revenue from accessories and parts is generally recognized based on shipping terms. Service revenue is recognized as the services are performed or ratably over the contractual obligation and includes maintenance contracts, extended warranty, training, application support and on-demand services.
The Company also has contracts for which it applies the percentage-of-completion model and completed contract model of revenue recognition. Application of the percentage-of-completion method requires the Company to make reasonable estimates of the extent of progress toward completion of the contract and the total costs the Company will incur under the contract and losses are recorded immediately when we estimate that contracts will ultimately result in a loss. Changes in the estimates could affect the timing of revenue recognition.
Other revenues are primarily comprised of development arrangements recognized on a cost-plus-fixed-fee basis and licensing arrangements recognized ratably over the term of the related contracts. </t>
  </si>
  <si>
    <t>Shipping and Handling Costs</t>
  </si>
  <si>
    <t>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25.2 million, $23.2 million and $21.3 million in the years ended December 31, 2018, 2017 and 2016, respectively. Amounts billed to customers in connection with these costs are included in total revenues.</t>
  </si>
  <si>
    <t>Research and Development</t>
  </si>
  <si>
    <t xml:space="preserve">Research and Development
The Company commits substantial capital and resources to internal and collaborative research and development projects in order to provide innovative products and solutions to their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t>
  </si>
  <si>
    <t>Capitalized Software</t>
  </si>
  <si>
    <t>Capitalized Software
Purchased software is capitalized at cost and is amortized over the estimated useful life, which is generally three years.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t>
  </si>
  <si>
    <t>Advertising</t>
  </si>
  <si>
    <t>Advertising
The Company expenses advertising costs as incurred. Advertising expenses were $14.4 million, $14.0 million and $12.7 million during the years ended December 31, 2018, 2017 and 2016, respectively.</t>
  </si>
  <si>
    <t xml:space="preserve">Stock‑Based Compensation
The Company recognizes stock-based compensation expense in the consolidated statements of income and comprehensive income based on the fair value of the share-based award at the grant date. The Company’s primary types of share-based compensation are stock options, restricted stock awards and restricted stock units. The Company recorded stock-based compensation expense for the years ended December 31, 2018, 2017 and 2016, as follows (in millions):
2018
2017
2016
Stock options
$
4.2
$
6.2
$
7.5
Restricted stock awards
0.8
1.4
1.6
Restricted stock units
6.3
3.4
0.3
Total stock-based compensation
$
11.3
$
11.0
$
9.4
2018
2017
2016
Costs of product revenue
$
1.7
$
1.7
$
1.4
Selling, general and administrative
7.9
7.6
6.6
Research and development
1.7
1.7
1.4
Total stock-based compensation
$
11.3
$
11.0
$
9.4
Compensation expense is amortized on a straight-line basis over the underlying vesting terms of the share-based award. Stock options to purchase the Company’s common stock are periodically awarded to executive officers and other employees of the Company subject to a vesting period of three to four years. The fair value of each option award is estimated on the date of grant using the Black-Scholes option‑pricing model. Assumptions regarding volatility, expected term, dividend yield and risk-free interest rates are required for the Black-Scholes model and are presented in the table below:
2018
2017
2016
Risk-free interest rates
1.78%-2.09%
1.23%-2.21%
Expected life
5.38 years
5.56 years
5.75-7.02 years
Volatility
30.78%-34.13%
33.57%-41.60%
Expected dividend yield
0.55%-0.74%
0.0%-0.78%
Risk-free interest rates are based on the yield on zero-coupon U.S. Treasury securities for a period that is commensurate with the expected life assumption. Expected life is determined through a calculation based on historical experience. Expected volatility is based on the Company’s historical volatility results. The expected dividend yield was included in the option pricing formula beginning in February 2016 when the Company adopted a dividend policy. The Company utilizes an estimated forfeiture rate derived from an analysis of historical data of 7.5%, 6.7% and 6.2% for the years ended December 31, 2018, 2017 and 2016, respectively. </t>
  </si>
  <si>
    <t>Earnings Per Share</t>
  </si>
  <si>
    <t>Earnings Per Share
Net income per common share attributable to Bruker Corporation shareholders is calculated by dividing net income attributable to Bruker Corporation, adjusted to reflect changes in the redemption value of the redeemable noncontrolling interest,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year ended December 31, 2018, 2017 or 2016.
The following table sets forth the computation of basic and diluted weighted average shares outstanding for the years ended December 31, (in millions, except per share data):
2018
2017
2016
Net income attributable to Bruker Corporation, as reported
$
179.7
$
78.6
$
153.6
Weighted average shares outstanding:
Weighted average shares outstanding-basic
156.2
158.1
161.4
Effect of dilutive securities:
Stock options, restricted stock awards and restricted stock units
1.0
1.0
0.8
157.2
159.1
162.2
Net income per common share attributable to Bruker Corporation shareholders:
Basic
$
1.15
$
0.50
$
0.95
Diluted
$
1.14
$
0.49
$
0.95
Stock options and restricted stock units to purchase approximately 0.2 million shares, 0.3 million shares and 0.6 million shares were excluded from the computation of diluted earnings per share for the years ended December 31, 2018, 2017 and 2016, respectively, because their effect would have been anti-dilutive.</t>
  </si>
  <si>
    <t>Post Retirement Benefit Plans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t>
  </si>
  <si>
    <t>Other Comprehensive Income (Loss)</t>
  </si>
  <si>
    <t>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and pension liability adjustments.</t>
  </si>
  <si>
    <t>Foreign Currency Translation</t>
  </si>
  <si>
    <t>Foreign Currency Translation
Assets and liabilities of the Company’s foreign subsidiaries, where the functional currency is the local currency, are translated into U.S. Dollars using year‑end exchange rates, or historical rates, as appropriate.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t>
  </si>
  <si>
    <t>Risks and Uncertainties</t>
  </si>
  <si>
    <t>Risks and Uncertainties
The Company is subject to risks common to its industry including, but not limited to, global economic conditions, rapid technological change, government and academic funding levels, changes in commodity prices, spending patterns of its customers, protection of its intellectual property, availability of key raw materials and components, compliance with existing and future regulation by government agencies and fluctuations in foreign currency exchange rates.</t>
  </si>
  <si>
    <t>Loss Contingencies</t>
  </si>
  <si>
    <t>Loss Contingencies
Loss contingency provisions are recorded if the potential loss from any claim, asserted or unasserted, or legal proceeding related to patents, products and other matters, is considered probable and the amount can be reasonably estimated or a range of loss can be determined. These accruals represent management’s best estimate of probable loss. Disclosure is provided when it is reasonably possible that a loss will be incurred or when it is reasonably possible that the amount of a loss will exceed the recorded provis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and to record intangible assets in business combinations, stock-based compensation expense, warranty allowances, restructuring and other related charges, contingent liabilities and the recoverability of the Company’s net deferred tax asset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were reasonable when made.</t>
  </si>
  <si>
    <t>Summary of Significant Accounting Policies (Tables)</t>
  </si>
  <si>
    <t>Schedule of increase in cash flow statement balances due to inclusion of restricted cash</t>
  </si>
  <si>
    <t>The inclusion of restricted cash increased the balances of the consolidated statement of cash flows as follows (dollars in millions):
2018
2017
2016
Beginning Balance
$
3.9
$
3.5
$
4.1
Ending Balance
$
3.9
$
$
3.5</t>
  </si>
  <si>
    <t>Estimated useful lives of property, plant and equipment</t>
  </si>
  <si>
    <t>Depreciation and amortization are calculated on a straight‑line basis over the estimated useful lives of the assets as follows:
Buildings
25-40 years
Machinery and equipment
3-10 years
Computer equipment and software
3-5 years
Furniture and fixtures
3-10 years
Leasehold improvements
Lesser of 15 years or the remaining lease term</t>
  </si>
  <si>
    <t>Estimated useful lives of finite intangible assets</t>
  </si>
  <si>
    <t>Intangible assets with a finite useful life are amortized on a straight‑line basis over their estimated useful lives as follows:
Existing technology and related patents
3-15 years
Customer and distributor relationships
5-15 years
Trade names
5-15 years</t>
  </si>
  <si>
    <t>Stock-based compensation expense, by award</t>
  </si>
  <si>
    <t>The Company recorded stock-based compensation expense for the years ended December 31, 2018, 2017 and 2016, as follows (in millions):
2018
2017
2016
Stock options
$
4.2
$
6.2
$
7.5
Restricted stock awards
0.8
1.4
1.6
Restricted stock units
6.3
3.4
0.3
Total stock-based compensation
$
11.3
$
11.0
$
9.4</t>
  </si>
  <si>
    <t>Stock-based compensation expense, cost allocation</t>
  </si>
  <si>
    <t>The Company recorded stock-based compensation expense for the years ended December 31, 2018, 2017 and 2016, as follows (in millions):
2018
2017
2016
Costs of product revenue
$
1.7
$
1.7
$
1.4
Selling, general and administrative
7.9
7.6
6.6
Research and development
1.7
1.7
1.4
Total stock-based compensation
$
11.3
$
11.0
$
9.4</t>
  </si>
  <si>
    <t>Assumptions regarding volatility, expected life, dividend yield and risk-free interest rates</t>
  </si>
  <si>
    <t>Assumptions regarding volatility, expected term, dividend yield and risk-free interest rates are required for the Black-Scholes model and are presented in the table below:
2018
2017
2016
Risk-free interest rates
1.78%-2.09%
1.23%-2.21%
Expected life
5.38 years
5.56 years
5.75-7.02 years
Volatility
30.78%-34.13%
33.57%-41.60%
Expected dividend yield
0.55%-0.74%
0.0%-0.78%</t>
  </si>
  <si>
    <t>Computation of basic and diluted weighted average shares outstanding and net income per common share</t>
  </si>
  <si>
    <t>The following table sets forth the computation of basic and diluted weighted average shares outstanding for the years ended December 31, (in millions, except per share data):
2018
2017
2016
Net income attributable to Bruker Corporation, as reported
$
179.7
$
78.6
$
153.6
Weighted average shares outstanding:
Weighted average shares outstanding-basic
156.2
158.1
161.4
Effect of dilutive securities:
Stock options, restricted stock awards and restricted stock units
1.0
1.0
0.8
157.2
159.1
162.2
Net income per common share attributable to Bruker Corporation shareholders:
Basic
$
1.15
$
0.50
$
0.95
Diluted
$
1.14
$
0.49
$
0.95</t>
  </si>
  <si>
    <t>Revenue (Tables)</t>
  </si>
  <si>
    <t>Schedule of revenues disaggregated by Group, end customer geographical location and timing of recognition</t>
  </si>
  <si>
    <t>The following table presents the Company’s revenues by Group for the year ended December 31, 2018 (dollars in millions):
2018
Revenue by Group:
Bruker BioSpin
$
591.1
Bruker CALID
547.8
Bruker Nano
568.1
BEST
194.8
Eliminations
(6.2)
Total revenue
$
1,895.6
Revenue for the Company recognized at a point in time versus over time is as follows for the year ended December 31, 2018 (dollars in millions):
2018
Revenue recognized at a point in time
$
1,716.8
Revenue recognized over time
178.8
Total revenue
$
1,895.6</t>
  </si>
  <si>
    <t>Acquisitions (Tables)</t>
  </si>
  <si>
    <t>2018 Acquisitions</t>
  </si>
  <si>
    <t>Schedule of consideration transferred and the respective reporting segment for each acquisition</t>
  </si>
  <si>
    <t>The following table reflects the components and preliminary fair value allocations of the consideration transferred in connection with the 2018 acquisitions and the respective reporting segment for each of the acquisitions (dollars in millions):
Company acquired
Anasys
JPK
Mestrelab
Hain
Alicona
Reportable segment assigned
BSI
BSI
BSI
BSI
BSI
Consideration Transferred:
Cash paid
$
27.0
$
16.6
$
11.2
$
76.6
$
55.4
Cash acquired
—
(0.2)
(1.9)
(3.4)
(1.4)
Contingent consideration
5.3
4.3
—
—
—
Total consideration transferred
$
32.3
$
20.7
$
9.3
$
73.2
$
54.0
Allocation of Consideration Transferred:
Inventories
$
2.8
$
3.0
$
—
$
9.7
$
10.1
Accounts receivable
0.8
1.8
2.4
5.9
3.7
Other current and non-current assets
1.1
0.7
0.8
1.5
2.0
Property, plant and equipment
—
—
0.1
2.3
1.5
Intangible assets:
Technology
7.3
7.0
4.9
38.1
15.2
Customer relationship
8.0
7.5
4.7
38.6
19.8
Backlog
1.8
1.1
—
—
2.3
Trade name
0.6
0.6
0.5
3.9
1.9
Goodwill
16.6
8.0
12.5
42.3
19.3
Deferred taxes, net
(3.2)
(4.9)
(2.5)
(19.6)
(9.1)
Liabilities assumed
(3.5)
(4.1)
(1.3)
(15.0)
(6.5)
Assumed debt
—
—
—
(11.3)
(6.2)
Redeemable noncontrolling interest
—
—
—
(23.2)
—
Hybrid instrument liability
—
—
(12.8)
—
—
Total consideration transferred
$
32.3
$
20.7
$
9.3
$
73.2
$
54.0</t>
  </si>
  <si>
    <t>2017 Acquisitions</t>
  </si>
  <si>
    <t>The following tables reflect the consideration transferred and the respective reporting segment for each of the acquisitions:
Name of Acquisition
Date Acquired
Segment
Consideration
Cash Consideration
InVivo Biotech Svs GmbH.
January 2, 2017
BSI
$
9.1
$
9.1
Hysitron, Incorporated
January 23, 2017
BSI
28.8
27.2
Luxendo GmbH
May 5, 2017
BSI
21.9
18.8
Other
Various
BSI
11.5
11.2
$
71.3
$
66.3</t>
  </si>
  <si>
    <t>2016 Acquisitions</t>
  </si>
  <si>
    <t>The following tables reflect the consideration transferred and the respective reporting segment for each of the acquisitions:
Name of Acquisition
Date Acquired
Segment
Consideration
Cash Consideration
Oxford Instruments Superconducting Wire LLC (OST)
November 17, 2016
BEST
$
15.9
$
15.9
Other
Various
BSI
15.5
8.4
$
31.4
$
24.3</t>
  </si>
  <si>
    <t>Fair Value of Financial Instruments (Tables)</t>
  </si>
  <si>
    <t>Schedule of financial instruments measured at fair value on a recurring basis</t>
  </si>
  <si>
    <t>The following tables set forth the Company’s financial instruments and presents them within the fair value hierarchy using the lowest level of input that is significant to the fair value measurement at December 31, 2018 and 2017 (in millions):
Quoted Prices
Significant
in Active
Other
Significant
Markets
Observable
Unobservable
Available
Inputs
Inputs
December 31, 2018
Total
(Level 1)
(Level 2)
(Level 3)
Assets:
Foreign exchange contracts
$
0.2
$
—
$
0.2
$
—
Embedded derivatives in purchase and delivery contracts
0.4
—
0.4
—
Total assets recorded at fair value
$
0.6
$
—
$
0.6
$
—
Liabilities:
Contingent consideration
$
15.1
$
—
$
—
$
15.1
Hybrid instrument liability
12.9
—
—
12.9
Foreign exchange contracts
2.8
—
2.8
—
Embedded derivatives in purchase and delivery contracts
0.9
—
0.9
—
Fixed price commodity contracts
0.5
—
0.5
—
Total liabilities recorded at fair value
$
32.2
$
—
$
4.2
$
28.0
Quoted Prices
Significant
in Active
Other
Significant
Markets
Observable
Unobservable
Available
Inputs
Inputs
December 31, 2017
Total
(Level 1)
(Level 2)
(Level 3)
Assets:
Foreign exchange contracts
$
4.5
$
—
$
4.5
$
—
Embedded derivatives in purchase and delivery contracts
0.9
—
0.9
—
Fixed price commodity contracts
0.8
—
0.8
—
Total assets recorded at fair value
$
6.2
$
—
$
6.2
$
—
Liabilities:
Contingent consideration
$
12.7
$
—
$
—
$
12.7
Foreign exchange contracts
0.1
—
0.1
—
Embedded derivatives in purchase and delivery contracts
2.9
—
2.9
—
Total liabilities recorded at fair value
$
15.7
$
—
$
3.0
$
12.7</t>
  </si>
  <si>
    <t>Schedule of balances of cash equivalents, restricted cash and short-term investments</t>
  </si>
  <si>
    <t>The following tables set forth the balances of restricted cash and short-term investments as of December 31, 2018 and 2017 (in millions):
2018
2017
Restricted Cash
$
3.9
$
3.9
Short-term Investments
—
114.2</t>
  </si>
  <si>
    <t>Schedule of changes in contingent consideration liabilities</t>
  </si>
  <si>
    <t>The following table sets forth the changes in contingent consideration liabilities for the years ended December 31, 2018 and 2017 (in millions):
Balance at December 31, 2016
$
16.6
Current period additions
5.0
Current period adjustments
2.3
Current period settlements
(11.7)
Foreign currency effect
0.5
Balance at December 31, 2017
12.7
Current period additions
9.9
Current period adjustments
(1.9)
Current period settlements
(5.5)
Foreign currency effect
(0.1)
Balance at December 31, 2018
$
15.1</t>
  </si>
  <si>
    <t>Schedule of changes in hybrid instrument liability</t>
  </si>
  <si>
    <t>The following table sets forth the changes in hybrid instrument liability for the year ended December 31, 2018 (dollars in millions):
Balance at December 31, 2017
$
—
Current period additions
12.9
Balance at December 31, 2018
$
12.9</t>
  </si>
  <si>
    <t>Accounts Receivable (Tables)</t>
  </si>
  <si>
    <t>Summary of trade accounts receivable, net</t>
  </si>
  <si>
    <t>The following is a summary of accounts receivable, net at December 31, (in millions):
2018
2017
Gross accounts receivable
$
361.0
$
324.0
Allowance for doubtful accounts
(3.8)
(4.7)
Accounts receivable, net
$
357.2
$
319.3</t>
  </si>
  <si>
    <t>Summary of activity in the allowance for doubtful accounts</t>
  </si>
  <si>
    <t>The following is a summary of the activity in the Company’s allowance for doubtful accounts at December 31, (in millions):
Balance at
Additions
Deductions
Foreign
Beginning of
Charged to
Amounts
Currency
Balance at
Period
Expense
Written Off
Impact
End of Period
2018
$
4.7
$
0.7
$
(1.7)
$
0.1
$
3.8
2017
7.9
0.5
(4.4)
0.7
4.7
2016
9.1
0.9
(2.0)
(0.1)
7.9</t>
  </si>
  <si>
    <t>Inventories (Tables)</t>
  </si>
  <si>
    <t>Schedule of inventories</t>
  </si>
  <si>
    <t>Inventories consisted of the following at December 31, (in millions):
2018
2017
Raw materials
$
164.5
$
152.0
Work-in-process
182.4
183.1
Finished goods
94.8
96.6
Demonstration units
67.9
54.5
Inventories
$
509.6
$
486.2</t>
  </si>
  <si>
    <t>Property, Plant and Equipment, Net (Tables)</t>
  </si>
  <si>
    <t>Summary of property, plant and equipment, net by major asset class</t>
  </si>
  <si>
    <t>The following is a summary of property, plant and equipment, net by major asset class at December 31, (in millions):
2018
2017
Land
$
26.8
$
28.1
Building and leasehold improvements
299.2
294.8
Machinery, equipment, software and furniture and fixtures
366.4
364.9
692.4
687.8
Less accumulated depreciation and amortization
(421.8)
(421.3)
Property, plant and equipment, net
$
270.6
$
266.5</t>
  </si>
  <si>
    <t>Goodwill and Intangible Assets (Tables)</t>
  </si>
  <si>
    <t>Schedule of changes in the carrying amount of goodwill</t>
  </si>
  <si>
    <t>The following table sets forth the changes in the carrying amount of goodwill for the years ended December 31, 2018, 2017 and 2016 (in millions):
Balance at December 31, 2015
$
130.6
Current period additions/adjustments
1.0
Foreign currency impact
(1.0)
Balance at December 31, 2016
130.6
Current period additions/adjustments
33.8
Foreign currency impact
5.4
Balance at December 31, 2017
169.8
Current period additions/adjustments
109.0
Foreign currency impact
(3.1)
Balance at December 31, 2018
$
275.7</t>
  </si>
  <si>
    <t>Summary of intangible assets</t>
  </si>
  <si>
    <t>The following is a summary of intangible assets at December 31, (in millions):
2018
2017
Gross
Net
Gross
Net
Carrying
Accumulated
Carrying
Carrying
Accumulated
Carrying
Amount
Amortization
Amount
Amount
Amortization
Amount
Existing technology and related patents
$
272.6
$
(160.5)
$
112.1
$
195.4
$
(138.9)
$
56.5
Customer relationships
112.0
(18.1)
93.9
34.6
(12.9)
21.7
Non compete conracts
1.8
(1.8)
—
1.8
(1.5)
0.3
Trade names
11.6
(1.6)
10.0
4.2
(0.9)
3.3
Other
5.1
(2.4)
2.7
—
—
—
Intangible assets subject to amortization
403.1
(184.4)
218.7
236.0
(154.2)
81.8
In-process research and development
—
—
—
0.6
—
0.6
Intangible assets
$
403.1
$
(184.4)
$
218.7
$
236.6
$
(154.2)
$
82.4</t>
  </si>
  <si>
    <t>Schedule of estimated future amortization expense related to amortizable intangible assets</t>
  </si>
  <si>
    <t>The estimated future amortization expense related to amortizable intangible assets at December 31, 2018 is as follows (in millions):
2019
$
34.9
2020
29.7
2021
27.7
2022
21.8
2023
19.1
Thereafter
85.5
Total
$
218.7</t>
  </si>
  <si>
    <t>Other Current Liabilities (Tables)</t>
  </si>
  <si>
    <t>Summary of other current liabilities</t>
  </si>
  <si>
    <t>The following is a summary of other current liabilities at December 31, (in millions):
2018
2017
Deferred revenue
$
96.3
$
87.0
Accrued compensation
104.2
105.4
Accrued warranty
19.7
20.6
Contingent consideration
7.1
6.5
Income taxes payable
36.8
28.1
Other taxes payable
23.4
16.7
Derivative liabilities
4.2
2.4
Other accrued expenses
60.2
55.3
Other current liabilities
$
351.9
$
322.0</t>
  </si>
  <si>
    <t>Schedule of changes in accrued warranty</t>
  </si>
  <si>
    <t>The following table sets forth the changes in accrued warranty for the years ended December 31, 2018, 2017 and 2016 (in millions):
Balance at December 31, 2015
$
19.6
Accruals for warranties issued during the year
17.4
Settlements of warranty claims
(17.8)
Foreign currency impact
(0.5)
Balance at December 31, 2016
18.7
Accruals for warranties issued during the year
17.0
Settlements of warranty claims
(17.0)
Foreign currency impact
1.9
Balance at December 31, 2017
20.6
Accruals for warranties issued during the year
21.3
Settlements of warranty claims
(21.5)
Foreign currency impact
(0.7)
Balance at December 31, 2018
$
19.7</t>
  </si>
  <si>
    <t>Debt (Tables)</t>
  </si>
  <si>
    <t>Components of debt obligations</t>
  </si>
  <si>
    <t>The Company’s debt obligations consist of the following as of December 31, (in millions):
2018
2017
US Dollar revolving loan under the 2015 Credit Agreement
$
111.6
$
195.0
US Dollar notes under the Note Purchase Agreement
220.0
220.0
Unamortized debt issuance costs under the Note Purchase Agreement
(0.5)
(0.7)
Other revolving loans
2.9
—
Capital lease obligations and other loans
7.1
1.3
Total debt
341.1
415.6
Current portion of long-term debt
(18.5)
—
Total long-term debt, less current portion
$
322.6
$
415.6</t>
  </si>
  <si>
    <t>Summary of maximum commitments and net amounts available under the 2015 Credit Agreement and other lines of credit</t>
  </si>
  <si>
    <t>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December 31, 2018 (in millions):
Weighted
Total Amount
Outstanding
Average
Committed by
Outstanding
Letters of
Total Amount
Interest Rate
Lenders
Borrowings
Credit
Available
2015 Credit Agreement
1.4
%
$
500.0
$
111.6
$
1.3
$
387.1
Hain revolving line of credit
3.5
%
4.0
2.9
—
1.1
Alicona revolving line of credit
0.5
%
5.3
—
—
5.3
Other lines of credit
—
256.5
—
137.0
119.5
Total revolving loans
$
765.8
$
114.5
$
138.3
$
513.0</t>
  </si>
  <si>
    <t>Annual maturities of debt outstanding, less deferred financing cost amortization</t>
  </si>
  <si>
    <t>Annual maturities of debt outstanding, less deferred financing cost amortization, at December 31, 2018 are as follows (in millions):
2019
$
18.5
2020
112.3
2021
1.7
2022
106.0
2023
1.1
Thereafter
101.5
Total
$
341.1</t>
  </si>
  <si>
    <t>Derivative Instruments and Hedging Activities (Tables)</t>
  </si>
  <si>
    <t>Schedule of notional amounts outstanding under foreign currency contracts</t>
  </si>
  <si>
    <t>The Company had the following notional amounts outstanding under foreign exchange contracts at December 31, (in millions):
Notional
Notional
Amount in Buy
Amount in
Fair Value of
Fair Value of
Buy
Currency
Sell
Maturity
U.S. Dollars
Assets
Liabilities
December 31, 2018:
Euro
25.4
U.S. Dollars
January 2019
$
31.1
$
—
$
2.1
U.S. Dollars
8.5
Euro
January 2019
8.6
—
0.1
Swiss Francs
11.1
U.S. Dollars
January 2019
11.3
—
—
U.S. Dollars
2.1
Swiss Francs
January 2019
2.1
—
—
Swiss Francs
10.4
Japanese Yen
April 2019
10.8
—
0.2
U.S. Dollars
1.5
Canadian Dollars
January 2019
1.5
—
—
Singapore Dollar
4.3
U.S. Dollars
January 2019
3.1
—
—
Chinese Renminbi
41.1
U.S. Dollars
January 2019
5.9
0.1
—
Great Britain Pound
15.4
Euro
January 2019
20.0
—
0.4
Euro
6.9
Great Britain Pound
May 2019 to October 2020
8.0
0.1
—
$
102.4
$
0.2
$
2.8
December 31, 2017:
Euro
59.5
U.S. Dollars
January 2018
$
67.0
$
4.5
$
—
Swiss Francs
11.0
U.S. Dollars
January 2018
11.3
—
—
Singapore Dollar
4.9
U.S. Dollars
January 2018
3.6
—
—
Euro
1.8
Polish Zloty
January 2018
2.3
—
0.1
$
84.2
$
4.5
$
0.1</t>
  </si>
  <si>
    <t>Schedule of fair value and balance sheet location of derivative instruments</t>
  </si>
  <si>
    <t>The fair value of the derivative instruments described above were recorded in the consolidated balance sheets for the years ended December 31, 2018 and 2017 as follows (in millions):
Balance Sheet Location
2018
2017
Derivative assets:
Foreign exchange contracts
Other current assets
$
0.2
$
4.5
Embedded derivatives in purchase and delivery contracts
Other current assets
0.2
0.9
Fixed price commodity contracts
Other current assets
—
0.8
Embedded derivatives in purchase and delivery contracts
Other long-term assets
0.2
—
Derivative liabilities:
Foreign exchange contracts
Other current liabilities
$
2.8
$
0.1
Embedded derivatives in purchase and delivery contracts
Other current liabilities
0.9
1.5
Fixed price commodity contracts
Other current liabilities
0.5
—
Embedded derivatives in purchase and delivery contracts
Other long-term liabilities
—
1.4</t>
  </si>
  <si>
    <t>Schedule of impact on net income of unrealized gains and losses resulting from changes in the fair value of derivative instruments</t>
  </si>
  <si>
    <t>The impact on net income of unrealized gains and losses resulting from changes in the fair value of derivative instruments for the years ending December 31 are as follows (in millions) and are recorded within interest and other income (expense), net in the consolidated statements of income and comprehensive income:
2018
2017
2016
Foreign exchange contracts
$
(7.0)
$
5.8
$
(0.1)
Embedded derivatives in purchase and delivery contracts
1.5
(5.7)
3.7
Fixed price commodity contracts
(1.3)
0.6
0.6
Income (expense), net
$
(6.8)
$
0.7
$
4.2</t>
  </si>
  <si>
    <t>Income Taxes (Tables)</t>
  </si>
  <si>
    <t>Schedule of domestic and foreign components of income before taxes</t>
  </si>
  <si>
    <t>The domestic and foreign components of income before taxes are as follows for the years ended December 31, (in millions):
2018
2017
2016
Domestic
$
(15.4)
$
(14.0)
$
18.4
Foreign
260.1
211.8
159.2
$
244.7
$
197.8
$
177.6</t>
  </si>
  <si>
    <t>Components of income tax provision</t>
  </si>
  <si>
    <t>The components of the income tax provision are as follows for the years ended December 31, (in millions):
2018
2017
2016
Current income tax (benefit) expense:
Federal
$
10.1
$
32.2
$
(2.4)
State
1.0
2.0
0.3
Foreign
61.8
42.7
59.8
Total current income tax expense
72.9
76.9
57.7
Deferred income tax (benefit) expense:
Federal
(15.4)
35.5
3.1
State
(0.3)
(0.4)
(5.3)
Foreign
6.5
5.5
(32.4)
Total deferred income tax (benefit) expense
(9.2)
40.6
(34.6)
Income tax provision
$
63.7
$
117.5
$
23.1</t>
  </si>
  <si>
    <t>Schedule of significant components due to which income tax provision differs from the tax provision computed at the U.S. federal statutory rate</t>
  </si>
  <si>
    <t>The income tax provision differs from the tax provision computed at the U.S federal statutory rate due to the following significant components for the years ended December 31:
2018
2017
2016
Statutory tax rate
21.0
%
35.0
%
35.0
%
Foreign tax rate differential
4.6
(11.7)
(11.6)
Permanent differences
0.7
(0.5)
8.2
Mandatory Repatriation
1.7
27.0
—
Tax contingencies
0.9
(1.3)
(3.0)
Change in tax rates
1.1
0.9
0.2
Withholding taxes
0.1
2.2
1.3
Tax on unremitted earnings
(4.9)
7.8
—
State income taxes, net of federal benefits
(0.4)
1.3
(2.9)
Purchase accounting
0.1
0.5
1.6
Tax credits
—
(0.3)
(3.0)
Other
0.6
(1.2)
4.3
Change in valuation allowance for unbenefitted losses
0.5
(0.3)
(17.1)
Effective tax rate
26.0
%
59.4
%
13.0
%</t>
  </si>
  <si>
    <t>Schedule of tax effect of temporary items that give rise to significant portions of deferred tax assets and liabilities</t>
  </si>
  <si>
    <t>The tax effect of temporary items that give rise to significant portions of the deferred tax assets and liabilities as of December 31, 2018 and 2017 are as follows (in millions):
2018
2017
Deferred tax assets:
Accounts receivable
$
—
$
3.9
Accrued expenses
5.3
6.7
Compensation
26.9
27.9
Deferred revenue
—
0.4
Net operating loss carryforwards
24.3
19.1
Fixed assets
3.9
—
Inventory
—
2.8
Foreign tax and other tax credit carryforwards
8.3
5.9
Unrealized currency gain/loss
1.1
3.2
Gross deferred tax assets
69.8
69.9
Less valuation allowance
(4.3)
—
Total deferred tax assets
65.5
69.9
Deferred tax liabilities:
Accounts receivable
1.2
—
Investments
0.5
—
Inventory
1.8
—
Deferred revenue
5.9
—
Fixed assets
—
0.3
Foreign statutory reserves
0.4
0.9
Intangibles
47.6
13.0
Accrued expenses
0.3
0.6
Accrued withholding tax
4.8
16.1
Other
3.2
6.4
Total deferred tax liabilities
65.7
37.3
Net deferred tax assets
$
(0.2)
$
32.6</t>
  </si>
  <si>
    <t>Schedule of changes in the valuation allowance for deferred tax assets</t>
  </si>
  <si>
    <t>Changes in the valuation allowance for deferred tax assets during the years ended December 31, 2018, 2017 and 2016 were as follows:
Balance at December 31, 2015
$
37.2
Decreases recorded as a benefit to income tax provision
(36.7)
Balance at December 31, 2016
$
0.5
Decreases recorded as a benefit to income tax provision
(0.5)
Balance at December 31, 2017
$
—
Increases recorded as a loss to income tax provision
1.3
Increases recorded as part of acquisition purchase accounting
3.0
Balance at December 31, 2018
$
4.3</t>
  </si>
  <si>
    <t>Tabular reconciliation of the beginning and ending amount of unrecognized tax benefits</t>
  </si>
  <si>
    <t>A tabular reconciliation of the beginning and ending amount of unrecognized tax benefits is as follows (in millions):
Gross unrecognized tax benefits at December 31, 2015
$
33.2
Gross decreases—tax positions in prior periods
(4.8)
Gross increases—current period tax positions
0.9
Settlements
(21.3)
Lapse of statutes
(1.8)
Gross unrecognized tax benefits at December 31, 2016
6.2
Lapse of statutes
(1.8)
Gross unrecognized tax benefits at December 31, 2017
4.4
Gross increases—current period tax positions
3.1
Lapse of statutes
(0.9)
Gross unrecognized tax benefits at December 31, 2018
$
6.6</t>
  </si>
  <si>
    <t>Post Retirement Benefit Plans (Tables)</t>
  </si>
  <si>
    <t>Schedule of components of net periodic benefit costs</t>
  </si>
  <si>
    <t>The components of net periodic benefit costs for the years ended December 31, 2018, 2017 and 2016 were as follows (in millions):
2018
2017
2016
Components of net periodic benefit costs:
Service cost
$
7.5
$
7.8
$
6.8
Interest cost
2.0
1.7
2.2
Expected return on plan assets
(1.9)
(1.7)
(1.8)
Settlement loss recognized
—
—
—
Amortization of net loss
3.8
4.8
4.1
Net periodic benefit costs
$
11.4
$
12.6
$
11.3</t>
  </si>
  <si>
    <t>Schedule of changes in benefit obligations and plan assets, projected benefit obligation and funded status, for defined benefit pension plans</t>
  </si>
  <si>
    <t>The changes in benefit obligations and plan assets under the defined benefit pension plans, projected benefit obligation and funded status of the plans were as follows at December 31, (in millions):
2018
2017
Change in benefit obligation:
Benefit obligation at beginning of year
$
228.0
$
210.1
Service cost
7.5
7.8
Interest cost
2.0
1.7
Plan participant contributions
4.3
4.1
Plan amendments
(1.3)
—
Plan settlements
(0.4)
—
Benefits paid
(2.0)
(3.6)
Actuarial loss (gain)
(16.2)
(3.6)
Premiums paid
(1.7)
(1.5)
Impact of foreign currency exchange rates
(3.5)
13.0
Benefit obligation at end of year
216.7
228.0
Change in plan assets:
Fair value of plan assets at beginning of year
120.3
105.9
Return on plan assets
(0.6)
5.0
Plan participant and employer contributions
10.2
9.5
Benefits paid
(2.2)
(3.6)
Plan settlements
(0.4)
—
Premiums paid
(1.5)
(1.5)
Impact of foreign currency exchange rates
(1.2)
5.0
Fair value of plan assets at end of year
124.6
120.3
Net under funded status
$
(92.1)
$
(107.7)</t>
  </si>
  <si>
    <t>Schedule of amounts recognized in consolidated balance sheets</t>
  </si>
  <si>
    <t>The following amounts were recognized in the accompanying consolidated balance sheets for the Company’s defined benefit plans at December 31, (in millions):
2018
2017
Current liabilities
$
(1.6)
$
(2.1)
Non-current liabilities
(90.5)
(105.6)
Net benefit obligation
$
(92.1)
$
(107.7)</t>
  </si>
  <si>
    <t>Schedule of pre-tax amounts recognized in accumulated other comprehensive income (loss)</t>
  </si>
  <si>
    <t>The following pre‑tax amounts were recognized in accumulated other comprehensive income for the Company’s defined benefit plans at December 31, (in millions):
2018
2017
Reconciliation of amounts recognized in the consolidated balance sheets:
Prior service cost
$
(6.9)
$
(9.7)
Net actuarial loss
(32.0)
(48.9)
Accumulated other comprehensive loss
(38.9)
(58.6)
Accumulated contributions below net periodic benefit cost
(53.2)
(49.1)
Net amount recognized
$
(92.1)
$
(107.7)</t>
  </si>
  <si>
    <t>Schedule of the range of assumptions used to determine the projected benefit obligations</t>
  </si>
  <si>
    <t>The range of assumptions used for defined benefit pension plans reflects the different economic environments within the various countries. The range of assumptions used to determine the projected benefit obligations for the years ended December 31, are as follows:
2018
2017
2016
Discount rates
0.2%-2.3%
0.2%-2.1%
0.2%-2.1%
Expected return on plan assets
0.0%-3.0%
0.0%-3.0%
0.0%-3.0%
Expected rate of compensation increase
1.0%-3.0%
1.0%-3.0%
1.0%-3.0%</t>
  </si>
  <si>
    <t>Schedule of the fair value of the Company's pension plan assets, by asset category and by level in the fair value hierarchy</t>
  </si>
  <si>
    <t>The fair value of the Company’s pension plan assets at December 31, 2018 and 2017, by asset category and by level in the fair value hierarchy, is as follows (in millions):
Quoted Prices in
Significant Other
Significant
Active Markets
Observable Inputs
Unobservable Inputs
December 31, 2018
Total
Available (Level 1)
(Level 2)
(Level 3)
Plan Assets:
Group BPCE Life (a)
$
0.8
$
—
$
0.8
$
—
Swiss Life Collective BVG Foundation (b)
123.8
—
123.8
—
Total plan assets
$
124.6
$
—
$
124.6
$
—
Quoted Prices in
Significant Other
Significant
Active Markets
Observable Inputs
Unobservable Inputs
December 31, 2017
Total
Available (Level 1)
(Level 2)
(Level 3)
Plan Assets:
Group BPCE Life (a)
$
1.1
$
—
$
1.1
$
—
Swiss Life Collective BVG Foundation (b)
119.2
—
119.2
—
Total plan assets
$
120.3
$
—
$
120.3
$
—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b)
The Company’s pension plan in Switzerland is outsourced to Swiss Life AG, an outside insurance provider. Under the insurance contract, the plan assets are invested in Swiss Life Collective BVG Foundation (the Foundation), which is an umbrella fund for which the retirement savings and interest rates are guaranteed a minimum of 1.0% and 1.75% for the years ended December 31, 2018 and 2017, respectively, on the mandatory withdrawal portion, as defined by Swiss law, and 0.25% and 0.75% for the years ended December 31, 2018 and 2017, respectively on the non-mandatory portion. The Foundation utilizes plan administrators and investment managers to oversee the investment allocation process, set long-term strategic targets and monitor asset allocations. The target allocations are 75% bonds, including cash, 5% equity investments and 20% real estate and mortgages. Should the Foundation yield a return greater than the guaranteed amounts, the Company, according to Swiss law, shall receive 90% of the additional return with Swiss Life AG retaining 10%. The withdrawal benefits and interest allocations are secured at all times by Swiss Life AG.</t>
  </si>
  <si>
    <t>Schedule of estimated future benefit payments</t>
  </si>
  <si>
    <t>The estimated future benefit payments are based on the same assumptions used to measure the Company’s benefit obligation at December 31, 2018. The following benefit payments reflect future employee service as appropriate (in millions):
2019
$
2.5
2020
2.8
2021
3.3
2022
3.7
2023
4.4
2024-2028
31.0</t>
  </si>
  <si>
    <t>Commitments and Contingencies (Tables)</t>
  </si>
  <si>
    <t>Schedule of future minimum lease payments under non-cancelable operating leases for each of the next five years and thereafter</t>
  </si>
  <si>
    <t>Future minimum lease payments under non‑cancelable operating leases at December 31, 2018, for each of the next five years and thereafter are as follows (in millions):
2019
$
25.3
2020
19.1
2021
13.7
2022
9.3
2023
7.3
Thereafter
18.4
Total
$
93.1</t>
  </si>
  <si>
    <t>Shareholders' Equity (Tables)</t>
  </si>
  <si>
    <t>Summary of dividends paid</t>
  </si>
  <si>
    <t>The following is a summary of the dividends paid in the years ended December 31, 2018 and 2017 (in millions):
2018
Dividends Paid on
March 23
June 22
September 21
December 21
Shareholders of Record as of
March 6
June 4
September 4
December 3
Aggregate Cost
$
6.3
$
6.2
$
6.3
$
6.3
2017
Dividends Paid on
March 24
June 23
September 22
December 22
Shareholders of Record as of
March 8
June 5
September 5
December 4
Aggregate Cost
$
6.4
$
6.4
$
6.3
$
6.3</t>
  </si>
  <si>
    <t>Summary of the components of accumulated other comprehensive income (loss), net of tax</t>
  </si>
  <si>
    <t>The following is a summary of the components of accumulated other comprehensive income (loss), net of tax, at December 31, (in millions):
Accumulated
Foreign
Pension
Other
Currency
Liability
Comprehensive
Translation
Adjustment
Income (Loss)
Balance at December 31, 2015
$
3.2
$
(47.4)
$
(44.2)
Other comprehensive income (loss)
(27.3)
(8.4)
(35.7)
Realized loss on reclassification
—
4.0
4.0
Balance at December 31, 2016
(24.1)
(51.8)
(75.9)
Other comprehensive income (loss)
96.3
1.8
98.1
Realized loss on reclassification
—
4.8
4.8
Balance at December 31, 2017
72.2
(45.2)
27.0
Other comprehensive income
(25.3)
11.9
(13.4)
Realized loss on reclassification
—
3.4
3.4
Balance at December 31, 2018
$
46.9
$
(29.9)
$
17.0</t>
  </si>
  <si>
    <t>Stock-Based Compensation (Tables)</t>
  </si>
  <si>
    <t>Schedule of stock option activity</t>
  </si>
  <si>
    <t>Stock option activity for the year ended December 31, 2018 was as follows:
Weighted
Average
Weighted
Remaining
Aggregate
Shares Subject
Average
Contractual
Intrinsic Value
to Options
Option Price
Term (Yrs)
(in millions) (b)
Outstanding at December 31, 2017
3,235,673
$
Granted
126,260
Exercised
(575,372)
Forfeited/Expired
(193,251)
Outstanding at December 31, 2018
$
5.6
$
22.4
Exercisable at December 31, 2018
1,789,819
$
5.1
$
17.9
Exercisable and expected to vest at December 31, 2018 (a)
2,533,128
$
5.6
$
22.1
(a)
In addition to the options that are vested at December 31, 2018, the Company expects a portion of the unvested options to vest in the future. Options expected to vest in the future are determined by applying an estimated forfeiture rate to the options that are unvested as of December 31, 2018.
(b)
The aggregate intrinsic value is based on the positive difference between the fair value of the Company’s common stock price of $29.77 on December 31, 2018, or the date of exercises, as appropriate, and the exercise price of the underlying stock options.</t>
  </si>
  <si>
    <t>Restricted stock awards</t>
  </si>
  <si>
    <t>Schedule of restricted stock award and restricted stock unit activity</t>
  </si>
  <si>
    <t>The following table summarizes information about restricted stock award activity during the year ended December 31, 2018:
Weighted
Average Grant
Shares Subject
Date Fair
to Restriction
Value
Outstanding at December 31, 2017
85,529
$
20.39
Vested
(54,343)
20.12
Forfeited
(6,553)
24.80
Outstanding at December 31, 2018
24,633
$
19.82</t>
  </si>
  <si>
    <t>Restricted stock units</t>
  </si>
  <si>
    <t>The following table summarizes information about restricted stock unit activity for year ended December 31, 2018:
Weighted
Average Grant
Shares Subject
Date Fair
to Restriction
Value
Outstanding at December 31, 2017
652,123
$
25.47
Granted
428,464
33.76
Vested
(203,144)
24.95
Forfeited
(71,194)
26.89
Outstanding at December 31, 2018
806,249
$
29.88</t>
  </si>
  <si>
    <t>Other Charges, Net (Tables)</t>
  </si>
  <si>
    <t>Components of other charges, net</t>
  </si>
  <si>
    <t>The components of other charges, net for the years ended December 31, 2018, 2017 and 2016, were as follows in millions):
2018
2017
2016
Acquisition-related expenses (income), net
$
3.4
$
4.5
$
9.0
Professional fees incurred in connection with investigation matters
4.5
0.2
—
Information technology transformation costs
4.8
4.2
6.2
Restructuring charges
6.8
10.6
9.8
Long-lived asset impairments
—
0.2
0.8
Other charges, net
$
19.5
$
19.7
$
25.8</t>
  </si>
  <si>
    <t>Schedule of changes in the restructuring reserves</t>
  </si>
  <si>
    <t>The following table sets forth the changes in the restructuring reserves for the years ended December 31, 2018, 2017 and 2016 (in millions):
Provisions for
Excess
Total
Severance
Exit Costs
Inventory
Balance at December 31, 2015
$
23.1
$
10.3
$
2.4
$
10.4
Restructuring charges
20.8
10.6
7.2
3.0
Cash payments
(22.1)
(15.6)
(5.6)
(0.9)
Non-cash adjustments
(5.4)
(0.4)
(0.3)
(4.7)
Foreign currency impact
(0.2)
—
—
(0.2)
Balance at December 31, 2016
$
16.2
$
4.9
$
3.7
$
7.6
Restructuring charges
16.2
7.7
6.2
2.3
Cash payments
(17.1)
(10.1)
(6.8)
(0.2)
Non-cash adjustments
(5.5)
(0.7)
(1.0)
(3.8)
Foreign currency impact
1.0
0.2
—
0.8
Balance at December 31, 2017
$
10.8
$
2.0
$
2.1
$
6.7
Restructuring charges
9.4
4.1
5.3
—
Cash payments
(9.2)
(4.4)
(4.8)
—
Non-cash adjustments
(3.5)
0.3
(1.2)
(2.6)
Foreign currency impact
(0.2)
—
—
(0.2)
Balance at December 31, 2018
$
7.3
$
2.0
$
1.4
$
3.9</t>
  </si>
  <si>
    <t>Summary of restructuring charges by segment</t>
  </si>
  <si>
    <t>Restructuring charges by segment as of and for the years ended December 31, are as follows (in millions):
2018
2017
2016
BSI
$
9.4
$
14.1
$
20.8
BEST
—
2.1
—
$
9.4
$
16.2
$
20.8</t>
  </si>
  <si>
    <t>Other programs</t>
  </si>
  <si>
    <t>Restructuring charges for the years ended December 31, 2018, 2017 and 2016 included charges for various other programs which were recorded in the accompanying consolidated statements of income and comprehensive income as follows (in millions):
2018
2017
2016
Cost of revenues
$
2.6
$
5.6
$
11.0
Other charges, net
6.8
10.6
9.8
$
9.4
$
16.2
$
20.8</t>
  </si>
  <si>
    <t>Interest and Other Income (Expense), Net (Tables)</t>
  </si>
  <si>
    <t>Components of interest and other income (expense), net</t>
  </si>
  <si>
    <t>The components of interest and other income (expense), net for the years ended December 31, 2018, 2017 and 2016, were as follows (in millions):
2018
2017
2016
Interest income
$
1.2
$
0.8
$
0.3
Interest expense
(12.6)
(15.4)
(13.2)
Exchange gains (losses) on foreign currency transactions
(3.0)
(5.5)
4.1
Pension components
(3.9)
(4.8)
(4.6)
Gain on bargain purchase
—
0.6
9.2
Other
0.6
2.6
—
Interest and other income (expense), net
$
(17.7)
$
(21.7)
$
(4.2)</t>
  </si>
  <si>
    <t>Business Segment Information (Tables)</t>
  </si>
  <si>
    <t>Schedule of revenue, operating income and total assets by reportable segment</t>
  </si>
  <si>
    <t>Selected business segment information is presented below for the years ended December 31, (in millions):
2018
2017
2016
Revenue:
BSI
$
1,707.0
$
1,583.9
$
1,492.6
BEST
194.8
191.2
130.2
Eliminations (a)
(6.2)
(9.2)
(11.5)
Total revenue
$
1,895.6
$
1,765.9
$
1,611.3
Operating Income:
BSI
$
247.9
$
213.4
$
173.5
BEST
14.5
7.4
6.6
Corporate, eliminations and other (b)
—
(1.3)
1.7
Total operating income
$
262.4
$
219.5
$
181.8
(a)
Represents product and service revenue between reportable segments.
(b)
Represents corporate costs and eliminations not allocated to the reportable segments.
Total assets by segment as of and for the years ended December 31, are as follows (in millions):
2018
2017
Assets:
BSI
$
2,100.6
$
1,917.8
BEST
33.2
35.6
Eliminations and other (a)
(5.2)
(4.9)
Total assets
$
2,128.6
$
1,948.5
(a)
Assets not allocated to the reportable segments and eliminations of intercompany transactions.</t>
  </si>
  <si>
    <t>Summary of capital expenditures and depreciation and amortization by segment</t>
  </si>
  <si>
    <t>Total capital expenditures and depreciation and amortization by segment are presented below for the years ended December 31, (in millions):
2018
2017
2016
Capital Expenditures:
BSI
$
42.8
$
38.5
$
34.6
BEST
6.4
5.2
2.5
Total capital expenditures
$
49.2
$
43.7
$
37.1
Depreciation and Amortization:
BSI
$
60.2
$
59.8
$
51.3
BEST
4.7
4.1
3.0
Total depreciation and amortization
$
64.9
$
63.9
$
54.3</t>
  </si>
  <si>
    <t>Schedule of revenue and property, plant and equipment, net by geographical area</t>
  </si>
  <si>
    <t>Revenue and property, plant and equipment, net by geographical area as of and for the year ended December 31, are as follows (in millions):
2018
2017
2016
Revenue:
United States
$
489.4
$
434.7
$
428.2
Germany
201.1
200.2
189.5
Rest of Europe
500.2
465.0
393.4
Asia Pacific
549.2
514.8
458.1
Other
155.7
151.2
142.1
Total revenue
$
1,895.6
$
1,765.9
$
1,611.3
2018
2017
2016
Property, plant and equipment, net:
United States
$
44.1
$
46.2
$
46.4
Germany
137.0
140.9
122.5
Rest of Europe
78.7
71.9
63.3
Asia Pacific
6.3
5.4
4.4
Other
4.5
2.1
2.5
Total property, plant and equipment, net
$
270.6
$
266.5
$
239.1</t>
  </si>
  <si>
    <t>Quarterly Financial Data (Unaudited) (Tables)</t>
  </si>
  <si>
    <t>Summary of operating results for quarterly periods</t>
  </si>
  <si>
    <t>A summary of operating results for the quarterly periods in the years ended December 31, 2018 and 2017, is set forth below (in millions, except per share data):
Quarter Ended
March 31
June 30
September 30
December 31
Year ended December 31, 2018
Net revenue
$
431.7
$
443.7
$
466.6
$
553.6
Gross profit
199.4
205.2
222.6
272.8
Operating income
38.1
48.8
69.1
106.4
Net income attributable to Bruker Corporation
27.0
31.2
43.4
78.1
Net income per common share attributable to Bruker Corporation shareholders:
Basic
$
0.17
$
0.20
$
0.28
$
0.50
Diluted
$
0.17
$
0.20
$
0.28
$
0.50
Year ended December 31, 2017
Net revenue
$
384.9
$
414.9
$
435.6
$
530.5
Gross profit
176.4
184.5
198.9
256.2
Operating income
37.6
35.3
51.3
95.3
Net income (loss) attributable to Bruker Corporation
21.6
23.4
37.0
(3.4)
Net income (loss) per common share attributable to Bruker Corporation shareholders:
Basic
$
0.14
$
0.15
$
0.23
$
(0.02)
Diluted
$
0.13
$
0.15
$
0.23
$
(0.02)</t>
  </si>
  <si>
    <t>Description of Business (Details) - segment</t>
  </si>
  <si>
    <t>Number of reportable segments</t>
  </si>
  <si>
    <t>BSI</t>
  </si>
  <si>
    <t>Segment revenue (as a percent)</t>
  </si>
  <si>
    <t>90.00%</t>
  </si>
  <si>
    <t>Number of operating segments</t>
  </si>
  <si>
    <t>Summary of Significant Accounting Policies - Short-Term Investments (Details) - USD ($) $ in Millions</t>
  </si>
  <si>
    <t>Unrealized gains (losses) on available-for-sale securities</t>
  </si>
  <si>
    <t>Summary of Significant Accounting Policies - Restricted Cash (Details) - USD ($) $ in Millions</t>
  </si>
  <si>
    <t>Dec. 31, 2015</t>
  </si>
  <si>
    <t>Current portion of restricted cash, balance sheet location</t>
  </si>
  <si>
    <t>us-gaap:OtherAssetsCurrent</t>
  </si>
  <si>
    <t>Non-current portion of restricted cash, balance sheet location</t>
  </si>
  <si>
    <t>us-gaap:OtherAssetsNoncurrent</t>
  </si>
  <si>
    <t>Cash and cash equivalents, including restricted cash</t>
  </si>
  <si>
    <t>Accounting Standards Update 2016-18 | Early Adoption</t>
  </si>
  <si>
    <t>Summary of Significant Accounting Policies - Concentration of Credit Risk (Details) - USD ($) $ in Millions</t>
  </si>
  <si>
    <t>Allowance for doubtful accounts</t>
  </si>
  <si>
    <t>Customer concentration | Accounts receivable</t>
  </si>
  <si>
    <t>Threshold for disclosure of risk concentrations (as a percent)</t>
  </si>
  <si>
    <t>10.00%</t>
  </si>
  <si>
    <t>Customer concentration | Total revenue</t>
  </si>
  <si>
    <t>Summary of Significant Accounting Policies - Inventories (Details)</t>
  </si>
  <si>
    <t>Inventory adjustment, usage period</t>
  </si>
  <si>
    <t>12 months</t>
  </si>
  <si>
    <t>Summary of Significant Accounting Policies - Property, Plant and Equipment and Software Costs (Details)</t>
  </si>
  <si>
    <t>Buildings | Minimum</t>
  </si>
  <si>
    <t>Property, plant and equipment, Net</t>
  </si>
  <si>
    <t>Estimated useful life</t>
  </si>
  <si>
    <t>25 years</t>
  </si>
  <si>
    <t>Buildings | Maximum</t>
  </si>
  <si>
    <t>40 years</t>
  </si>
  <si>
    <t>Machinery and equipment | Minimum</t>
  </si>
  <si>
    <t>3 years</t>
  </si>
  <si>
    <t>Machinery and equipment | Maximum</t>
  </si>
  <si>
    <t>10 years</t>
  </si>
  <si>
    <t>Computer equipment and software | Minimum</t>
  </si>
  <si>
    <t>Computer equipment and software | Maximum</t>
  </si>
  <si>
    <t>5 years</t>
  </si>
  <si>
    <t>Furniture and fixtures | Minimum</t>
  </si>
  <si>
    <t>Furniture and fixtures | Maximum</t>
  </si>
  <si>
    <t>Leasehold improvements | Maximum</t>
  </si>
  <si>
    <t>15 years</t>
  </si>
  <si>
    <t>Purchased software</t>
  </si>
  <si>
    <t>Summary of Significant Accounting Policies - Intangible Assets (Details)</t>
  </si>
  <si>
    <t>Existing technology and related patents | Minimum</t>
  </si>
  <si>
    <t>Estimated useful lives of intangible assets:</t>
  </si>
  <si>
    <t>Estimated useful lives of intangible assets</t>
  </si>
  <si>
    <t>Existing technology and related patents | Maximum</t>
  </si>
  <si>
    <t>Customer and distributor relationships | Minimum</t>
  </si>
  <si>
    <t>Customer and distributor relationships | Maximum</t>
  </si>
  <si>
    <t>Trade names | Minimum</t>
  </si>
  <si>
    <t>Trade names | Maximum</t>
  </si>
  <si>
    <t>Summary of Significant Accounting Policies - Warranties and Deferred Revenue, Shipping and Handling, Advertising (Details) - USD ($) $ in Millions</t>
  </si>
  <si>
    <t>Period for which parts and labor of purchased equipment is warrantied</t>
  </si>
  <si>
    <t>1 year</t>
  </si>
  <si>
    <t>Shipping and handling costs</t>
  </si>
  <si>
    <t>Advertising expenses</t>
  </si>
  <si>
    <t>Shipping and Handling</t>
  </si>
  <si>
    <t>Summary of Significant Accounting Policies - Revenue Recognition (Details)</t>
  </si>
  <si>
    <t>Revenue practical expedient</t>
  </si>
  <si>
    <t>Practical expedient, incremental costs of obtaining a contract</t>
  </si>
  <si>
    <t>true</t>
  </si>
  <si>
    <t>Summary of Significant Accounting Policies - Stock-Based Compensation (Details) - USD ($) $ in Millions</t>
  </si>
  <si>
    <t>Total stock-based compensation</t>
  </si>
  <si>
    <t>Estimated forfeiture rate (as a percent)</t>
  </si>
  <si>
    <t>7.50%</t>
  </si>
  <si>
    <t>6.70%</t>
  </si>
  <si>
    <t>6.20%</t>
  </si>
  <si>
    <t>Costs of product revenue</t>
  </si>
  <si>
    <t>Stock options</t>
  </si>
  <si>
    <t>Risk-free interest rates, minimum (as a percent)</t>
  </si>
  <si>
    <t>2.80%</t>
  </si>
  <si>
    <t>1.78%</t>
  </si>
  <si>
    <t>1.23%</t>
  </si>
  <si>
    <t>Risk-free interest rates, maximum (as a percent)</t>
  </si>
  <si>
    <t>2.09%</t>
  </si>
  <si>
    <t>2.21%</t>
  </si>
  <si>
    <t>Expected life</t>
  </si>
  <si>
    <t>5 years 4 months 17 days</t>
  </si>
  <si>
    <t>5 years 6 months 22 days</t>
  </si>
  <si>
    <t>Volatility (as a percent)</t>
  </si>
  <si>
    <t>28.46%</t>
  </si>
  <si>
    <t>Volatility, minimum (as a percent)</t>
  </si>
  <si>
    <t>30.78%</t>
  </si>
  <si>
    <t>33.57%</t>
  </si>
  <si>
    <t>Volatility, maximum (as a percent)</t>
  </si>
  <si>
    <t>34.13%</t>
  </si>
  <si>
    <t>41.60%</t>
  </si>
  <si>
    <t>Expected dividend yield (as a percent)</t>
  </si>
  <si>
    <t>0.47%</t>
  </si>
  <si>
    <t>Stock options | Minimum</t>
  </si>
  <si>
    <t>Vesting period</t>
  </si>
  <si>
    <t>5 years 9 months</t>
  </si>
  <si>
    <t>0.55%</t>
  </si>
  <si>
    <t>0.00%</t>
  </si>
  <si>
    <t>Stock options | Maximum</t>
  </si>
  <si>
    <t>4 years</t>
  </si>
  <si>
    <t>7 years 7 days</t>
  </si>
  <si>
    <t>0.74%</t>
  </si>
  <si>
    <t>0.78%</t>
  </si>
  <si>
    <t>Summary of Significant Accounting Policies - Earnings Per Share (Details) - USD ($) $ / shares in Units, shares in Millions, $ in Millions</t>
  </si>
  <si>
    <t>3 Months Ended</t>
  </si>
  <si>
    <t>Sep. 30, 2018</t>
  </si>
  <si>
    <t>Mar. 31, 2018</t>
  </si>
  <si>
    <t>Sep. 30, 2017</t>
  </si>
  <si>
    <t>Jun. 30, 2017</t>
  </si>
  <si>
    <t>Mar. 31, 2017</t>
  </si>
  <si>
    <t>Redemption value adjustment</t>
  </si>
  <si>
    <t>Net income (loss) per common share attributable to Bruker Corporation shareholders:</t>
  </si>
  <si>
    <t>Net income attributable to Bruker Corporation, as reported -basic</t>
  </si>
  <si>
    <t>Weighted average shares outstanding:</t>
  </si>
  <si>
    <t>Weighted average shares outstanding-basic</t>
  </si>
  <si>
    <t>Effect of dilutive securities:</t>
  </si>
  <si>
    <t>Stock options and restricted stock awards and units (in shares)</t>
  </si>
  <si>
    <t>Weighted average shares outstanding-diluted</t>
  </si>
  <si>
    <t>Summary of Significant Accounting Policies - Antidilutive Securities (Details) - shares shares in Millions</t>
  </si>
  <si>
    <t>Stock options and restricted stock units</t>
  </si>
  <si>
    <t>Anti-dilutive securities</t>
  </si>
  <si>
    <t>Number of shares excluded from the computation of diluted earnings per share</t>
  </si>
  <si>
    <t>Revenue - Impact of ASU Adoption (Details) $ in Millions</t>
  </si>
  <si>
    <t>Dec. 31, 2018USD ($)</t>
  </si>
  <si>
    <t>Impact of ASU adoption</t>
  </si>
  <si>
    <t>Impact of adoption on retained earnings, net of tax</t>
  </si>
  <si>
    <t>Impact of adoption on retained earnings, amount related to taxes</t>
  </si>
  <si>
    <t>Revenue - Disaggregation (Details) $ in Millions</t>
  </si>
  <si>
    <t>Revenues disaggregated by Group</t>
  </si>
  <si>
    <t>Revenue recognized at a point in time</t>
  </si>
  <si>
    <t>Revenue recognized over time</t>
  </si>
  <si>
    <t>Bruker BioSpin</t>
  </si>
  <si>
    <t>Bruker CALID</t>
  </si>
  <si>
    <t>Bruker Nano</t>
  </si>
  <si>
    <t>BEST</t>
  </si>
  <si>
    <t>Eliminations</t>
  </si>
  <si>
    <t>Revenue - Remaining Performance Obligations (Details) $ in Millions</t>
  </si>
  <si>
    <t>Remaining Performance Obligations</t>
  </si>
  <si>
    <t>Amount of remaining performance obligations</t>
  </si>
  <si>
    <t>Revenue, Remaining Performance Obligation, Expected Timing of Satisfaction, Start Date [Axis]: 2018-10-01</t>
  </si>
  <si>
    <t>Remaining performance obligation expected to be recognized in the given period (as a percent)</t>
  </si>
  <si>
    <t>84.30%</t>
  </si>
  <si>
    <t>Revenue, Remaining Performance Obligation, Expected Timing of Satisfaction, Start Date [Axis]: 2019-10-01</t>
  </si>
  <si>
    <t>Duration of expected recognition period for remaining performance obligation</t>
  </si>
  <si>
    <t>Revenue, Remaining Performance Obligation, Expected Timing of Satisfaction, Start Date [Axis]: 2019-10-01 | Minimum</t>
  </si>
  <si>
    <t>Revenue, Remaining Performance Obligation, Expected Timing of Satisfaction, Start Date [Axis]: 2019-10-01 | Maximum</t>
  </si>
  <si>
    <t>Revenue - Contract Balances (Details) - USD ($) $ in Millions</t>
  </si>
  <si>
    <t>Jan. 01, 2018</t>
  </si>
  <si>
    <t>Contract assets</t>
  </si>
  <si>
    <t>Contract liabilities</t>
  </si>
  <si>
    <t>Revenue recognition during the period</t>
  </si>
  <si>
    <t>Acquisitions - Fair Value Allocations of the Consideration (Details) - USD ($) $ in Millions</t>
  </si>
  <si>
    <t>Jul. 11, 2018</t>
  </si>
  <si>
    <t>Apr. 08, 2018</t>
  </si>
  <si>
    <t>Allocation of Consideration Transferred:</t>
  </si>
  <si>
    <t>Anasys Instruments Corp</t>
  </si>
  <si>
    <t>Consideration Transferred:</t>
  </si>
  <si>
    <t>Cash paid</t>
  </si>
  <si>
    <t>Contingent consideration</t>
  </si>
  <si>
    <t>Total consideration transferred</t>
  </si>
  <si>
    <t>Other current and non-current assets</t>
  </si>
  <si>
    <t>Deferred taxes, net</t>
  </si>
  <si>
    <t>Liabilities assumed</t>
  </si>
  <si>
    <t>Anasys Instruments Corp | Existing technology</t>
  </si>
  <si>
    <t>Intangible assets</t>
  </si>
  <si>
    <t>Anasys Instruments Corp | Customer relationships</t>
  </si>
  <si>
    <t>Anasys Instruments Corp | Backlog</t>
  </si>
  <si>
    <t>Anasys Instruments Corp | Trade names</t>
  </si>
  <si>
    <t>JPK Instruments AG</t>
  </si>
  <si>
    <t>Cash acquired</t>
  </si>
  <si>
    <t>JPK Instruments AG | Existing technology</t>
  </si>
  <si>
    <t>JPK Instruments AG | Customer relationships</t>
  </si>
  <si>
    <t>JPK Instruments AG | Backlog</t>
  </si>
  <si>
    <t>JPK Instruments AG | Trade names</t>
  </si>
  <si>
    <t>Mestrelab Research, S.L</t>
  </si>
  <si>
    <t>Property, plant and equipment</t>
  </si>
  <si>
    <t>Hybrid instrument liability</t>
  </si>
  <si>
    <t>Mestrelab Research, S.L | Existing technology</t>
  </si>
  <si>
    <t>Mestrelab Research, S.L | Customer relationships</t>
  </si>
  <si>
    <t>Mestrelab Research, S.L | Trade names</t>
  </si>
  <si>
    <t>Hain Lifescience GmbH</t>
  </si>
  <si>
    <t>Assumed debt</t>
  </si>
  <si>
    <t>Hain Lifescience GmbH | Existing technology</t>
  </si>
  <si>
    <t>Hain Lifescience GmbH | Customer relationships</t>
  </si>
  <si>
    <t>Hain Lifescience GmbH | Trade names</t>
  </si>
  <si>
    <t>Agapetus GmbH</t>
  </si>
  <si>
    <t>Agapetus GmbH | Existing technology</t>
  </si>
  <si>
    <t>Agapetus GmbH | Customer relationships</t>
  </si>
  <si>
    <t>Agapetus GmbH | Backlog</t>
  </si>
  <si>
    <t>Agapetus GmbH | Trade names</t>
  </si>
  <si>
    <t>Acquisitions - Anasys (Details) - USD ($) $ in Millions</t>
  </si>
  <si>
    <t>Purchase price</t>
  </si>
  <si>
    <t>Ownership percentage acquired</t>
  </si>
  <si>
    <t>100.00%</t>
  </si>
  <si>
    <t>Amortization period for intangible assets acquired</t>
  </si>
  <si>
    <t>8 years</t>
  </si>
  <si>
    <t>Anasys Instruments Corp | Maximum</t>
  </si>
  <si>
    <t>Acquisitions - JPK (Details) € in Millions, $ in Millions</t>
  </si>
  <si>
    <t>Jul. 11, 2018EUR (€)</t>
  </si>
  <si>
    <t>Jul. 11, 2018USD ($)</t>
  </si>
  <si>
    <t>Dec. 31, 2017USD ($)</t>
  </si>
  <si>
    <t>Dec. 31, 2016USD ($)</t>
  </si>
  <si>
    <t>JPK Instruments AG | Maximum</t>
  </si>
  <si>
    <t>Acquisitions - Mestrelab (Details) € in Millions, $ in Millions</t>
  </si>
  <si>
    <t>Dec. 04, 2018EUR (€)</t>
  </si>
  <si>
    <t>Dec. 04, 2018USD ($)</t>
  </si>
  <si>
    <t>Oct. 01, 2018EUR (€)</t>
  </si>
  <si>
    <t>Oct. 01, 2018USD ($)</t>
  </si>
  <si>
    <t>26.10%</t>
  </si>
  <si>
    <t>24.90%</t>
  </si>
  <si>
    <t>Voting Equity Interest Included in Options Provided to Shareholders Percentage</t>
  </si>
  <si>
    <t>49.00%</t>
  </si>
  <si>
    <t>Customer relationships | Mestrelab Research, S.L</t>
  </si>
  <si>
    <t>Existing technology | Mestrelab Research, S.L</t>
  </si>
  <si>
    <t>9 years</t>
  </si>
  <si>
    <t>Trade names | Mestrelab Research, S.L</t>
  </si>
  <si>
    <t>Acquisitions - Hain (Details) € in Millions, $ in Millions</t>
  </si>
  <si>
    <t>Oct. 15, 2018EUR (€)</t>
  </si>
  <si>
    <t>Oct. 15, 2018USD ($)</t>
  </si>
  <si>
    <t>Jan. 01, 2022EUR (€)</t>
  </si>
  <si>
    <t>Dec. 31, 2018EUR (€)</t>
  </si>
  <si>
    <t>Purchase price | $</t>
  </si>
  <si>
    <t>80.00%</t>
  </si>
  <si>
    <t>Remaining ownership percentage that can be exercised after 2022</t>
  </si>
  <si>
    <t>20.00%</t>
  </si>
  <si>
    <t>Redemption price, floor amount</t>
  </si>
  <si>
    <t>Redemption price, capped amount</t>
  </si>
  <si>
    <t>Increase in redemption price each year there after</t>
  </si>
  <si>
    <t>Acquisitions - Alicona (Details) € in Millions, $ in Millions</t>
  </si>
  <si>
    <t>Dec. 17, 2018EUR (€)</t>
  </si>
  <si>
    <t>Dec. 17, 2018USD ($)</t>
  </si>
  <si>
    <t>12 years</t>
  </si>
  <si>
    <t>Acquisitions - Other Acquisitions (Details) $ in Millions</t>
  </si>
  <si>
    <t>Consideration</t>
  </si>
  <si>
    <t>Acquisitions - 2017, Consideration (Details) € in Millions, $ in Millions</t>
  </si>
  <si>
    <t>May 05, 2017EUR (€)</t>
  </si>
  <si>
    <t>May 05, 2017USD ($)</t>
  </si>
  <si>
    <t>Jan. 23, 2017USD ($)</t>
  </si>
  <si>
    <t>Jan. 02, 2017USD ($)</t>
  </si>
  <si>
    <t>Cash Consideration</t>
  </si>
  <si>
    <t>InVivo Biotech Svs GmbH</t>
  </si>
  <si>
    <t>Hysitron, Incorporated</t>
  </si>
  <si>
    <t>Luxendo GmbH</t>
  </si>
  <si>
    <t>Acquisitions - 2016, Consideration (Details) - USD ($) $ in Millions</t>
  </si>
  <si>
    <t>Nov. 17, 2016</t>
  </si>
  <si>
    <t>Oxford Instruments Superconducting Wire LLC</t>
  </si>
  <si>
    <t>Acquisitions - Luxendo (Details) € in Millions, $ in Millions</t>
  </si>
  <si>
    <t>Existing technology | Luxendo GmbH</t>
  </si>
  <si>
    <t>7 years</t>
  </si>
  <si>
    <t>Trade names | Luxendo GmbH</t>
  </si>
  <si>
    <t>Acquisitions - Hysitron (Details) - Hysitron, Incorporated $ in Millions</t>
  </si>
  <si>
    <t>Technology, Customer Relationships and Trade Names</t>
  </si>
  <si>
    <t>Customer Relationships, Trade Marks and Other Intangible</t>
  </si>
  <si>
    <t>Maximum</t>
  </si>
  <si>
    <t>Fair Value of Financial Instruments - Hierarchy (Details) - USD ($) $ in Millions</t>
  </si>
  <si>
    <t>Significant Other Observable Inputs (Level 2)</t>
  </si>
  <si>
    <t>Liabilities:</t>
  </si>
  <si>
    <t>Fair value of long-term fixed interest rate debt</t>
  </si>
  <si>
    <t>Recurring basis</t>
  </si>
  <si>
    <t>Assets:</t>
  </si>
  <si>
    <t>Foreign exchange contracts</t>
  </si>
  <si>
    <t>Embedded derivatives in purchase and delivery contracts</t>
  </si>
  <si>
    <t>Fixed price commodity contracts</t>
  </si>
  <si>
    <t>Total assets recorded at fair value</t>
  </si>
  <si>
    <t>Total liabilities recorded at fair value</t>
  </si>
  <si>
    <t>Recurring basis | Significant Other Observable Inputs (Level 2)</t>
  </si>
  <si>
    <t>Recurring basis | Significant Unobservable Inputs (Level 3)</t>
  </si>
  <si>
    <t>Fair Value of Financial Instruments - Time and Call Deposits (Details) - USD ($) $ in Millions</t>
  </si>
  <si>
    <t>Investments in time and call deposits</t>
  </si>
  <si>
    <t>Minimum</t>
  </si>
  <si>
    <t>Maturity of time deposits</t>
  </si>
  <si>
    <t>1 month</t>
  </si>
  <si>
    <t>Period of ability to redeem invested amounts on call deposits</t>
  </si>
  <si>
    <t>95 days</t>
  </si>
  <si>
    <t>Fair Value of Financial Instruments - Contingent Consideration (Details) - Contingent consideration - USD ($) $ in Millions</t>
  </si>
  <si>
    <t>Changes in contingent consideration liabilities</t>
  </si>
  <si>
    <t>Balance at the beginning of the period</t>
  </si>
  <si>
    <t>Current period additions</t>
  </si>
  <si>
    <t>Current period adjustments</t>
  </si>
  <si>
    <t>Current period settlements</t>
  </si>
  <si>
    <t>Foreign currency effect</t>
  </si>
  <si>
    <t>Balance at the end of the period</t>
  </si>
  <si>
    <t>Fair Value of Financial Instruments - Hybrid Liability (Details) $ in Millions</t>
  </si>
  <si>
    <t>Balance at December 31, 2018</t>
  </si>
  <si>
    <t>Accounts Receivable - Balances (Details) - USD ($) $ in Millions</t>
  </si>
  <si>
    <t>Trade accounts receivable</t>
  </si>
  <si>
    <t>Gross accounts receivable</t>
  </si>
  <si>
    <t>Accounts Receivable - Allowance (Details) - Allowance for doubtful accounts - USD ($) $ in Millions</t>
  </si>
  <si>
    <t>Summary of activity in the Company's allowance for doubtful accounts</t>
  </si>
  <si>
    <t>Balance at Beginning of Period</t>
  </si>
  <si>
    <t>Additions Charged to Expense</t>
  </si>
  <si>
    <t>Deductions Amounts Written Off</t>
  </si>
  <si>
    <t>Foreign Currency Impact</t>
  </si>
  <si>
    <t>Balance at End of Period</t>
  </si>
  <si>
    <t>Inventories (Details) - USD ($) $ in Millions</t>
  </si>
  <si>
    <t>Raw materials</t>
  </si>
  <si>
    <t>Work-in-process</t>
  </si>
  <si>
    <t>Finished goods</t>
  </si>
  <si>
    <t>Demonstration units</t>
  </si>
  <si>
    <t>Inventory-in-transit</t>
  </si>
  <si>
    <t>Property, Plant and Equipment, Net (Details) - USD ($) $ in Millions</t>
  </si>
  <si>
    <t>Property, plant and equipment, gross</t>
  </si>
  <si>
    <t>Less accumulated depreciation and amortization</t>
  </si>
  <si>
    <t>Impairment charge on property, plant and equipment</t>
  </si>
  <si>
    <t>Land</t>
  </si>
  <si>
    <t>Building and leasehold improvements</t>
  </si>
  <si>
    <t>Machinery, equipment, software and furniture and fixtures</t>
  </si>
  <si>
    <t>Goodwill and Intangible Assets - Goodwill (Details) - USD ($) $ in Millions</t>
  </si>
  <si>
    <t>Current period additions/adjustments</t>
  </si>
  <si>
    <t>Goodwill and Intangible Assets - Intangible Assets (Details) - USD ($) $ in Million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n-process research and development</t>
  </si>
  <si>
    <t>Gross Carrying Amount, intangible assets not subject to amortization</t>
  </si>
  <si>
    <t>Net Carrying Amount, intangible assets not subject to amortization</t>
  </si>
  <si>
    <t>Impairment charge on definite-lived intangible assets</t>
  </si>
  <si>
    <t>Existing technology and related patents</t>
  </si>
  <si>
    <t>Customer relationships</t>
  </si>
  <si>
    <t>Non compete contracts</t>
  </si>
  <si>
    <t>Trade names</t>
  </si>
  <si>
    <t>Goodwill and Intangible Assets - Future Amortization (Details) - USD ($) $ in Millions</t>
  </si>
  <si>
    <t>Estimated future amortization expense related to amortizable intangible asset:</t>
  </si>
  <si>
    <t>Thereafter</t>
  </si>
  <si>
    <t>Other Current Liabilities - Other Current Liabilities (Details) - USD ($) $ in Millions</t>
  </si>
  <si>
    <t>Accrued compensation</t>
  </si>
  <si>
    <t>Accrued warranty</t>
  </si>
  <si>
    <t>Other taxes payable</t>
  </si>
  <si>
    <t>Derivative liabilities</t>
  </si>
  <si>
    <t>Other accrued expenses</t>
  </si>
  <si>
    <t>Other Current Liabilities - Changes in Accrued Warranty (Details) - USD ($) $ in Millions</t>
  </si>
  <si>
    <t>Changes in accrued warranty</t>
  </si>
  <si>
    <t>Balance at the beginning of the year</t>
  </si>
  <si>
    <t>Accruals for warranties issued during the year</t>
  </si>
  <si>
    <t>Settlements of warranty claims</t>
  </si>
  <si>
    <t>Foreign currency impact</t>
  </si>
  <si>
    <t>Balance at the end of the year</t>
  </si>
  <si>
    <t>Debt - Components (Details) - USD ($) $ in Millions</t>
  </si>
  <si>
    <t>Total debt</t>
  </si>
  <si>
    <t>Total long-term debt, less current portion</t>
  </si>
  <si>
    <t>US Dollar notes under the Note Purchase Agreement</t>
  </si>
  <si>
    <t>Debt, before unamortized debt issuance costs</t>
  </si>
  <si>
    <t>Unamortized debt issuance costs</t>
  </si>
  <si>
    <t>Capital lease obligations and other loans</t>
  </si>
  <si>
    <t>Other revolving loans</t>
  </si>
  <si>
    <t>2015 Credit Agreement | US Dollar revolving loan</t>
  </si>
  <si>
    <t>Debt - Credit Agreements (Details) $ in Millions</t>
  </si>
  <si>
    <t>Revolving lines of credit</t>
  </si>
  <si>
    <t>Maximum commitment</t>
  </si>
  <si>
    <t>Maximum leverage ratio allowed</t>
  </si>
  <si>
    <t>Minimum interest coverage ratio required</t>
  </si>
  <si>
    <t>Actual leverage ratio</t>
  </si>
  <si>
    <t>Actual interest coverage ratio</t>
  </si>
  <si>
    <t>2015 Credit Agreement | US Dollar revolving loan | Minimum</t>
  </si>
  <si>
    <t>Facility fee (as a percent)</t>
  </si>
  <si>
    <t>0.10%</t>
  </si>
  <si>
    <t>2015 Credit Agreement | US Dollar revolving loan | Maximum</t>
  </si>
  <si>
    <t>0.20%</t>
  </si>
  <si>
    <t>2015 Credit Agreement | US Dollar revolving loan | Greatest of prime rate, federal funds rate plus spread and adjusted LIBOR plus spread | Minimum</t>
  </si>
  <si>
    <t>Interest rate added to base rate (as a percent)</t>
  </si>
  <si>
    <t>2015 Credit Agreement | US Dollar revolving loan | Greatest of prime rate, federal funds rate plus spread and adjusted LIBOR plus spread | Maximum</t>
  </si>
  <si>
    <t>0.30%</t>
  </si>
  <si>
    <t>2015 Credit Agreement | US Dollar revolving loan | Prime rate</t>
  </si>
  <si>
    <t>Variable interest rate base</t>
  </si>
  <si>
    <t>prime rate</t>
  </si>
  <si>
    <t>2015 Credit Agreement | US Dollar revolving loan | Federal funds rate</t>
  </si>
  <si>
    <t>federal funds rate</t>
  </si>
  <si>
    <t>0.50%</t>
  </si>
  <si>
    <t>2015 Credit Agreement | US Dollar revolving loan | Adjusted LIBOR</t>
  </si>
  <si>
    <t>adjusted LIBOR</t>
  </si>
  <si>
    <t>1.00%</t>
  </si>
  <si>
    <t>2015 Credit Agreement | US Dollar revolving loan | LIBOR</t>
  </si>
  <si>
    <t>LIBOR</t>
  </si>
  <si>
    <t>2015 Credit Agreement | US Dollar revolving loan | LIBOR | Minimum</t>
  </si>
  <si>
    <t>0.90%</t>
  </si>
  <si>
    <t>2015 Credit Agreement | US Dollar revolving loan | LIBOR | Maximum</t>
  </si>
  <si>
    <t>1.30%</t>
  </si>
  <si>
    <t>Debt - Revolving Loan Arrangements (Details) $ in Millions</t>
  </si>
  <si>
    <t>Total Amount Committed by Lenders</t>
  </si>
  <si>
    <t>Outstanding Borrowings</t>
  </si>
  <si>
    <t>Outstanding Letters of Credit</t>
  </si>
  <si>
    <t>Total Amount Available</t>
  </si>
  <si>
    <t>US Dollar revolving loan | 2015 Credit Agreement</t>
  </si>
  <si>
    <t>Weighted Average Interest Rate (as a percent)</t>
  </si>
  <si>
    <t>1.40%</t>
  </si>
  <si>
    <t>Hain revolving line of credit</t>
  </si>
  <si>
    <t>3.50%</t>
  </si>
  <si>
    <t>Alicona revolving line of credit</t>
  </si>
  <si>
    <t>Other lines of credit</t>
  </si>
  <si>
    <t>Debt - Senior Notes (Details) $ in Millions</t>
  </si>
  <si>
    <t>Jan. 18, 2017USD ($)</t>
  </si>
  <si>
    <t>Jan. 31, 2012USD ($)</t>
  </si>
  <si>
    <t>Principal repayment of Senior Notes</t>
  </si>
  <si>
    <t>Senior notes</t>
  </si>
  <si>
    <t>Additional aggregate principal amount that may be issued</t>
  </si>
  <si>
    <t>Minimum percentage of original aggregate principal that may be prepaid</t>
  </si>
  <si>
    <t>Prepayment price as percentage of principal amount</t>
  </si>
  <si>
    <t>Prepayment price as percentage of principal amount, in the event of a change in control</t>
  </si>
  <si>
    <t>Period for interest coverage ratio</t>
  </si>
  <si>
    <t>Priority debt as a percentage of consolidated net worth</t>
  </si>
  <si>
    <t>25.00%</t>
  </si>
  <si>
    <t>US Dollar notes under the Note Purchase Agreement | Minimum</t>
  </si>
  <si>
    <t>Written notice period to holders of the Notes</t>
  </si>
  <si>
    <t>30 days</t>
  </si>
  <si>
    <t>US Dollar notes under the Note Purchase Agreement | Maximum</t>
  </si>
  <si>
    <t>60 days</t>
  </si>
  <si>
    <t>3.16% Series 2012A Senior Notes, Tranche A, due January 18, 2017 | US Dollar notes under the Note Purchase Agreement</t>
  </si>
  <si>
    <t>Interest rate, stated percentage</t>
  </si>
  <si>
    <t>3.16%</t>
  </si>
  <si>
    <t>3.74% Series 2012A Senior Notes, Tranche B, due January 18, 2019 | US Dollar notes under the Note Purchase Agreement</t>
  </si>
  <si>
    <t>3.74%</t>
  </si>
  <si>
    <t>4.31% Series 2012A Senior Notes, Tranche C, due January 18, 2022 | US Dollar notes under the Note Purchase Agreement</t>
  </si>
  <si>
    <t>4.31%</t>
  </si>
  <si>
    <t>4.46% Series 2012A Senior Notes, Tranche D, due January 18, 2024 | US Dollar notes under the Note Purchase Agreement</t>
  </si>
  <si>
    <t>4.46%</t>
  </si>
  <si>
    <t>Debt - Maturities (Details) - USD ($) $ in Millions</t>
  </si>
  <si>
    <t>Annual maturities of debt:</t>
  </si>
  <si>
    <t>Interest expense</t>
  </si>
  <si>
    <t>Derivative Instruments and Hedging Activities - Risk Management (Details) € in Millions, ¥ in Millions, £ in Millions, SFr in Millions, $ in Millions, $ in Millions</t>
  </si>
  <si>
    <t>Dec. 31, 2018GBP (£)</t>
  </si>
  <si>
    <t>Dec. 31, 2018CNY (¥)</t>
  </si>
  <si>
    <t>Dec. 31, 2018CHF (SFr)</t>
  </si>
  <si>
    <t>Dec. 31, 2018SGD ($)</t>
  </si>
  <si>
    <t>Dec. 31, 2017CHF (SFr)</t>
  </si>
  <si>
    <t>Dec. 31, 2017SGD ($)</t>
  </si>
  <si>
    <t>Dec. 31, 2017EUR (€)</t>
  </si>
  <si>
    <t>Derivative instruments and hedging activities</t>
  </si>
  <si>
    <t>Credit agreement, amount outstanding</t>
  </si>
  <si>
    <t>Notional amount of derivative sale contracts</t>
  </si>
  <si>
    <t>Notional amount of derivative purchase contracts</t>
  </si>
  <si>
    <t>Notional Amount</t>
  </si>
  <si>
    <t>Not designated as hedging instruments | Foreign exchange contracts</t>
  </si>
  <si>
    <t>Fair Value of Assets</t>
  </si>
  <si>
    <t>Fair Value of Liabilities</t>
  </si>
  <si>
    <t>Not designated as hedging instruments | USD:EUR</t>
  </si>
  <si>
    <t>Not designated as hedging instruments | EUR:USD</t>
  </si>
  <si>
    <t>Notional Amount in U.S. Dollars</t>
  </si>
  <si>
    <t>Not designated as hedging instruments | USD:CHF</t>
  </si>
  <si>
    <t>Not designated as hedging instruments | CHF:USD</t>
  </si>
  <si>
    <t>Not designated as hedging instruments | YEN:CHF</t>
  </si>
  <si>
    <t>Not designated as hedging instruments | CAD:USD</t>
  </si>
  <si>
    <t>Not designated as hedging instruments | USD:SGD</t>
  </si>
  <si>
    <t>Not designated as hedging instruments | USD:CNY</t>
  </si>
  <si>
    <t>Not designated as hedging instruments | EUR:GBP</t>
  </si>
  <si>
    <t>Not designated as hedging instruments | GBP:EUR</t>
  </si>
  <si>
    <t>Not designated as hedging instruments | PLN:EUR</t>
  </si>
  <si>
    <t>Derivative Instruments and Hedging Activities - Fair Values (Details) - USD ($) $ in Millions</t>
  </si>
  <si>
    <t>Foreign exchange contracts | Other current assets</t>
  </si>
  <si>
    <t>Derivative assets</t>
  </si>
  <si>
    <t>Foreign exchange contracts | Other current liabilities</t>
  </si>
  <si>
    <t>Embedded derivatives in purchase and delivery contracts | Other current assets</t>
  </si>
  <si>
    <t>Embedded derivatives in purchase and delivery contracts | Other long-term assets</t>
  </si>
  <si>
    <t>Embedded derivatives in purchase and delivery contracts | Other current liabilities</t>
  </si>
  <si>
    <t>Embedded derivatives in purchase and delivery contracts | Other long-term liabilities</t>
  </si>
  <si>
    <t>Fixed price commodity contracts | Other current assets</t>
  </si>
  <si>
    <t>Fixed price commodity contracts | Other current liabilities</t>
  </si>
  <si>
    <t>Derivative Instruments and Hedging Activities - Gains and Losses (Details) - Not designated as hedging instruments - USD ($) $ in Millions</t>
  </si>
  <si>
    <t>Impact on net income of unrealized gains and losses resulting from changes in fair value of derivative instruments</t>
  </si>
  <si>
    <t>Income Taxes - Income Before Taxes and Tax Provision (Details) - USD ($) $ in Millions</t>
  </si>
  <si>
    <t>Domestic and foreign components of income before taxes:</t>
  </si>
  <si>
    <t>Domestic</t>
  </si>
  <si>
    <t>Foreign</t>
  </si>
  <si>
    <t>Current income tax (benefit) expense:</t>
  </si>
  <si>
    <t>Federal</t>
  </si>
  <si>
    <t>State</t>
  </si>
  <si>
    <t>Total current income tax expense</t>
  </si>
  <si>
    <t>Deferred income tax (benefit) expense:</t>
  </si>
  <si>
    <t>Total deferred income tax (benefit) expense</t>
  </si>
  <si>
    <t>Income Taxes - Reconciliation (Details)</t>
  </si>
  <si>
    <t>Reconciliation of United States federal statutory rate to effective income tax rate</t>
  </si>
  <si>
    <t>Statutory tax rate (as a percent)</t>
  </si>
  <si>
    <t>21.00%</t>
  </si>
  <si>
    <t>35.00%</t>
  </si>
  <si>
    <t>Foreign tax rate differential</t>
  </si>
  <si>
    <t>4.60%</t>
  </si>
  <si>
    <t>(11.70%)</t>
  </si>
  <si>
    <t>(11.60%)</t>
  </si>
  <si>
    <t>Permanent differences</t>
  </si>
  <si>
    <t>0.70%</t>
  </si>
  <si>
    <t>(0.50%)</t>
  </si>
  <si>
    <t>8.20%</t>
  </si>
  <si>
    <t>Mandatory Repatriation</t>
  </si>
  <si>
    <t>1.70%</t>
  </si>
  <si>
    <t>27.00%</t>
  </si>
  <si>
    <t>Tax contingencies</t>
  </si>
  <si>
    <t>(1.30%)</t>
  </si>
  <si>
    <t>(3.00%)</t>
  </si>
  <si>
    <t>Change in tax rates (as a percent)</t>
  </si>
  <si>
    <t>1.10%</t>
  </si>
  <si>
    <t>Withholding taxes</t>
  </si>
  <si>
    <t>2.20%</t>
  </si>
  <si>
    <t>Tax on unremitted earnings</t>
  </si>
  <si>
    <t>(4.90%)</t>
  </si>
  <si>
    <t>7.80%</t>
  </si>
  <si>
    <t>State income taxes, net of federal benefits</t>
  </si>
  <si>
    <t>(0.40%)</t>
  </si>
  <si>
    <t>(2.90%)</t>
  </si>
  <si>
    <t>Purchase accounting</t>
  </si>
  <si>
    <t>1.60%</t>
  </si>
  <si>
    <t>Tax credits</t>
  </si>
  <si>
    <t>(0.30%)</t>
  </si>
  <si>
    <t>0.60%</t>
  </si>
  <si>
    <t>(1.20%)</t>
  </si>
  <si>
    <t>4.30%</t>
  </si>
  <si>
    <t>Change in valuation allowance for unbenefitted losses</t>
  </si>
  <si>
    <t>(17.10%)</t>
  </si>
  <si>
    <t>Effective tax rate</t>
  </si>
  <si>
    <t>26.00%</t>
  </si>
  <si>
    <t>59.40%</t>
  </si>
  <si>
    <t>13.00%</t>
  </si>
  <si>
    <t>Income Taxes - Deferred Tax Assets and Liabilities (Details) - USD ($) $ in Millions</t>
  </si>
  <si>
    <t>Dec. 31, 2014</t>
  </si>
  <si>
    <t>Deferred tax assets:</t>
  </si>
  <si>
    <t>Accrued expenses</t>
  </si>
  <si>
    <t>Compensation</t>
  </si>
  <si>
    <t>Net operating loss carryforwards</t>
  </si>
  <si>
    <t>Fixed assets</t>
  </si>
  <si>
    <t>Inventory</t>
  </si>
  <si>
    <t>Foreign tax and other tax credit carryforwards</t>
  </si>
  <si>
    <t>Unrealized currency gain/loss</t>
  </si>
  <si>
    <t>Gross deferred tax assets</t>
  </si>
  <si>
    <t>Less valuation allowance</t>
  </si>
  <si>
    <t>Total deferred tax assets</t>
  </si>
  <si>
    <t>Deferred tax liabilities:</t>
  </si>
  <si>
    <t>Investments</t>
  </si>
  <si>
    <t>Foreign statutory reserves</t>
  </si>
  <si>
    <t>Intangibles</t>
  </si>
  <si>
    <t>Accrued withholding tax</t>
  </si>
  <si>
    <t>Total deferred tax liabilities</t>
  </si>
  <si>
    <t>Net deferred tax assets</t>
  </si>
  <si>
    <t>Income Taxes - Valuation allowance (Details) - USD ($) $ in Millions</t>
  </si>
  <si>
    <t>Valuation allowance beginning of the year</t>
  </si>
  <si>
    <t>Increases (decreases) recorded to income tax provision</t>
  </si>
  <si>
    <t>Increases recorded as part of acquisition purchase accounting</t>
  </si>
  <si>
    <t>Valuation allowance end of the year</t>
  </si>
  <si>
    <t>Income Taxes - Operating Loss Carryforwards (Details) $ in Millions</t>
  </si>
  <si>
    <t>Foreign | German Trade Tax</t>
  </si>
  <si>
    <t>Foreign | Other foreign countries</t>
  </si>
  <si>
    <t>Income Taxes - Tax Credit Carryforwards (Details) $ in Millions</t>
  </si>
  <si>
    <t>State | Research and development</t>
  </si>
  <si>
    <t>Tax credits available to offset future tax liabilities</t>
  </si>
  <si>
    <t>Income Taxes - Unrecognized Tax Benefits (Details) - USD ($) $ in Millions</t>
  </si>
  <si>
    <t>Unremitted foreign earnings</t>
  </si>
  <si>
    <t>Unrecognized deferred withholding taxes on undistributed earnings of foreign subsidiaries , excluding non-cash E&amp;P</t>
  </si>
  <si>
    <t>Unrecognized deferred withholding taxes on undistributed earnings of foreign subsidiaries , excluding non-cash E&amp;P reinvested</t>
  </si>
  <si>
    <t>Unrecognized deferred withholding taxes on undistributed earnings of foreign subsidiaries</t>
  </si>
  <si>
    <t>Gross unrecognized tax benefits, excluding interest</t>
  </si>
  <si>
    <t>Reasonably possible reduction in unrecognized tax benefits due to statutes of limitations expiring and favorably settling with taxing authorities</t>
  </si>
  <si>
    <t>Reconciliation of beginning and ending amount of unrecognized tax benefits</t>
  </si>
  <si>
    <t>Gross unrecognized tax benefits at the beginning of the year</t>
  </si>
  <si>
    <t>Gross decreases - tax positions in prior periods</t>
  </si>
  <si>
    <t>Gross increases - current period tax positions</t>
  </si>
  <si>
    <t>Settlements</t>
  </si>
  <si>
    <t>Lapse of statutes</t>
  </si>
  <si>
    <t>Gross unrecognized tax benefits at the end of the year</t>
  </si>
  <si>
    <t>Accrued interest and penalties related to uncertain tax positions</t>
  </si>
  <si>
    <t>Penalties and interest (benefit) expense relating to unrecognized tax benefits</t>
  </si>
  <si>
    <t>Germany and Switzerland</t>
  </si>
  <si>
    <t>3.76%</t>
  </si>
  <si>
    <t>Germany</t>
  </si>
  <si>
    <t>30.00%</t>
  </si>
  <si>
    <t>Switzerland</t>
  </si>
  <si>
    <t>Income Taxes - 2017 Tax Act (Details) - USD ($) $ in Millions</t>
  </si>
  <si>
    <t>Dec. 31, 2026</t>
  </si>
  <si>
    <t>2017 Tax Act</t>
  </si>
  <si>
    <t>Statutory Corporate tax rate (as a percent)</t>
  </si>
  <si>
    <t>Effective tax rate of GILTI on offshore earnings (as a percent)</t>
  </si>
  <si>
    <t>10.50%</t>
  </si>
  <si>
    <t>Dividends received deduction on certain qualified dividends from foreign subsidiaries (as a percent)</t>
  </si>
  <si>
    <t>Incremental income tax provision</t>
  </si>
  <si>
    <t>Estimated tax provision for the federal and state impacts of one-time deemed repatriation</t>
  </si>
  <si>
    <t>Payment period for federal portion of toll charge liability</t>
  </si>
  <si>
    <t>Toll charge liability recorded in long-term income tax liabilities</t>
  </si>
  <si>
    <t>Toll charge liability recorded in accrued income taxes (current)</t>
  </si>
  <si>
    <t>Estimated tax benefit for remeasurement of deferred tax assets and liabilities</t>
  </si>
  <si>
    <t>Estimated tax provision for state income taxes and foreign withholding taxes</t>
  </si>
  <si>
    <t>Income tax net benefit</t>
  </si>
  <si>
    <t>Income tax additional tax expense</t>
  </si>
  <si>
    <t>Income tax estimated liability and state income and foreign withholding taxes</t>
  </si>
  <si>
    <t>Deferred tax liability and reduction</t>
  </si>
  <si>
    <t>Forecast</t>
  </si>
  <si>
    <t>13.125%</t>
  </si>
  <si>
    <t>Post Retirement Benefit Plans - Defined Contribution Plans (Details) - USD ($) $ in Millions</t>
  </si>
  <si>
    <t>Other Benefit Plans</t>
  </si>
  <si>
    <t>Company's contributions to defined contribution plans</t>
  </si>
  <si>
    <t>Post Retirement Benefit Plans - Net Periodic Benefit Cost (Details) - USD ($) $ in Millions</t>
  </si>
  <si>
    <t>Components of net periodic benefit costs:</t>
  </si>
  <si>
    <t>Service cost</t>
  </si>
  <si>
    <t>Interest cost</t>
  </si>
  <si>
    <t>Expected return on plan assets</t>
  </si>
  <si>
    <t>Amortization of net loss</t>
  </si>
  <si>
    <t>Net periodic benefit costs</t>
  </si>
  <si>
    <t>Post Retirement Benefit Plans - Changes in Benefit Obligations and Plan Assets (Details) - USD ($) $ in Millions</t>
  </si>
  <si>
    <t>Change in benefit obligation:</t>
  </si>
  <si>
    <t>Benefit obligation at beginning of year</t>
  </si>
  <si>
    <t>Plan participant contributions</t>
  </si>
  <si>
    <t>Plan amendments</t>
  </si>
  <si>
    <t>Plan settlements</t>
  </si>
  <si>
    <t>Benefits paid</t>
  </si>
  <si>
    <t>Actuarial loss (gain)</t>
  </si>
  <si>
    <t>Premiums paid</t>
  </si>
  <si>
    <t>Impact of foreign currency exchange rates</t>
  </si>
  <si>
    <t>Benefit obligation at end of year</t>
  </si>
  <si>
    <t>Change in plan assets:</t>
  </si>
  <si>
    <t>Fair value of plan assets at beginning of year</t>
  </si>
  <si>
    <t>Return on plan assets</t>
  </si>
  <si>
    <t>Plan participant and employer contributions</t>
  </si>
  <si>
    <t>Fair value of plan assets at end of year</t>
  </si>
  <si>
    <t>Net under funded status</t>
  </si>
  <si>
    <t>Accumulated benefit obligation</t>
  </si>
  <si>
    <t>ASU 2017-07, Compensation-Retirement Benefits | Reclassification for retrospective adoption</t>
  </si>
  <si>
    <t>Cost of sales, selling, general and administrative, and research and development expense</t>
  </si>
  <si>
    <t>Post Retirement Benefit Plans - Balance Sheet and AOCI (Details) - USD ($) $ in Millions</t>
  </si>
  <si>
    <t>Amounts recognized in the accompanying consolidated balance sheets:</t>
  </si>
  <si>
    <t>Current liabilities</t>
  </si>
  <si>
    <t>Non-current liabilities</t>
  </si>
  <si>
    <t>Net amount recognized</t>
  </si>
  <si>
    <t>Pre-tax amounts recognized in accumulated other comprehensive income:</t>
  </si>
  <si>
    <t>Prior service cost</t>
  </si>
  <si>
    <t>Net actuarial loss</t>
  </si>
  <si>
    <t>Accumulated other comprehensive loss</t>
  </si>
  <si>
    <t>Accumulated contributions below net periodic benefit cost</t>
  </si>
  <si>
    <t>Accumulated other comprehensive income expected to be recognized as amortization of net loss within net periodic benefit cost in 2019</t>
  </si>
  <si>
    <t>Post Retirement Benefit Plans - Assumptions (Details)</t>
  </si>
  <si>
    <t>Assumptions used to determine projected benefit obligations</t>
  </si>
  <si>
    <t>Discount rate (as a percent)</t>
  </si>
  <si>
    <t>Expected return on plan assets (as a percent)</t>
  </si>
  <si>
    <t>Expected rate of compensation increase (as a percent)</t>
  </si>
  <si>
    <t>2.30%</t>
  </si>
  <si>
    <t>2.10%</t>
  </si>
  <si>
    <t>3.00%</t>
  </si>
  <si>
    <t>Post Retirement Benefit Plans - Plan Assets (Details) - USD ($) $ in Millions</t>
  </si>
  <si>
    <t>Plan Assets:</t>
  </si>
  <si>
    <t>Plan assets</t>
  </si>
  <si>
    <t>Group BPCE Life</t>
  </si>
  <si>
    <t>Swiss Life Collective BVG Foundation</t>
  </si>
  <si>
    <t>Guaranteed minimum return on mandatory withdrawal portion of fund (as a percent)</t>
  </si>
  <si>
    <t>1.75%</t>
  </si>
  <si>
    <t>Guaranteed minimum return on non-mandatory withdrawal portion of fund (as a percent)</t>
  </si>
  <si>
    <t>0.25%</t>
  </si>
  <si>
    <t>0.75%</t>
  </si>
  <si>
    <t>The Company's percentage of returns above the guaranteed minimum</t>
  </si>
  <si>
    <t>Percentage of returns above the guaranteed minimum to be retained by Swiss Life</t>
  </si>
  <si>
    <t>Swiss Life Collective BVG Foundation | Bonds including cash</t>
  </si>
  <si>
    <t>Target allocation (as a percent)</t>
  </si>
  <si>
    <t>75.00%</t>
  </si>
  <si>
    <t>Swiss Life Collective BVG Foundation | Equity Securities</t>
  </si>
  <si>
    <t>5.00%</t>
  </si>
  <si>
    <t>Swiss Life Collective BVG Foundation | Real estate and mortgages</t>
  </si>
  <si>
    <t>Significant Other Observable Inputs (Level 2) | Group BPCE Life</t>
  </si>
  <si>
    <t>Significant Other Observable Inputs (Level 2) | Swiss Life Collective BVG Foundation</t>
  </si>
  <si>
    <t>Post Retirement Benefit Plans - Future Benefit Payments (Details) $ in Millions</t>
  </si>
  <si>
    <t>Estimated future benefit payments</t>
  </si>
  <si>
    <t>2024-2028</t>
  </si>
  <si>
    <t>Commitments and Contingencies - Litigation and Related Contingencies (Details) - USD ($) $ in Millions</t>
  </si>
  <si>
    <t>Governmental Investigations</t>
  </si>
  <si>
    <t>Litigation and Related Contingencies</t>
  </si>
  <si>
    <t>Accruals for potential contingencies</t>
  </si>
  <si>
    <t>Legal</t>
  </si>
  <si>
    <t>Commitments and Contingencies - Leases and Purchase Commitments (Details) - USD ($) $ in Millions</t>
  </si>
  <si>
    <t>Operating Leases</t>
  </si>
  <si>
    <t>Total rental expense under operating leases</t>
  </si>
  <si>
    <t>Future minimum lease payments under non-cancelable operating leases</t>
  </si>
  <si>
    <t>Capital Leases</t>
  </si>
  <si>
    <t>Cost of the buildings under the capital leases</t>
  </si>
  <si>
    <t>Accumulated amortization of the leased buildings</t>
  </si>
  <si>
    <t>Unconditional Purchase Commitments</t>
  </si>
  <si>
    <t>Aggregate amount of unconditional purchase commitments</t>
  </si>
  <si>
    <t>Commitments and Contingencies - License Agreements (Details) - USD ($) $ in Millions</t>
  </si>
  <si>
    <t>License Agreements</t>
  </si>
  <si>
    <t>Commitments and Contingencies - Guarantees (Details) - USD ($) $ in Millions</t>
  </si>
  <si>
    <t>Letters of Credit and Guarantees</t>
  </si>
  <si>
    <t>Bank guarantees primarily for customer advances</t>
  </si>
  <si>
    <t>Revolving Loans</t>
  </si>
  <si>
    <t>Shareholders' Equity - Share Repurchase and Dividends (Details) - USD ($) $ / shares in Units, $ in Millions</t>
  </si>
  <si>
    <t>Dec. 21, 2018</t>
  </si>
  <si>
    <t>Sep. 21, 2018</t>
  </si>
  <si>
    <t>Jun. 22, 2018</t>
  </si>
  <si>
    <t>Mar. 23, 2018</t>
  </si>
  <si>
    <t>Dec. 22, 2017</t>
  </si>
  <si>
    <t>Sep. 22, 2017</t>
  </si>
  <si>
    <t>Jun. 23, 2017</t>
  </si>
  <si>
    <t>Mar. 24, 2017</t>
  </si>
  <si>
    <t>Feb. 22, 2016</t>
  </si>
  <si>
    <t>Aggregate cost of common stock repurchased during the period</t>
  </si>
  <si>
    <t>Target dividend per annum (in dollars per share)</t>
  </si>
  <si>
    <t>Dividends paid, Aggregate Cost</t>
  </si>
  <si>
    <t>May 2017 Repurchase Program</t>
  </si>
  <si>
    <t>Amount approved for repurchase of common stock</t>
  </si>
  <si>
    <t>Common stock repurchased during the period (in shares)</t>
  </si>
  <si>
    <t>Shareholders' Equity - Accumulated Other Comprehensive Income (Loss) (Details) - USD ($) $ in Millions</t>
  </si>
  <si>
    <t>Summary of the components of accumulated other comprehensive income, net of tax</t>
  </si>
  <si>
    <t>Balance at beginning of period</t>
  </si>
  <si>
    <t>Balance at end of period</t>
  </si>
  <si>
    <t>Realized loss on reclassification</t>
  </si>
  <si>
    <t>Pension Liability Adjustment</t>
  </si>
  <si>
    <t>Stock-Based Compensation - Plan Information (Details) - shares</t>
  </si>
  <si>
    <t>1 Months Ended</t>
  </si>
  <si>
    <t>May 31, 2010</t>
  </si>
  <si>
    <t>Dec. 31, 2000</t>
  </si>
  <si>
    <t>The 2000 Plan</t>
  </si>
  <si>
    <t>Plan expiration term</t>
  </si>
  <si>
    <t>2010 Plan</t>
  </si>
  <si>
    <t>Common stock authorized for issuance (in shares)</t>
  </si>
  <si>
    <t>2010 Plan | Minimum</t>
  </si>
  <si>
    <t>2010 Plan | Maximum</t>
  </si>
  <si>
    <t>2016 Plan</t>
  </si>
  <si>
    <t>2016 Plan | Minimum</t>
  </si>
  <si>
    <t>2016 Plan | Maximum</t>
  </si>
  <si>
    <t>Stock-Based Compensation - Stock Option Activity (Details) - Stock options - USD ($) $ / shares in Units, $ in Millions</t>
  </si>
  <si>
    <t>Stock options, Shares Subject to Options</t>
  </si>
  <si>
    <t>Outstanding at the beginning of the period (in shares)</t>
  </si>
  <si>
    <t>Granted (in shares)</t>
  </si>
  <si>
    <t>Exercised (in shares)</t>
  </si>
  <si>
    <t>Forfeited /Expir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additional information</t>
  </si>
  <si>
    <t>Weighted Average Remaining Contractual Term, Outstanding</t>
  </si>
  <si>
    <t>5 years 7 months 6 days</t>
  </si>
  <si>
    <t>Weighted Average Remaining Contractual Term, Exercisable</t>
  </si>
  <si>
    <t>5 years 1 month 6 days</t>
  </si>
  <si>
    <t>Weighted Average Remaining Contractual Term, Exercisable and expected to vest</t>
  </si>
  <si>
    <t>Aggregate Intrinsic Value, Outstanding</t>
  </si>
  <si>
    <t>Aggregate Intrinsic Value, Exercisable</t>
  </si>
  <si>
    <t>Aggregate Intrinsic Value, Exercisable and expected to vest</t>
  </si>
  <si>
    <t>Fair value of the Company's common stock price (in dollars per share)</t>
  </si>
  <si>
    <t>Weighted average fair values of options granted (in dollars per share)</t>
  </si>
  <si>
    <t>Intrinsic value of options exercised</t>
  </si>
  <si>
    <t>Additional share-based compensation disclosures</t>
  </si>
  <si>
    <t>Unrecognized pre-tax stock-based compensation expense</t>
  </si>
  <si>
    <t>Weighted average remaining service period</t>
  </si>
  <si>
    <t>2 years 29 days</t>
  </si>
  <si>
    <t>Stock-Based Compensation - Restricted Stock Award and RSU Activity (Details) - USD ($) $ / shares in Units, $ in Millions</t>
  </si>
  <si>
    <t>Restricted stock, Shares Subject to Restriction</t>
  </si>
  <si>
    <t>Vested (in shares)</t>
  </si>
  <si>
    <t>Forfeited (in shares)</t>
  </si>
  <si>
    <t>Restricted stock, Weighted Average Grant Date Fair Value</t>
  </si>
  <si>
    <t>Vested (in dollars per share)</t>
  </si>
  <si>
    <t>Total fair value of shares vested</t>
  </si>
  <si>
    <t>7 months 6 days</t>
  </si>
  <si>
    <t>3 years 26 days</t>
  </si>
  <si>
    <t>Minimum | Restricted stock awards</t>
  </si>
  <si>
    <t>Period of service restrictions</t>
  </si>
  <si>
    <t>Maximum | Restricted stock awards</t>
  </si>
  <si>
    <t>Stock-Based Compensation - Accounting Standards Update 2016-09 (Details) - USD ($) $ in Millions</t>
  </si>
  <si>
    <t>Jan. 01, 2017</t>
  </si>
  <si>
    <t>Income tax expense (benefit)</t>
  </si>
  <si>
    <t>ASU 2016-09 - Stock Compensation</t>
  </si>
  <si>
    <t>ASU 2016-09 - Stock Compensation | Adjustment</t>
  </si>
  <si>
    <t>Cumulative adjustment to retained earnings</t>
  </si>
  <si>
    <t>Other Charges, Net - Components (Details) - USD ($) $ in Millions</t>
  </si>
  <si>
    <t>Acquisition-related expenses (income), net</t>
  </si>
  <si>
    <t>Professional fees incurred in connection with investigation matters</t>
  </si>
  <si>
    <t>Information technology transformation costs</t>
  </si>
  <si>
    <t>Restructuring charges</t>
  </si>
  <si>
    <t>Long-lived asset impairments</t>
  </si>
  <si>
    <t>Other Charges, Net - Restructuring Plans (Details) - USD ($) $ in Millions</t>
  </si>
  <si>
    <t>Restructuring expenses</t>
  </si>
  <si>
    <t>Other programs | Costs of product revenue</t>
  </si>
  <si>
    <t>Other programs | Other charges, net</t>
  </si>
  <si>
    <t>Other Charges, Net - Restructuring Reserves (Details) - USD ($) $ in Millions</t>
  </si>
  <si>
    <t>Changes in the restructuring reserves</t>
  </si>
  <si>
    <t>Cash payments</t>
  </si>
  <si>
    <t>Non-cash adjustments</t>
  </si>
  <si>
    <t>Severance</t>
  </si>
  <si>
    <t>Exit Costs</t>
  </si>
  <si>
    <t>Provisions for Excess Inventory</t>
  </si>
  <si>
    <t>Other Charges, Net - Restructuring Charges by Segment (Details) - USD ($) $ in Millions</t>
  </si>
  <si>
    <t>Interest and Other Income (Expense), Net (Details) - USD ($) $ in Millions</t>
  </si>
  <si>
    <t>Interest income</t>
  </si>
  <si>
    <t>Exchange gains (losses) on foreign currency transactions</t>
  </si>
  <si>
    <t>Pension components</t>
  </si>
  <si>
    <t>Gain on bargain purchase</t>
  </si>
  <si>
    <t>Business Segment Information - Information by Segment (Details) $ in Millions</t>
  </si>
  <si>
    <t>Sep. 30, 2018USD ($)</t>
  </si>
  <si>
    <t>Jun. 30, 2018USD ($)</t>
  </si>
  <si>
    <t>Mar. 31, 2018USD ($)</t>
  </si>
  <si>
    <t>Sep. 30, 2017USD ($)</t>
  </si>
  <si>
    <t>Jun. 30, 2017USD ($)</t>
  </si>
  <si>
    <t>Mar. 31, 2017USD ($)</t>
  </si>
  <si>
    <t>Dec. 31, 2018USD ($)segment</t>
  </si>
  <si>
    <t>Business segment information</t>
  </si>
  <si>
    <t>Number of reportable segments | segment</t>
  </si>
  <si>
    <t>Operating Income (loss)</t>
  </si>
  <si>
    <t>Impairment of assets</t>
  </si>
  <si>
    <t>Assets</t>
  </si>
  <si>
    <t>Capital Expenditures</t>
  </si>
  <si>
    <t>Depreciation and Amortization</t>
  </si>
  <si>
    <t>Corporate, eliminations and other</t>
  </si>
  <si>
    <t>BSI | Operating segments</t>
  </si>
  <si>
    <t>BEST | Operating segments</t>
  </si>
  <si>
    <t>Business Segment Information - Information by Geographical Area (Details) - USD ($) $ in Millions</t>
  </si>
  <si>
    <t>Revenue and property, plant and equipment by geographical area</t>
  </si>
  <si>
    <t>United States</t>
  </si>
  <si>
    <t>Rest of Europe</t>
  </si>
  <si>
    <t>Asia Pacific</t>
  </si>
  <si>
    <t>Related Parties (Details) - USD ($) $ in Millions</t>
  </si>
  <si>
    <t>Related parties</t>
  </si>
  <si>
    <t>Certain shareholders</t>
  </si>
  <si>
    <t>Expenses incurred</t>
  </si>
  <si>
    <t>Life sciences company</t>
  </si>
  <si>
    <t>Quarterly Financial Data (Unaudited) (Details) - USD ($) $ / shares in Units, $ in Millions</t>
  </si>
  <si>
    <t>Net revenue</t>
  </si>
  <si>
    <t>Net income (loss) attributable to Bruker Corporation</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ASC &quot;#,##0_);_(&quot;ASC &quot;(#,##0)" numFmtId="168"/>
    <numFmt formatCode="_(&quot;€ &quot;#,##0.0_);_(&quot;€ &quot;(#,##0.0)" numFmtId="169"/>
    <numFmt formatCode="_(&quot;€ &quot;#,##0_);_(&quot;€ &quot;(#,##0)" numFmtId="170"/>
    <numFmt formatCode="_(&quot;SFr &quot;#,##0.0_);_(&quot;SFr &quot;(#,##0.0)" numFmtId="171"/>
    <numFmt formatCode="_(&quot;SFr &quot;#,##0_);_(&quot;SFr &quot;(#,##0)" numFmtId="172"/>
    <numFmt formatCode="_(&quot;¥ &quot;#,##0.0_);_(&quot;¥ &quot;(#,##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93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97458856</v>
      </c>
    </row>
    <row r="15" spans="1:4">
      <c r="A15" s="4" t="s">
        <v>25</v>
      </c>
      <c r="C15" s="5" t="n">
        <v>15674193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2</v>
      </c>
      <c r="B1" s="2" t="s">
        <v>1</v>
      </c>
    </row>
    <row r="2" spans="1:2">
      <c r="B2" s="2" t="s">
        <v>2</v>
      </c>
    </row>
    <row r="3" spans="1:2">
      <c r="A3" s="3" t="s">
        <v>82</v>
      </c>
    </row>
    <row r="4" spans="1:2">
      <c r="A4" s="4" t="s">
        <v>8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1</v>
      </c>
    </row>
    <row r="3" spans="1:4">
      <c r="A3" s="3" t="s">
        <v>900</v>
      </c>
    </row>
    <row r="4" spans="1:4">
      <c r="A4" s="4" t="s">
        <v>901</v>
      </c>
      <c r="B4" s="7" t="n">
        <v>-15.4</v>
      </c>
      <c r="C4" s="6" t="n">
        <v>-14</v>
      </c>
      <c r="D4" s="7" t="n">
        <v>18.4</v>
      </c>
    </row>
    <row r="5" spans="1:4">
      <c r="A5" s="4" t="s">
        <v>902</v>
      </c>
      <c r="B5" s="8" t="n">
        <v>260.1</v>
      </c>
      <c r="C5" s="8" t="n">
        <v>211.8</v>
      </c>
      <c r="D5" s="8" t="n">
        <v>159.2</v>
      </c>
    </row>
    <row r="6" spans="1:4">
      <c r="A6" s="4" t="s">
        <v>92</v>
      </c>
      <c r="B6" s="8" t="n">
        <v>244.7</v>
      </c>
      <c r="C6" s="8" t="n">
        <v>197.8</v>
      </c>
      <c r="D6" s="8" t="n">
        <v>177.6</v>
      </c>
    </row>
    <row r="7" spans="1:4">
      <c r="A7" s="3" t="s">
        <v>903</v>
      </c>
    </row>
    <row r="8" spans="1:4">
      <c r="A8" s="4" t="s">
        <v>904</v>
      </c>
      <c r="B8" s="8" t="n">
        <v>10.1</v>
      </c>
      <c r="C8" s="8" t="n">
        <v>32.2</v>
      </c>
      <c r="D8" s="8" t="n">
        <v>-2.4</v>
      </c>
    </row>
    <row r="9" spans="1:4">
      <c r="A9" s="4" t="s">
        <v>905</v>
      </c>
      <c r="B9" s="5" t="n">
        <v>1</v>
      </c>
      <c r="C9" s="5" t="n">
        <v>2</v>
      </c>
      <c r="D9" s="8" t="n">
        <v>0.3</v>
      </c>
    </row>
    <row r="10" spans="1:4">
      <c r="A10" s="4" t="s">
        <v>902</v>
      </c>
      <c r="B10" s="8" t="n">
        <v>61.8</v>
      </c>
      <c r="C10" s="8" t="n">
        <v>42.7</v>
      </c>
      <c r="D10" s="8" t="n">
        <v>59.8</v>
      </c>
    </row>
    <row r="11" spans="1:4">
      <c r="A11" s="4" t="s">
        <v>906</v>
      </c>
      <c r="B11" s="8" t="n">
        <v>72.90000000000001</v>
      </c>
      <c r="C11" s="8" t="n">
        <v>76.90000000000001</v>
      </c>
      <c r="D11" s="8" t="n">
        <v>57.7</v>
      </c>
    </row>
    <row r="12" spans="1:4">
      <c r="A12" s="3" t="s">
        <v>907</v>
      </c>
    </row>
    <row r="13" spans="1:4">
      <c r="A13" s="4" t="s">
        <v>904</v>
      </c>
      <c r="B13" s="8" t="n">
        <v>-15.4</v>
      </c>
      <c r="C13" s="8" t="n">
        <v>35.5</v>
      </c>
      <c r="D13" s="8" t="n">
        <v>3.1</v>
      </c>
    </row>
    <row r="14" spans="1:4">
      <c r="A14" s="4" t="s">
        <v>905</v>
      </c>
      <c r="B14" s="8" t="n">
        <v>-0.3</v>
      </c>
      <c r="C14" s="8" t="n">
        <v>-0.4</v>
      </c>
      <c r="D14" s="8" t="n">
        <v>-5.3</v>
      </c>
    </row>
    <row r="15" spans="1:4">
      <c r="A15" s="4" t="s">
        <v>902</v>
      </c>
      <c r="B15" s="8" t="n">
        <v>6.5</v>
      </c>
      <c r="C15" s="8" t="n">
        <v>5.5</v>
      </c>
      <c r="D15" s="8" t="n">
        <v>-32.4</v>
      </c>
    </row>
    <row r="16" spans="1:4">
      <c r="A16" s="4" t="s">
        <v>908</v>
      </c>
      <c r="B16" s="8" t="n">
        <v>-9.199999999999999</v>
      </c>
      <c r="C16" s="8" t="n">
        <v>40.6</v>
      </c>
      <c r="D16" s="8" t="n">
        <v>-34.6</v>
      </c>
    </row>
    <row r="17" spans="1:4">
      <c r="A17" s="4" t="s">
        <v>93</v>
      </c>
      <c r="B17" s="7" t="n">
        <v>63.7</v>
      </c>
      <c r="C17" s="7" t="n">
        <v>117.5</v>
      </c>
      <c r="D17" s="7" t="n">
        <v>2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1</v>
      </c>
    </row>
    <row r="3" spans="1:4">
      <c r="A3" s="3" t="s">
        <v>910</v>
      </c>
    </row>
    <row r="4" spans="1:4">
      <c r="A4" s="4" t="s">
        <v>911</v>
      </c>
      <c r="B4" s="4" t="s">
        <v>912</v>
      </c>
      <c r="C4" s="4" t="s">
        <v>913</v>
      </c>
      <c r="D4" s="4" t="s">
        <v>913</v>
      </c>
    </row>
    <row r="5" spans="1:4">
      <c r="A5" s="4" t="s">
        <v>914</v>
      </c>
      <c r="B5" s="4" t="s">
        <v>915</v>
      </c>
      <c r="C5" s="4" t="s">
        <v>916</v>
      </c>
      <c r="D5" s="4" t="s">
        <v>917</v>
      </c>
    </row>
    <row r="6" spans="1:4">
      <c r="A6" s="4" t="s">
        <v>918</v>
      </c>
      <c r="B6" s="4" t="s">
        <v>919</v>
      </c>
      <c r="C6" s="4" t="s">
        <v>920</v>
      </c>
      <c r="D6" s="4" t="s">
        <v>921</v>
      </c>
    </row>
    <row r="7" spans="1:4">
      <c r="A7" s="4" t="s">
        <v>922</v>
      </c>
      <c r="B7" s="4" t="s">
        <v>923</v>
      </c>
      <c r="C7" s="4" t="s">
        <v>924</v>
      </c>
    </row>
    <row r="8" spans="1:4">
      <c r="A8" s="4" t="s">
        <v>925</v>
      </c>
      <c r="B8" s="4" t="s">
        <v>815</v>
      </c>
      <c r="C8" s="4" t="s">
        <v>926</v>
      </c>
      <c r="D8" s="4" t="s">
        <v>927</v>
      </c>
    </row>
    <row r="9" spans="1:4">
      <c r="A9" s="4" t="s">
        <v>928</v>
      </c>
      <c r="B9" s="4" t="s">
        <v>929</v>
      </c>
      <c r="C9" s="4" t="s">
        <v>815</v>
      </c>
      <c r="D9" s="4" t="s">
        <v>798</v>
      </c>
    </row>
    <row r="10" spans="1:4">
      <c r="A10" s="4" t="s">
        <v>930</v>
      </c>
      <c r="B10" s="4" t="s">
        <v>796</v>
      </c>
      <c r="C10" s="4" t="s">
        <v>931</v>
      </c>
      <c r="D10" s="4" t="s">
        <v>817</v>
      </c>
    </row>
    <row r="11" spans="1:4">
      <c r="A11" s="4" t="s">
        <v>932</v>
      </c>
      <c r="B11" s="4" t="s">
        <v>933</v>
      </c>
      <c r="C11" s="4" t="s">
        <v>934</v>
      </c>
    </row>
    <row r="12" spans="1:4">
      <c r="A12" s="4" t="s">
        <v>935</v>
      </c>
      <c r="B12" s="4" t="s">
        <v>936</v>
      </c>
      <c r="C12" s="4" t="s">
        <v>817</v>
      </c>
      <c r="D12" s="4" t="s">
        <v>937</v>
      </c>
    </row>
    <row r="13" spans="1:4">
      <c r="A13" s="4" t="s">
        <v>938</v>
      </c>
      <c r="B13" s="4" t="s">
        <v>796</v>
      </c>
      <c r="C13" s="4" t="s">
        <v>808</v>
      </c>
      <c r="D13" s="4" t="s">
        <v>939</v>
      </c>
    </row>
    <row r="14" spans="1:4">
      <c r="A14" s="4" t="s">
        <v>940</v>
      </c>
      <c r="C14" s="4" t="s">
        <v>941</v>
      </c>
      <c r="D14" s="4" t="s">
        <v>927</v>
      </c>
    </row>
    <row r="15" spans="1:4">
      <c r="A15" s="4" t="s">
        <v>111</v>
      </c>
      <c r="B15" s="4" t="s">
        <v>942</v>
      </c>
      <c r="C15" s="4" t="s">
        <v>943</v>
      </c>
      <c r="D15" s="4" t="s">
        <v>944</v>
      </c>
    </row>
    <row r="16" spans="1:4">
      <c r="A16" s="4" t="s">
        <v>945</v>
      </c>
      <c r="B16" s="4" t="s">
        <v>808</v>
      </c>
      <c r="C16" s="4" t="s">
        <v>941</v>
      </c>
      <c r="D16" s="4" t="s">
        <v>946</v>
      </c>
    </row>
    <row r="17" spans="1:4">
      <c r="A17" s="4" t="s">
        <v>947</v>
      </c>
      <c r="B17" s="4" t="s">
        <v>948</v>
      </c>
      <c r="C17" s="4" t="s">
        <v>949</v>
      </c>
      <c r="D17" s="4" t="s">
        <v>9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2</v>
      </c>
      <c r="C1" s="2" t="s">
        <v>30</v>
      </c>
      <c r="D1" s="2" t="s">
        <v>449</v>
      </c>
      <c r="E1" s="2" t="s">
        <v>952</v>
      </c>
    </row>
    <row r="2" spans="1:5">
      <c r="A2" s="3" t="s">
        <v>953</v>
      </c>
    </row>
    <row r="3" spans="1:5">
      <c r="A3" s="4" t="s">
        <v>167</v>
      </c>
      <c r="C3" s="7" t="n">
        <v>3.9</v>
      </c>
    </row>
    <row r="4" spans="1:5">
      <c r="A4" s="4" t="s">
        <v>954</v>
      </c>
      <c r="B4" s="7" t="n">
        <v>5.3</v>
      </c>
      <c r="C4" s="8" t="n">
        <v>6.7</v>
      </c>
    </row>
    <row r="5" spans="1:5">
      <c r="A5" s="4" t="s">
        <v>955</v>
      </c>
      <c r="B5" s="8" t="n">
        <v>26.9</v>
      </c>
      <c r="C5" s="8" t="n">
        <v>27.9</v>
      </c>
    </row>
    <row r="6" spans="1:5">
      <c r="A6" s="4" t="s">
        <v>170</v>
      </c>
      <c r="C6" s="8" t="n">
        <v>0.4</v>
      </c>
    </row>
    <row r="7" spans="1:5">
      <c r="A7" s="4" t="s">
        <v>956</v>
      </c>
      <c r="B7" s="8" t="n">
        <v>24.3</v>
      </c>
      <c r="C7" s="8" t="n">
        <v>19.1</v>
      </c>
    </row>
    <row r="8" spans="1:5">
      <c r="A8" s="4" t="s">
        <v>957</v>
      </c>
      <c r="B8" s="8" t="n">
        <v>3.9</v>
      </c>
    </row>
    <row r="9" spans="1:5">
      <c r="A9" s="4" t="s">
        <v>958</v>
      </c>
      <c r="C9" s="8" t="n">
        <v>2.8</v>
      </c>
    </row>
    <row r="10" spans="1:5">
      <c r="A10" s="4" t="s">
        <v>959</v>
      </c>
      <c r="B10" s="8" t="n">
        <v>8.300000000000001</v>
      </c>
      <c r="C10" s="8" t="n">
        <v>5.9</v>
      </c>
    </row>
    <row r="11" spans="1:5">
      <c r="A11" s="4" t="s">
        <v>960</v>
      </c>
      <c r="B11" s="8" t="n">
        <v>1.1</v>
      </c>
      <c r="C11" s="8" t="n">
        <v>3.2</v>
      </c>
    </row>
    <row r="12" spans="1:5">
      <c r="A12" s="4" t="s">
        <v>961</v>
      </c>
      <c r="B12" s="8" t="n">
        <v>69.8</v>
      </c>
      <c r="C12" s="8" t="n">
        <v>69.90000000000001</v>
      </c>
    </row>
    <row r="13" spans="1:5">
      <c r="A13" s="4" t="s">
        <v>962</v>
      </c>
      <c r="B13" s="8" t="n">
        <v>-4.3</v>
      </c>
      <c r="D13" s="7" t="n">
        <v>-0.5</v>
      </c>
      <c r="E13" s="7" t="n">
        <v>-37.2</v>
      </c>
    </row>
    <row r="14" spans="1:5">
      <c r="A14" s="4" t="s">
        <v>963</v>
      </c>
      <c r="B14" s="8" t="n">
        <v>65.5</v>
      </c>
      <c r="C14" s="8" t="n">
        <v>69.90000000000001</v>
      </c>
    </row>
    <row r="15" spans="1:5">
      <c r="A15" s="3" t="s">
        <v>964</v>
      </c>
    </row>
    <row r="16" spans="1:5">
      <c r="A16" s="4" t="s">
        <v>167</v>
      </c>
      <c r="B16" s="8" t="n">
        <v>1.2</v>
      </c>
    </row>
    <row r="17" spans="1:5">
      <c r="A17" s="4" t="s">
        <v>965</v>
      </c>
      <c r="B17" s="8" t="n">
        <v>0.5</v>
      </c>
    </row>
    <row r="18" spans="1:5">
      <c r="A18" s="4" t="s">
        <v>958</v>
      </c>
      <c r="B18" s="8" t="n">
        <v>1.8</v>
      </c>
    </row>
    <row r="19" spans="1:5">
      <c r="A19" s="4" t="s">
        <v>170</v>
      </c>
      <c r="B19" s="8" t="n">
        <v>5.9</v>
      </c>
    </row>
    <row r="20" spans="1:5">
      <c r="A20" s="4" t="s">
        <v>957</v>
      </c>
      <c r="C20" s="8" t="n">
        <v>0.3</v>
      </c>
    </row>
    <row r="21" spans="1:5">
      <c r="A21" s="4" t="s">
        <v>966</v>
      </c>
      <c r="B21" s="8" t="n">
        <v>0.4</v>
      </c>
      <c r="C21" s="8" t="n">
        <v>0.9</v>
      </c>
    </row>
    <row r="22" spans="1:5">
      <c r="A22" s="4" t="s">
        <v>967</v>
      </c>
      <c r="B22" s="8" t="n">
        <v>47.6</v>
      </c>
      <c r="C22" s="5" t="n">
        <v>13</v>
      </c>
    </row>
    <row r="23" spans="1:5">
      <c r="A23" s="4" t="s">
        <v>954</v>
      </c>
      <c r="B23" s="8" t="n">
        <v>0.3</v>
      </c>
      <c r="C23" s="8" t="n">
        <v>0.6</v>
      </c>
    </row>
    <row r="24" spans="1:5">
      <c r="A24" s="4" t="s">
        <v>968</v>
      </c>
      <c r="B24" s="8" t="n">
        <v>4.8</v>
      </c>
      <c r="C24" s="8" t="n">
        <v>16.1</v>
      </c>
    </row>
    <row r="25" spans="1:5">
      <c r="A25" s="4" t="s">
        <v>111</v>
      </c>
      <c r="B25" s="8" t="n">
        <v>3.2</v>
      </c>
      <c r="C25" s="8" t="n">
        <v>6.4</v>
      </c>
    </row>
    <row r="26" spans="1:5">
      <c r="A26" s="4" t="s">
        <v>969</v>
      </c>
      <c r="B26" s="8" t="n">
        <v>65.7</v>
      </c>
      <c r="C26" s="8" t="n">
        <v>37.3</v>
      </c>
    </row>
    <row r="27" spans="1:5">
      <c r="A27" s="4" t="s">
        <v>970</v>
      </c>
      <c r="B27" s="7" t="n">
        <v>0.2</v>
      </c>
      <c r="C27" s="7" t="n">
        <v>3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1</v>
      </c>
      <c r="B1" s="2" t="s">
        <v>1</v>
      </c>
    </row>
    <row r="2" spans="1:4">
      <c r="B2" s="2" t="s">
        <v>2</v>
      </c>
      <c r="C2" s="2" t="s">
        <v>30</v>
      </c>
      <c r="D2" s="2" t="s">
        <v>449</v>
      </c>
    </row>
    <row r="3" spans="1:4">
      <c r="A3" s="3" t="s">
        <v>221</v>
      </c>
    </row>
    <row r="4" spans="1:4">
      <c r="A4" s="4" t="s">
        <v>972</v>
      </c>
      <c r="D4" s="7" t="n">
        <v>37.2</v>
      </c>
    </row>
    <row r="5" spans="1:4">
      <c r="A5" s="4" t="s">
        <v>973</v>
      </c>
      <c r="B5" s="7" t="n">
        <v>1.3</v>
      </c>
      <c r="C5" s="7" t="n">
        <v>-0.5</v>
      </c>
      <c r="D5" s="8" t="n">
        <v>-36.7</v>
      </c>
    </row>
    <row r="6" spans="1:4">
      <c r="A6" s="4" t="s">
        <v>974</v>
      </c>
      <c r="B6" s="5" t="n">
        <v>3</v>
      </c>
    </row>
    <row r="7" spans="1:4">
      <c r="A7" s="4" t="s">
        <v>975</v>
      </c>
      <c r="B7" s="7" t="n">
        <v>4.3</v>
      </c>
      <c r="D7" s="7"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976</v>
      </c>
      <c r="B1" s="2" t="s">
        <v>561</v>
      </c>
    </row>
    <row r="2" spans="1:2">
      <c r="A2" s="4" t="s">
        <v>905</v>
      </c>
    </row>
    <row r="3" spans="1:2">
      <c r="A3" s="3" t="s">
        <v>956</v>
      </c>
    </row>
    <row r="4" spans="1:2">
      <c r="A4" s="4" t="s">
        <v>956</v>
      </c>
      <c r="B4" s="7" t="n">
        <v>43.2</v>
      </c>
    </row>
    <row r="5" spans="1:2">
      <c r="A5" s="4" t="s">
        <v>977</v>
      </c>
    </row>
    <row r="6" spans="1:2">
      <c r="A6" s="3" t="s">
        <v>956</v>
      </c>
    </row>
    <row r="7" spans="1:2">
      <c r="A7" s="4" t="s">
        <v>956</v>
      </c>
      <c r="B7" s="8" t="n">
        <v>93.09999999999999</v>
      </c>
    </row>
    <row r="8" spans="1:2">
      <c r="A8" s="4" t="s">
        <v>978</v>
      </c>
    </row>
    <row r="9" spans="1:2">
      <c r="A9" s="3" t="s">
        <v>956</v>
      </c>
    </row>
    <row r="10" spans="1:2">
      <c r="A10" s="4" t="s">
        <v>956</v>
      </c>
      <c r="B10" s="7" t="n">
        <v>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79</v>
      </c>
      <c r="B1" s="2" t="s">
        <v>561</v>
      </c>
    </row>
    <row r="2" spans="1:2">
      <c r="A2" s="4" t="s">
        <v>980</v>
      </c>
    </row>
    <row r="3" spans="1:2">
      <c r="A3" s="3" t="s">
        <v>981</v>
      </c>
    </row>
    <row r="4" spans="1:2">
      <c r="A4" s="4" t="s">
        <v>940</v>
      </c>
      <c r="B4" s="7" t="n">
        <v>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81</v>
      </c>
    </row>
    <row r="3" spans="1:4">
      <c r="A3" s="4" t="s">
        <v>983</v>
      </c>
      <c r="B3" s="6" t="n">
        <v>1328</v>
      </c>
    </row>
    <row r="4" spans="1:4">
      <c r="A4" s="4" t="s">
        <v>984</v>
      </c>
      <c r="B4" s="5" t="n">
        <v>875</v>
      </c>
    </row>
    <row r="5" spans="1:4">
      <c r="A5" s="4" t="s">
        <v>985</v>
      </c>
      <c r="B5" s="8" t="n">
        <v>453.4</v>
      </c>
    </row>
    <row r="6" spans="1:4">
      <c r="A6" s="4" t="s">
        <v>986</v>
      </c>
      <c r="B6" s="8" t="n">
        <v>48.5</v>
      </c>
    </row>
    <row r="7" spans="1:4">
      <c r="A7" s="4" t="s">
        <v>987</v>
      </c>
      <c r="B7" s="8" t="n">
        <v>6.6</v>
      </c>
    </row>
    <row r="8" spans="1:4">
      <c r="A8" s="4" t="s">
        <v>988</v>
      </c>
      <c r="B8" s="8" t="n">
        <v>0.1</v>
      </c>
    </row>
    <row r="9" spans="1:4">
      <c r="A9" s="3" t="s">
        <v>989</v>
      </c>
    </row>
    <row r="10" spans="1:4">
      <c r="A10" s="4" t="s">
        <v>990</v>
      </c>
      <c r="B10" s="8" t="n">
        <v>4.4</v>
      </c>
      <c r="C10" s="7" t="n">
        <v>6.2</v>
      </c>
      <c r="D10" s="7" t="n">
        <v>33.2</v>
      </c>
    </row>
    <row r="11" spans="1:4">
      <c r="A11" s="4" t="s">
        <v>991</v>
      </c>
      <c r="D11" s="8" t="n">
        <v>-4.8</v>
      </c>
    </row>
    <row r="12" spans="1:4">
      <c r="A12" s="4" t="s">
        <v>992</v>
      </c>
      <c r="B12" s="8" t="n">
        <v>3.1</v>
      </c>
      <c r="D12" s="8" t="n">
        <v>0.9</v>
      </c>
    </row>
    <row r="13" spans="1:4">
      <c r="A13" s="4" t="s">
        <v>993</v>
      </c>
      <c r="D13" s="8" t="n">
        <v>-21.3</v>
      </c>
    </row>
    <row r="14" spans="1:4">
      <c r="A14" s="4" t="s">
        <v>994</v>
      </c>
      <c r="B14" s="8" t="n">
        <v>-0.9</v>
      </c>
      <c r="C14" s="8" t="n">
        <v>-1.8</v>
      </c>
      <c r="D14" s="8" t="n">
        <v>-1.8</v>
      </c>
    </row>
    <row r="15" spans="1:4">
      <c r="A15" s="4" t="s">
        <v>995</v>
      </c>
      <c r="B15" s="8" t="n">
        <v>6.6</v>
      </c>
      <c r="C15" s="8" t="n">
        <v>4.4</v>
      </c>
      <c r="D15" s="7" t="n">
        <v>6.2</v>
      </c>
    </row>
    <row r="16" spans="1:4">
      <c r="A16" s="4" t="s">
        <v>996</v>
      </c>
      <c r="B16" s="8" t="n">
        <v>0.2</v>
      </c>
      <c r="C16" s="7" t="n">
        <v>0.2</v>
      </c>
    </row>
    <row r="17" spans="1:4">
      <c r="A17" s="4" t="s">
        <v>997</v>
      </c>
      <c r="B17" s="7" t="n">
        <v>-0.3</v>
      </c>
    </row>
    <row r="18" spans="1:4">
      <c r="A18" s="4" t="s">
        <v>911</v>
      </c>
      <c r="B18" s="4" t="s">
        <v>912</v>
      </c>
      <c r="C18" s="4" t="s">
        <v>913</v>
      </c>
      <c r="D18" s="4" t="s">
        <v>913</v>
      </c>
    </row>
    <row r="19" spans="1:4">
      <c r="A19" s="4" t="s">
        <v>928</v>
      </c>
      <c r="B19" s="4" t="s">
        <v>929</v>
      </c>
      <c r="C19" s="4" t="s">
        <v>815</v>
      </c>
      <c r="D19" s="4" t="s">
        <v>798</v>
      </c>
    </row>
    <row r="20" spans="1:4">
      <c r="A20" s="4" t="s">
        <v>998</v>
      </c>
    </row>
    <row r="21" spans="1:4">
      <c r="A21" s="3" t="s">
        <v>989</v>
      </c>
    </row>
    <row r="22" spans="1:4">
      <c r="A22" s="4" t="s">
        <v>928</v>
      </c>
      <c r="B22" s="4" t="s">
        <v>999</v>
      </c>
    </row>
    <row r="23" spans="1:4">
      <c r="A23" s="4" t="s">
        <v>1000</v>
      </c>
    </row>
    <row r="24" spans="1:4">
      <c r="A24" s="3" t="s">
        <v>989</v>
      </c>
    </row>
    <row r="25" spans="1:4">
      <c r="A25" s="4" t="s">
        <v>911</v>
      </c>
      <c r="B25" s="4" t="s">
        <v>1001</v>
      </c>
    </row>
    <row r="26" spans="1:4">
      <c r="A26" s="4" t="s">
        <v>1002</v>
      </c>
    </row>
    <row r="27" spans="1:4">
      <c r="A27" s="3" t="s">
        <v>989</v>
      </c>
    </row>
    <row r="28" spans="1:4">
      <c r="A28" s="4" t="s">
        <v>911</v>
      </c>
      <c r="B28" s="4" t="s">
        <v>6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03</v>
      </c>
      <c r="B1" s="2" t="s">
        <v>542</v>
      </c>
      <c r="D1" s="2" t="s">
        <v>1</v>
      </c>
    </row>
    <row r="2" spans="1:7">
      <c r="B2" s="2" t="s">
        <v>2</v>
      </c>
      <c r="C2" s="2" t="s">
        <v>30</v>
      </c>
      <c r="D2" s="2" t="s">
        <v>1004</v>
      </c>
      <c r="E2" s="2" t="s">
        <v>2</v>
      </c>
      <c r="F2" s="2" t="s">
        <v>30</v>
      </c>
      <c r="G2" s="2" t="s">
        <v>81</v>
      </c>
    </row>
    <row r="3" spans="1:7">
      <c r="A3" s="3" t="s">
        <v>1005</v>
      </c>
    </row>
    <row r="4" spans="1:7">
      <c r="A4" s="4" t="s">
        <v>1006</v>
      </c>
      <c r="E4" s="4" t="s">
        <v>912</v>
      </c>
      <c r="F4" s="4" t="s">
        <v>913</v>
      </c>
      <c r="G4" s="4" t="s">
        <v>913</v>
      </c>
    </row>
    <row r="5" spans="1:7">
      <c r="A5" s="4" t="s">
        <v>1007</v>
      </c>
      <c r="E5" s="4" t="s">
        <v>1008</v>
      </c>
    </row>
    <row r="6" spans="1:7">
      <c r="A6" s="4" t="s">
        <v>1009</v>
      </c>
      <c r="E6" s="4" t="s">
        <v>631</v>
      </c>
    </row>
    <row r="7" spans="1:7">
      <c r="A7" s="4" t="s">
        <v>1010</v>
      </c>
      <c r="C7" s="7" t="n">
        <v>68.90000000000001</v>
      </c>
    </row>
    <row r="8" spans="1:7">
      <c r="A8" s="4" t="s">
        <v>1011</v>
      </c>
      <c r="C8" s="6" t="n">
        <v>55</v>
      </c>
    </row>
    <row r="9" spans="1:7">
      <c r="A9" s="4" t="s">
        <v>1012</v>
      </c>
      <c r="C9" s="4" t="s">
        <v>633</v>
      </c>
    </row>
    <row r="10" spans="1:7">
      <c r="A10" s="4" t="s">
        <v>1013</v>
      </c>
      <c r="C10" s="7" t="n">
        <v>30.6</v>
      </c>
      <c r="F10" s="7" t="n">
        <v>30.6</v>
      </c>
    </row>
    <row r="11" spans="1:7">
      <c r="A11" s="4" t="s">
        <v>1014</v>
      </c>
      <c r="C11" s="8" t="n">
        <v>2.7</v>
      </c>
      <c r="F11" s="8" t="n">
        <v>2.7</v>
      </c>
    </row>
    <row r="12" spans="1:7">
      <c r="A12" s="4" t="s">
        <v>1015</v>
      </c>
      <c r="C12" s="8" t="n">
        <v>1.4</v>
      </c>
    </row>
    <row r="13" spans="1:7">
      <c r="A13" s="4" t="s">
        <v>1016</v>
      </c>
      <c r="C13" s="7" t="n">
        <v>12.5</v>
      </c>
    </row>
    <row r="14" spans="1:7">
      <c r="A14" s="4" t="s">
        <v>1017</v>
      </c>
      <c r="B14" s="7" t="n">
        <v>5.4</v>
      </c>
    </row>
    <row r="15" spans="1:7">
      <c r="A15" s="4" t="s">
        <v>1018</v>
      </c>
      <c r="E15" s="7" t="n">
        <v>6.6</v>
      </c>
      <c r="F15" s="5" t="n">
        <v>55</v>
      </c>
    </row>
    <row r="16" spans="1:7">
      <c r="A16" s="4" t="s">
        <v>1019</v>
      </c>
      <c r="E16" s="6" t="n">
        <v>12</v>
      </c>
      <c r="F16" s="8" t="n">
        <v>12.5</v>
      </c>
    </row>
    <row r="17" spans="1:7">
      <c r="A17" s="4" t="s">
        <v>1020</v>
      </c>
      <c r="F17" s="7" t="n">
        <v>1.4</v>
      </c>
    </row>
    <row r="18" spans="1:7">
      <c r="A18" s="4" t="s">
        <v>1021</v>
      </c>
    </row>
    <row r="19" spans="1:7">
      <c r="A19" s="3" t="s">
        <v>1005</v>
      </c>
    </row>
    <row r="20" spans="1:7">
      <c r="A20" s="4" t="s">
        <v>1007</v>
      </c>
      <c r="D20" s="4" t="s">
        <v>1022</v>
      </c>
    </row>
  </sheetData>
  <mergeCells count="3">
    <mergeCell ref="A1:A2"/>
    <mergeCell ref="B1:C1"/>
    <mergeCell ref="D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449</v>
      </c>
    </row>
    <row r="3" spans="1:4">
      <c r="A3" s="3" t="s">
        <v>1024</v>
      </c>
    </row>
    <row r="4" spans="1:4">
      <c r="A4" s="4" t="s">
        <v>1025</v>
      </c>
      <c r="B4" s="7" t="n">
        <v>8.4</v>
      </c>
      <c r="C4" s="7" t="n">
        <v>6.4</v>
      </c>
      <c r="D4" s="6" t="n">
        <v>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81</v>
      </c>
    </row>
    <row r="3" spans="1:4">
      <c r="A3" s="3" t="s">
        <v>1027</v>
      </c>
    </row>
    <row r="4" spans="1:4">
      <c r="A4" s="4" t="s">
        <v>1028</v>
      </c>
      <c r="B4" s="7" t="n">
        <v>7.5</v>
      </c>
      <c r="C4" s="7" t="n">
        <v>7.8</v>
      </c>
      <c r="D4" s="7" t="n">
        <v>6.8</v>
      </c>
    </row>
    <row r="5" spans="1:4">
      <c r="A5" s="4" t="s">
        <v>1029</v>
      </c>
      <c r="B5" s="5" t="n">
        <v>2</v>
      </c>
      <c r="C5" s="8" t="n">
        <v>1.7</v>
      </c>
      <c r="D5" s="8" t="n">
        <v>2.2</v>
      </c>
    </row>
    <row r="6" spans="1:4">
      <c r="A6" s="4" t="s">
        <v>1030</v>
      </c>
      <c r="B6" s="8" t="n">
        <v>-1.9</v>
      </c>
      <c r="C6" s="8" t="n">
        <v>-1.7</v>
      </c>
      <c r="D6" s="8" t="n">
        <v>-1.8</v>
      </c>
    </row>
    <row r="7" spans="1:4">
      <c r="A7" s="4" t="s">
        <v>1031</v>
      </c>
      <c r="B7" s="8" t="n">
        <v>3.8</v>
      </c>
      <c r="C7" s="8" t="n">
        <v>4.8</v>
      </c>
      <c r="D7" s="8" t="n">
        <v>4.1</v>
      </c>
    </row>
    <row r="8" spans="1:4">
      <c r="A8" s="4" t="s">
        <v>1032</v>
      </c>
      <c r="B8" s="7" t="n">
        <v>11.4</v>
      </c>
      <c r="C8" s="7" t="n">
        <v>12.6</v>
      </c>
      <c r="D8" s="7" t="n">
        <v>1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1</v>
      </c>
    </row>
    <row r="3" spans="1:4">
      <c r="A3" s="3" t="s">
        <v>1034</v>
      </c>
    </row>
    <row r="4" spans="1:4">
      <c r="A4" s="4" t="s">
        <v>1035</v>
      </c>
      <c r="B4" s="6" t="n">
        <v>228</v>
      </c>
      <c r="C4" s="7" t="n">
        <v>210.1</v>
      </c>
    </row>
    <row r="5" spans="1:4">
      <c r="A5" s="4" t="s">
        <v>1028</v>
      </c>
      <c r="B5" s="8" t="n">
        <v>7.5</v>
      </c>
      <c r="C5" s="8" t="n">
        <v>7.8</v>
      </c>
      <c r="D5" s="7" t="n">
        <v>6.8</v>
      </c>
    </row>
    <row r="6" spans="1:4">
      <c r="A6" s="4" t="s">
        <v>1029</v>
      </c>
      <c r="B6" s="5" t="n">
        <v>2</v>
      </c>
      <c r="C6" s="8" t="n">
        <v>1.7</v>
      </c>
      <c r="D6" s="8" t="n">
        <v>2.2</v>
      </c>
    </row>
    <row r="7" spans="1:4">
      <c r="A7" s="4" t="s">
        <v>1036</v>
      </c>
      <c r="B7" s="8" t="n">
        <v>4.3</v>
      </c>
      <c r="C7" s="8" t="n">
        <v>4.1</v>
      </c>
    </row>
    <row r="8" spans="1:4">
      <c r="A8" s="4" t="s">
        <v>1037</v>
      </c>
      <c r="B8" s="8" t="n">
        <v>-1.3</v>
      </c>
    </row>
    <row r="9" spans="1:4">
      <c r="A9" s="4" t="s">
        <v>1038</v>
      </c>
      <c r="B9" s="8" t="n">
        <v>-0.4</v>
      </c>
    </row>
    <row r="10" spans="1:4">
      <c r="A10" s="4" t="s">
        <v>1039</v>
      </c>
      <c r="B10" s="5" t="n">
        <v>-2</v>
      </c>
      <c r="C10" s="8" t="n">
        <v>-3.6</v>
      </c>
    </row>
    <row r="11" spans="1:4">
      <c r="A11" s="4" t="s">
        <v>1040</v>
      </c>
      <c r="B11" s="8" t="n">
        <v>-16.2</v>
      </c>
      <c r="C11" s="8" t="n">
        <v>-3.6</v>
      </c>
    </row>
    <row r="12" spans="1:4">
      <c r="A12" s="4" t="s">
        <v>1041</v>
      </c>
      <c r="B12" s="8" t="n">
        <v>-1.7</v>
      </c>
      <c r="C12" s="8" t="n">
        <v>-1.5</v>
      </c>
    </row>
    <row r="13" spans="1:4">
      <c r="A13" s="4" t="s">
        <v>1042</v>
      </c>
      <c r="B13" s="8" t="n">
        <v>-3.5</v>
      </c>
      <c r="C13" s="5" t="n">
        <v>13</v>
      </c>
    </row>
    <row r="14" spans="1:4">
      <c r="A14" s="4" t="s">
        <v>1043</v>
      </c>
      <c r="B14" s="8" t="n">
        <v>216.7</v>
      </c>
      <c r="C14" s="5" t="n">
        <v>228</v>
      </c>
      <c r="D14" s="8" t="n">
        <v>210.1</v>
      </c>
    </row>
    <row r="15" spans="1:4">
      <c r="A15" s="3" t="s">
        <v>1044</v>
      </c>
    </row>
    <row r="16" spans="1:4">
      <c r="A16" s="4" t="s">
        <v>1045</v>
      </c>
      <c r="B16" s="8" t="n">
        <v>120.3</v>
      </c>
      <c r="C16" s="8" t="n">
        <v>105.9</v>
      </c>
    </row>
    <row r="17" spans="1:4">
      <c r="A17" s="4" t="s">
        <v>1046</v>
      </c>
      <c r="B17" s="8" t="n">
        <v>-0.6</v>
      </c>
      <c r="C17" s="5" t="n">
        <v>5</v>
      </c>
    </row>
    <row r="18" spans="1:4">
      <c r="A18" s="4" t="s">
        <v>1047</v>
      </c>
      <c r="B18" s="8" t="n">
        <v>10.2</v>
      </c>
      <c r="C18" s="8" t="n">
        <v>9.5</v>
      </c>
    </row>
    <row r="19" spans="1:4">
      <c r="A19" s="4" t="s">
        <v>1039</v>
      </c>
      <c r="B19" s="8" t="n">
        <v>-2.2</v>
      </c>
      <c r="C19" s="8" t="n">
        <v>-3.6</v>
      </c>
    </row>
    <row r="20" spans="1:4">
      <c r="A20" s="4" t="s">
        <v>1038</v>
      </c>
      <c r="B20" s="8" t="n">
        <v>-0.4</v>
      </c>
    </row>
    <row r="21" spans="1:4">
      <c r="A21" s="4" t="s">
        <v>1041</v>
      </c>
      <c r="B21" s="8" t="n">
        <v>-1.5</v>
      </c>
      <c r="C21" s="8" t="n">
        <v>-1.5</v>
      </c>
    </row>
    <row r="22" spans="1:4">
      <c r="A22" s="4" t="s">
        <v>1042</v>
      </c>
      <c r="B22" s="8" t="n">
        <v>-1.2</v>
      </c>
      <c r="C22" s="5" t="n">
        <v>5</v>
      </c>
    </row>
    <row r="23" spans="1:4">
      <c r="A23" s="4" t="s">
        <v>1048</v>
      </c>
      <c r="B23" s="8" t="n">
        <v>124.6</v>
      </c>
      <c r="C23" s="8" t="n">
        <v>120.3</v>
      </c>
      <c r="D23" s="8" t="n">
        <v>105.9</v>
      </c>
    </row>
    <row r="24" spans="1:4">
      <c r="A24" s="4" t="s">
        <v>1049</v>
      </c>
      <c r="B24" s="8" t="n">
        <v>-92.09999999999999</v>
      </c>
      <c r="C24" s="8" t="n">
        <v>-107.7</v>
      </c>
    </row>
    <row r="25" spans="1:4">
      <c r="A25" s="4" t="s">
        <v>91</v>
      </c>
      <c r="B25" s="8" t="n">
        <v>-17.7</v>
      </c>
      <c r="C25" s="8" t="n">
        <v>-21.7</v>
      </c>
      <c r="D25" s="8" t="n">
        <v>-4.2</v>
      </c>
    </row>
    <row r="26" spans="1:4">
      <c r="A26" s="4" t="s">
        <v>1050</v>
      </c>
      <c r="B26" s="7" t="n">
        <v>206.9</v>
      </c>
      <c r="C26" s="8" t="n">
        <v>217.2</v>
      </c>
    </row>
    <row r="27" spans="1:4">
      <c r="A27" s="4" t="s">
        <v>1051</v>
      </c>
    </row>
    <row r="28" spans="1:4">
      <c r="A28" s="3" t="s">
        <v>1044</v>
      </c>
    </row>
    <row r="29" spans="1:4">
      <c r="A29" s="4" t="s">
        <v>1052</v>
      </c>
      <c r="C29" s="8" t="n">
        <v>-4.8</v>
      </c>
      <c r="D29" s="8" t="n">
        <v>-4.6</v>
      </c>
    </row>
    <row r="30" spans="1:4">
      <c r="A30" s="4" t="s">
        <v>91</v>
      </c>
      <c r="C30" s="7" t="n">
        <v>4.8</v>
      </c>
      <c r="D30" s="7" t="n">
        <v>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0</v>
      </c>
    </row>
    <row r="2" spans="1:3">
      <c r="A2" s="3" t="s">
        <v>1054</v>
      </c>
    </row>
    <row r="3" spans="1:3">
      <c r="A3" s="4" t="s">
        <v>1055</v>
      </c>
      <c r="B3" s="7" t="n">
        <v>-1.6</v>
      </c>
      <c r="C3" s="7" t="n">
        <v>-2.1</v>
      </c>
    </row>
    <row r="4" spans="1:3">
      <c r="A4" s="4" t="s">
        <v>1056</v>
      </c>
      <c r="B4" s="8" t="n">
        <v>-90.5</v>
      </c>
      <c r="C4" s="8" t="n">
        <v>-105.6</v>
      </c>
    </row>
    <row r="5" spans="1:3">
      <c r="A5" s="4" t="s">
        <v>1057</v>
      </c>
      <c r="B5" s="8" t="n">
        <v>-92.09999999999999</v>
      </c>
      <c r="C5" s="8" t="n">
        <v>-107.7</v>
      </c>
    </row>
    <row r="6" spans="1:3">
      <c r="A6" s="3" t="s">
        <v>1058</v>
      </c>
    </row>
    <row r="7" spans="1:3">
      <c r="A7" s="4" t="s">
        <v>1059</v>
      </c>
      <c r="B7" s="8" t="n">
        <v>-6.9</v>
      </c>
      <c r="C7" s="8" t="n">
        <v>-9.699999999999999</v>
      </c>
    </row>
    <row r="8" spans="1:3">
      <c r="A8" s="4" t="s">
        <v>1060</v>
      </c>
      <c r="B8" s="5" t="n">
        <v>-32</v>
      </c>
      <c r="C8" s="8" t="n">
        <v>-48.9</v>
      </c>
    </row>
    <row r="9" spans="1:3">
      <c r="A9" s="4" t="s">
        <v>1061</v>
      </c>
      <c r="B9" s="8" t="n">
        <v>-38.9</v>
      </c>
      <c r="C9" s="8" t="n">
        <v>-58.6</v>
      </c>
    </row>
    <row r="10" spans="1:3">
      <c r="A10" s="4" t="s">
        <v>1062</v>
      </c>
      <c r="B10" s="8" t="n">
        <v>-53.2</v>
      </c>
      <c r="C10" s="8" t="n">
        <v>-49.1</v>
      </c>
    </row>
    <row r="11" spans="1:3">
      <c r="A11" s="4" t="s">
        <v>1057</v>
      </c>
      <c r="B11" s="8" t="n">
        <v>-92.09999999999999</v>
      </c>
      <c r="C11" s="7" t="n">
        <v>-107.7</v>
      </c>
    </row>
    <row r="12" spans="1:3">
      <c r="A12" s="4" t="s">
        <v>1063</v>
      </c>
      <c r="B12" s="7" t="n">
        <v>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064</v>
      </c>
      <c r="B1" s="2" t="s">
        <v>2</v>
      </c>
      <c r="C1" s="2" t="s">
        <v>30</v>
      </c>
      <c r="D1" s="2" t="s">
        <v>81</v>
      </c>
    </row>
    <row r="2" spans="1:4">
      <c r="A2" s="4" t="s">
        <v>707</v>
      </c>
    </row>
    <row r="3" spans="1:4">
      <c r="A3" s="3" t="s">
        <v>1065</v>
      </c>
    </row>
    <row r="4" spans="1:4">
      <c r="A4" s="4" t="s">
        <v>1066</v>
      </c>
      <c r="B4" s="4" t="s">
        <v>798</v>
      </c>
      <c r="C4" s="4" t="s">
        <v>798</v>
      </c>
      <c r="D4" s="4" t="s">
        <v>798</v>
      </c>
    </row>
    <row r="5" spans="1:4">
      <c r="A5" s="4" t="s">
        <v>1067</v>
      </c>
      <c r="B5" s="4" t="s">
        <v>535</v>
      </c>
      <c r="C5" s="4" t="s">
        <v>535</v>
      </c>
      <c r="D5" s="4" t="s">
        <v>535</v>
      </c>
    </row>
    <row r="6" spans="1:4">
      <c r="A6" s="4" t="s">
        <v>1068</v>
      </c>
      <c r="B6" s="4" t="s">
        <v>811</v>
      </c>
      <c r="C6" s="4" t="s">
        <v>811</v>
      </c>
      <c r="D6" s="4" t="s">
        <v>811</v>
      </c>
    </row>
    <row r="7" spans="1:4">
      <c r="A7" s="4" t="s">
        <v>691</v>
      </c>
    </row>
    <row r="8" spans="1:4">
      <c r="A8" s="3" t="s">
        <v>1065</v>
      </c>
    </row>
    <row r="9" spans="1:4">
      <c r="A9" s="4" t="s">
        <v>1066</v>
      </c>
      <c r="B9" s="4" t="s">
        <v>1069</v>
      </c>
      <c r="C9" s="4" t="s">
        <v>1070</v>
      </c>
      <c r="D9" s="4" t="s">
        <v>1070</v>
      </c>
    </row>
    <row r="10" spans="1:4">
      <c r="A10" s="4" t="s">
        <v>1067</v>
      </c>
      <c r="B10" s="4" t="s">
        <v>1071</v>
      </c>
      <c r="C10" s="4" t="s">
        <v>1071</v>
      </c>
      <c r="D10" s="4" t="s">
        <v>1071</v>
      </c>
    </row>
    <row r="11" spans="1:4">
      <c r="A11" s="4" t="s">
        <v>1068</v>
      </c>
      <c r="B11" s="4" t="s">
        <v>1071</v>
      </c>
      <c r="C11" s="4" t="s">
        <v>1071</v>
      </c>
      <c r="D11" s="4" t="s">
        <v>10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81</v>
      </c>
    </row>
    <row r="3" spans="1:4">
      <c r="A3" s="3" t="s">
        <v>1073</v>
      </c>
    </row>
    <row r="4" spans="1:4">
      <c r="A4" s="4" t="s">
        <v>1074</v>
      </c>
      <c r="B4" s="7" t="n">
        <v>124.6</v>
      </c>
      <c r="C4" s="7" t="n">
        <v>120.3</v>
      </c>
      <c r="D4" s="7" t="n">
        <v>105.9</v>
      </c>
    </row>
    <row r="5" spans="1:4">
      <c r="A5" s="4" t="s">
        <v>1075</v>
      </c>
    </row>
    <row r="6" spans="1:4">
      <c r="A6" s="3" t="s">
        <v>1073</v>
      </c>
    </row>
    <row r="7" spans="1:4">
      <c r="A7" s="4" t="s">
        <v>1074</v>
      </c>
      <c r="B7" s="8" t="n">
        <v>0.8</v>
      </c>
      <c r="C7" s="8" t="n">
        <v>1.1</v>
      </c>
    </row>
    <row r="8" spans="1:4">
      <c r="A8" s="4" t="s">
        <v>1076</v>
      </c>
    </row>
    <row r="9" spans="1:4">
      <c r="A9" s="3" t="s">
        <v>1073</v>
      </c>
    </row>
    <row r="10" spans="1:4">
      <c r="A10" s="4" t="s">
        <v>1074</v>
      </c>
      <c r="B10" s="7" t="n">
        <v>123.8</v>
      </c>
      <c r="C10" s="7" t="n">
        <v>119.2</v>
      </c>
    </row>
    <row r="11" spans="1:4">
      <c r="A11" s="4" t="s">
        <v>1077</v>
      </c>
      <c r="B11" s="4" t="s">
        <v>811</v>
      </c>
      <c r="C11" s="4" t="s">
        <v>1078</v>
      </c>
    </row>
    <row r="12" spans="1:4">
      <c r="A12" s="4" t="s">
        <v>1079</v>
      </c>
      <c r="B12" s="4" t="s">
        <v>1080</v>
      </c>
      <c r="C12" s="4" t="s">
        <v>1081</v>
      </c>
    </row>
    <row r="13" spans="1:4">
      <c r="A13" s="4" t="s">
        <v>1082</v>
      </c>
      <c r="B13" s="4" t="s">
        <v>444</v>
      </c>
    </row>
    <row r="14" spans="1:4">
      <c r="A14" s="4" t="s">
        <v>1083</v>
      </c>
      <c r="B14" s="4" t="s">
        <v>460</v>
      </c>
    </row>
    <row r="15" spans="1:4">
      <c r="A15" s="4" t="s">
        <v>1084</v>
      </c>
    </row>
    <row r="16" spans="1:4">
      <c r="A16" s="3" t="s">
        <v>1073</v>
      </c>
    </row>
    <row r="17" spans="1:4">
      <c r="A17" s="4" t="s">
        <v>1085</v>
      </c>
      <c r="B17" s="4" t="s">
        <v>1086</v>
      </c>
    </row>
    <row r="18" spans="1:4">
      <c r="A18" s="4" t="s">
        <v>1087</v>
      </c>
    </row>
    <row r="19" spans="1:4">
      <c r="A19" s="3" t="s">
        <v>1073</v>
      </c>
    </row>
    <row r="20" spans="1:4">
      <c r="A20" s="4" t="s">
        <v>1085</v>
      </c>
      <c r="B20" s="4" t="s">
        <v>1088</v>
      </c>
    </row>
    <row r="21" spans="1:4">
      <c r="A21" s="4" t="s">
        <v>1089</v>
      </c>
    </row>
    <row r="22" spans="1:4">
      <c r="A22" s="3" t="s">
        <v>1073</v>
      </c>
    </row>
    <row r="23" spans="1:4">
      <c r="A23" s="4" t="s">
        <v>1085</v>
      </c>
      <c r="B23" s="4" t="s">
        <v>662</v>
      </c>
    </row>
    <row r="24" spans="1:4">
      <c r="A24" s="4" t="s">
        <v>693</v>
      </c>
    </row>
    <row r="25" spans="1:4">
      <c r="A25" s="3" t="s">
        <v>1073</v>
      </c>
    </row>
    <row r="26" spans="1:4">
      <c r="A26" s="4" t="s">
        <v>1074</v>
      </c>
      <c r="B26" s="7" t="n">
        <v>124.6</v>
      </c>
      <c r="C26" s="7" t="n">
        <v>120.3</v>
      </c>
    </row>
    <row r="27" spans="1:4">
      <c r="A27" s="4" t="s">
        <v>1090</v>
      </c>
    </row>
    <row r="28" spans="1:4">
      <c r="A28" s="3" t="s">
        <v>1073</v>
      </c>
    </row>
    <row r="29" spans="1:4">
      <c r="A29" s="4" t="s">
        <v>1074</v>
      </c>
      <c r="B29" s="8" t="n">
        <v>0.8</v>
      </c>
      <c r="C29" s="8" t="n">
        <v>1.1</v>
      </c>
    </row>
    <row r="30" spans="1:4">
      <c r="A30" s="4" t="s">
        <v>1091</v>
      </c>
    </row>
    <row r="31" spans="1:4">
      <c r="A31" s="3" t="s">
        <v>1073</v>
      </c>
    </row>
    <row r="32" spans="1:4">
      <c r="A32" s="4" t="s">
        <v>1074</v>
      </c>
      <c r="B32" s="7" t="n">
        <v>123.8</v>
      </c>
      <c r="C32" s="7" t="n">
        <v>11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561</v>
      </c>
    </row>
    <row r="2" spans="1:2">
      <c r="A2" s="3" t="s">
        <v>1093</v>
      </c>
    </row>
    <row r="3" spans="1:2">
      <c r="A3" s="5" t="n">
        <v>2019</v>
      </c>
      <c r="B3" s="7" t="n">
        <v>2.5</v>
      </c>
    </row>
    <row r="4" spans="1:2">
      <c r="A4" s="5" t="n">
        <v>2020</v>
      </c>
      <c r="B4" s="8" t="n">
        <v>2.8</v>
      </c>
    </row>
    <row r="5" spans="1:2">
      <c r="A5" s="5" t="n">
        <v>2021</v>
      </c>
      <c r="B5" s="8" t="n">
        <v>3.3</v>
      </c>
    </row>
    <row r="6" spans="1:2">
      <c r="A6" s="5" t="n">
        <v>2022</v>
      </c>
      <c r="B6" s="8" t="n">
        <v>3.7</v>
      </c>
    </row>
    <row r="7" spans="1:2">
      <c r="A7" s="5" t="n">
        <v>2023</v>
      </c>
      <c r="B7" s="8" t="n">
        <v>4.4</v>
      </c>
    </row>
    <row r="8" spans="1:2">
      <c r="A8" s="4" t="s">
        <v>1094</v>
      </c>
      <c r="B8" s="6" t="n">
        <v>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4" t="s">
        <v>1096</v>
      </c>
    </row>
    <row r="3" spans="1:3">
      <c r="A3" s="3" t="s">
        <v>1097</v>
      </c>
    </row>
    <row r="4" spans="1:3">
      <c r="A4" s="4" t="s">
        <v>1098</v>
      </c>
      <c r="B4" s="6" t="n">
        <v>0</v>
      </c>
      <c r="C4" s="6" t="n">
        <v>0</v>
      </c>
    </row>
    <row r="5" spans="1:3">
      <c r="A5" s="4" t="s">
        <v>1099</v>
      </c>
    </row>
    <row r="6" spans="1:3">
      <c r="A6" s="3" t="s">
        <v>1097</v>
      </c>
    </row>
    <row r="7" spans="1:3">
      <c r="A7" s="4" t="s">
        <v>1098</v>
      </c>
      <c r="B7" s="6" t="n">
        <v>0</v>
      </c>
      <c r="C7"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81</v>
      </c>
    </row>
    <row r="3" spans="1:4">
      <c r="A3" s="3" t="s">
        <v>1101</v>
      </c>
    </row>
    <row r="4" spans="1:4">
      <c r="A4" s="4" t="s">
        <v>1102</v>
      </c>
      <c r="B4" s="7" t="n">
        <v>25.1</v>
      </c>
      <c r="C4" s="7" t="n">
        <v>23.7</v>
      </c>
      <c r="D4" s="6" t="n">
        <v>22</v>
      </c>
    </row>
    <row r="5" spans="1:4">
      <c r="A5" s="3" t="s">
        <v>1103</v>
      </c>
    </row>
    <row r="6" spans="1:4">
      <c r="A6" s="5" t="n">
        <v>2019</v>
      </c>
      <c r="B6" s="8" t="n">
        <v>25.3</v>
      </c>
    </row>
    <row r="7" spans="1:4">
      <c r="A7" s="5" t="n">
        <v>2020</v>
      </c>
      <c r="B7" s="8" t="n">
        <v>19.1</v>
      </c>
    </row>
    <row r="8" spans="1:4">
      <c r="A8" s="5" t="n">
        <v>2021</v>
      </c>
      <c r="B8" s="8" t="n">
        <v>13.7</v>
      </c>
    </row>
    <row r="9" spans="1:4">
      <c r="A9" s="5" t="n">
        <v>2022</v>
      </c>
      <c r="B9" s="8" t="n">
        <v>9.300000000000001</v>
      </c>
    </row>
    <row r="10" spans="1:4">
      <c r="A10" s="5" t="n">
        <v>2023</v>
      </c>
      <c r="B10" s="8" t="n">
        <v>7.3</v>
      </c>
    </row>
    <row r="11" spans="1:4">
      <c r="A11" s="4" t="s">
        <v>764</v>
      </c>
      <c r="B11" s="8" t="n">
        <v>18.4</v>
      </c>
    </row>
    <row r="12" spans="1:4">
      <c r="A12" s="4" t="s">
        <v>131</v>
      </c>
      <c r="B12" s="8" t="n">
        <v>93.09999999999999</v>
      </c>
    </row>
    <row r="13" spans="1:4">
      <c r="A13" s="3" t="s">
        <v>1104</v>
      </c>
    </row>
    <row r="14" spans="1:4">
      <c r="A14" s="4" t="s">
        <v>1105</v>
      </c>
      <c r="B14" s="8" t="n">
        <v>0.2</v>
      </c>
      <c r="C14" s="8" t="n">
        <v>0.9</v>
      </c>
    </row>
    <row r="15" spans="1:4">
      <c r="A15" s="4" t="s">
        <v>1106</v>
      </c>
      <c r="B15" s="8" t="n">
        <v>0.1</v>
      </c>
      <c r="C15" s="7" t="n">
        <v>0.5</v>
      </c>
    </row>
    <row r="16" spans="1:4">
      <c r="A16" s="3" t="s">
        <v>1107</v>
      </c>
    </row>
    <row r="17" spans="1:4">
      <c r="A17" s="4" t="s">
        <v>1108</v>
      </c>
      <c r="B17" s="7" t="n">
        <v>22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81</v>
      </c>
    </row>
    <row r="3" spans="1:4">
      <c r="A3" s="3" t="s">
        <v>1110</v>
      </c>
    </row>
    <row r="4" spans="1:4">
      <c r="A4" s="4" t="s">
        <v>83</v>
      </c>
      <c r="B4" s="7" t="n">
        <v>995.6</v>
      </c>
      <c r="C4" s="7" t="n">
        <v>949.9</v>
      </c>
      <c r="D4" s="6" t="n">
        <v>866</v>
      </c>
    </row>
    <row r="5" spans="1:4">
      <c r="A5" s="4" t="s">
        <v>1110</v>
      </c>
    </row>
    <row r="6" spans="1:4">
      <c r="A6" s="3" t="s">
        <v>1110</v>
      </c>
    </row>
    <row r="7" spans="1:4">
      <c r="A7" s="4" t="s">
        <v>83</v>
      </c>
      <c r="B7" s="7" t="n">
        <v>3.7</v>
      </c>
      <c r="C7" s="7" t="n">
        <v>3.5</v>
      </c>
      <c r="D7" s="6"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11</v>
      </c>
      <c r="B1" s="2" t="s">
        <v>2</v>
      </c>
      <c r="C1" s="2" t="s">
        <v>30</v>
      </c>
    </row>
    <row r="2" spans="1:3">
      <c r="A2" s="3" t="s">
        <v>1112</v>
      </c>
    </row>
    <row r="3" spans="1:3">
      <c r="A3" s="4" t="s">
        <v>1113</v>
      </c>
      <c r="B3" s="7" t="n">
        <v>138.3</v>
      </c>
    </row>
    <row r="4" spans="1:3">
      <c r="A4" s="4" t="s">
        <v>1114</v>
      </c>
    </row>
    <row r="5" spans="1:3">
      <c r="A5" s="3" t="s">
        <v>1112</v>
      </c>
    </row>
    <row r="6" spans="1:3">
      <c r="A6" s="4" t="s">
        <v>1113</v>
      </c>
      <c r="B6" s="7" t="n">
        <v>138.3</v>
      </c>
      <c r="C6" s="7" t="n">
        <v>13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15</v>
      </c>
      <c r="B1" s="2" t="s">
        <v>1116</v>
      </c>
      <c r="C1" s="2" t="s">
        <v>1117</v>
      </c>
      <c r="D1" s="2" t="s">
        <v>1118</v>
      </c>
      <c r="E1" s="2" t="s">
        <v>1119</v>
      </c>
      <c r="F1" s="2" t="s">
        <v>1120</v>
      </c>
      <c r="G1" s="2" t="s">
        <v>1121</v>
      </c>
      <c r="H1" s="2" t="s">
        <v>1122</v>
      </c>
      <c r="I1" s="2" t="s">
        <v>1123</v>
      </c>
      <c r="J1" s="2" t="s">
        <v>1124</v>
      </c>
      <c r="K1" s="2" t="s">
        <v>30</v>
      </c>
      <c r="L1" s="2" t="s">
        <v>2</v>
      </c>
      <c r="M1" s="2" t="s">
        <v>30</v>
      </c>
      <c r="N1" s="2" t="s">
        <v>81</v>
      </c>
    </row>
    <row r="2" spans="1:14">
      <c r="A2" s="3" t="s">
        <v>227</v>
      </c>
    </row>
    <row r="3" spans="1:14">
      <c r="A3" s="4" t="s">
        <v>1125</v>
      </c>
      <c r="L3" s="7" t="n">
        <v>0.2</v>
      </c>
    </row>
    <row r="4" spans="1:14">
      <c r="A4" s="4" t="s">
        <v>108</v>
      </c>
      <c r="J4" s="9" t="n">
        <v>0.04</v>
      </c>
      <c r="L4" s="9" t="n">
        <v>0.16</v>
      </c>
      <c r="M4" s="9" t="n">
        <v>0.16</v>
      </c>
      <c r="N4" s="9" t="n">
        <v>0.16</v>
      </c>
    </row>
    <row r="5" spans="1:14">
      <c r="A5" s="4" t="s">
        <v>1126</v>
      </c>
      <c r="L5" s="9" t="n">
        <v>0.16</v>
      </c>
    </row>
    <row r="6" spans="1:14">
      <c r="A6" s="4" t="s">
        <v>1127</v>
      </c>
      <c r="B6" s="7" t="n">
        <v>6.3</v>
      </c>
      <c r="C6" s="7" t="n">
        <v>6.3</v>
      </c>
      <c r="D6" s="7" t="n">
        <v>6.2</v>
      </c>
      <c r="E6" s="7" t="n">
        <v>6.3</v>
      </c>
      <c r="F6" s="7" t="n">
        <v>6.3</v>
      </c>
      <c r="G6" s="7" t="n">
        <v>6.3</v>
      </c>
      <c r="H6" s="7" t="n">
        <v>6.4</v>
      </c>
      <c r="I6" s="7" t="n">
        <v>6.4</v>
      </c>
    </row>
    <row r="7" spans="1:14">
      <c r="A7" s="4" t="s">
        <v>1128</v>
      </c>
    </row>
    <row r="8" spans="1:14">
      <c r="A8" s="3" t="s">
        <v>227</v>
      </c>
    </row>
    <row r="9" spans="1:14">
      <c r="A9" s="4" t="s">
        <v>1129</v>
      </c>
      <c r="K9" s="6" t="n">
        <v>225</v>
      </c>
      <c r="M9" s="6" t="n">
        <v>225</v>
      </c>
    </row>
    <row r="10" spans="1:14">
      <c r="A10" s="4" t="s">
        <v>1130</v>
      </c>
      <c r="K10" s="5" t="n">
        <v>5318063</v>
      </c>
      <c r="L10" s="5" t="n">
        <v>0</v>
      </c>
    </row>
    <row r="11" spans="1:14">
      <c r="A11" s="4" t="s">
        <v>1125</v>
      </c>
      <c r="K11" s="7" t="n">
        <v>15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0</v>
      </c>
      <c r="D2" s="2" t="s">
        <v>81</v>
      </c>
    </row>
    <row r="3" spans="1:4">
      <c r="A3" s="3" t="s">
        <v>1132</v>
      </c>
    </row>
    <row r="4" spans="1:4">
      <c r="A4" s="4" t="s">
        <v>1133</v>
      </c>
      <c r="B4" s="6" t="n">
        <v>27</v>
      </c>
    </row>
    <row r="5" spans="1:4">
      <c r="A5" s="4" t="s">
        <v>1134</v>
      </c>
      <c r="B5" s="5" t="n">
        <v>17</v>
      </c>
      <c r="C5" s="6" t="n">
        <v>27</v>
      </c>
    </row>
    <row r="6" spans="1:4">
      <c r="A6" s="4" t="s">
        <v>129</v>
      </c>
    </row>
    <row r="7" spans="1:4">
      <c r="A7" s="3" t="s">
        <v>1132</v>
      </c>
    </row>
    <row r="8" spans="1:4">
      <c r="A8" s="4" t="s">
        <v>1133</v>
      </c>
      <c r="B8" s="5" t="n">
        <v>27</v>
      </c>
      <c r="C8" s="8" t="n">
        <v>-75.90000000000001</v>
      </c>
      <c r="D8" s="7" t="n">
        <v>-44.2</v>
      </c>
    </row>
    <row r="9" spans="1:4">
      <c r="A9" s="4" t="s">
        <v>147</v>
      </c>
      <c r="B9" s="8" t="n">
        <v>-13.4</v>
      </c>
      <c r="C9" s="8" t="n">
        <v>98.09999999999999</v>
      </c>
      <c r="D9" s="8" t="n">
        <v>-35.7</v>
      </c>
    </row>
    <row r="10" spans="1:4">
      <c r="A10" s="4" t="s">
        <v>1135</v>
      </c>
      <c r="B10" s="8" t="n">
        <v>3.4</v>
      </c>
      <c r="C10" s="8" t="n">
        <v>4.8</v>
      </c>
      <c r="D10" s="5" t="n">
        <v>4</v>
      </c>
    </row>
    <row r="11" spans="1:4">
      <c r="A11" s="4" t="s">
        <v>1134</v>
      </c>
      <c r="B11" s="5" t="n">
        <v>17</v>
      </c>
      <c r="C11" s="5" t="n">
        <v>27</v>
      </c>
      <c r="D11" s="8" t="n">
        <v>-75.90000000000001</v>
      </c>
    </row>
    <row r="12" spans="1:4">
      <c r="A12" s="4" t="s">
        <v>294</v>
      </c>
    </row>
    <row r="13" spans="1:4">
      <c r="A13" s="3" t="s">
        <v>1132</v>
      </c>
    </row>
    <row r="14" spans="1:4">
      <c r="A14" s="4" t="s">
        <v>1133</v>
      </c>
      <c r="B14" s="8" t="n">
        <v>72.2</v>
      </c>
      <c r="C14" s="8" t="n">
        <v>-24.1</v>
      </c>
      <c r="D14" s="8" t="n">
        <v>3.2</v>
      </c>
    </row>
    <row r="15" spans="1:4">
      <c r="A15" s="4" t="s">
        <v>147</v>
      </c>
      <c r="B15" s="8" t="n">
        <v>-25.3</v>
      </c>
      <c r="C15" s="8" t="n">
        <v>96.3</v>
      </c>
      <c r="D15" s="8" t="n">
        <v>-27.3</v>
      </c>
    </row>
    <row r="16" spans="1:4">
      <c r="A16" s="4" t="s">
        <v>1134</v>
      </c>
      <c r="B16" s="8" t="n">
        <v>46.9</v>
      </c>
      <c r="C16" s="8" t="n">
        <v>72.2</v>
      </c>
      <c r="D16" s="8" t="n">
        <v>-24.1</v>
      </c>
    </row>
    <row r="17" spans="1:4">
      <c r="A17" s="4" t="s">
        <v>1136</v>
      </c>
    </row>
    <row r="18" spans="1:4">
      <c r="A18" s="3" t="s">
        <v>1132</v>
      </c>
    </row>
    <row r="19" spans="1:4">
      <c r="A19" s="4" t="s">
        <v>1133</v>
      </c>
      <c r="B19" s="8" t="n">
        <v>-45.2</v>
      </c>
      <c r="C19" s="8" t="n">
        <v>-51.8</v>
      </c>
      <c r="D19" s="8" t="n">
        <v>-47.4</v>
      </c>
    </row>
    <row r="20" spans="1:4">
      <c r="A20" s="4" t="s">
        <v>147</v>
      </c>
      <c r="B20" s="8" t="n">
        <v>11.9</v>
      </c>
      <c r="C20" s="8" t="n">
        <v>1.8</v>
      </c>
      <c r="D20" s="8" t="n">
        <v>-8.4</v>
      </c>
    </row>
    <row r="21" spans="1:4">
      <c r="A21" s="4" t="s">
        <v>1135</v>
      </c>
      <c r="B21" s="8" t="n">
        <v>3.4</v>
      </c>
      <c r="C21" s="8" t="n">
        <v>4.8</v>
      </c>
      <c r="D21" s="5" t="n">
        <v>4</v>
      </c>
    </row>
    <row r="22" spans="1:4">
      <c r="A22" s="4" t="s">
        <v>1134</v>
      </c>
      <c r="B22" s="7" t="n">
        <v>-29.9</v>
      </c>
      <c r="C22" s="7" t="n">
        <v>-45.2</v>
      </c>
      <c r="D22" s="7" t="n">
        <v>-51.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137</v>
      </c>
      <c r="B1" s="2" t="s">
        <v>1138</v>
      </c>
      <c r="C1" s="2" t="s">
        <v>1</v>
      </c>
    </row>
    <row r="2" spans="1:4">
      <c r="B2" s="2" t="s">
        <v>1139</v>
      </c>
      <c r="C2" s="2" t="s">
        <v>2</v>
      </c>
      <c r="D2" s="2" t="s">
        <v>1140</v>
      </c>
    </row>
    <row r="3" spans="1:4">
      <c r="A3" s="4" t="s">
        <v>1141</v>
      </c>
    </row>
    <row r="4" spans="1:4">
      <c r="A4" s="3" t="s">
        <v>229</v>
      </c>
    </row>
    <row r="5" spans="1:4">
      <c r="A5" s="4" t="s">
        <v>1142</v>
      </c>
      <c r="D5" s="4" t="s">
        <v>475</v>
      </c>
    </row>
    <row r="6" spans="1:4">
      <c r="A6" s="4" t="s">
        <v>1143</v>
      </c>
    </row>
    <row r="7" spans="1:4">
      <c r="A7" s="3" t="s">
        <v>229</v>
      </c>
    </row>
    <row r="8" spans="1:4">
      <c r="A8" s="4" t="s">
        <v>1144</v>
      </c>
      <c r="B8" s="5" t="n">
        <v>8000000</v>
      </c>
    </row>
    <row r="9" spans="1:4">
      <c r="A9" s="4" t="s">
        <v>1145</v>
      </c>
    </row>
    <row r="10" spans="1:4">
      <c r="A10" s="3" t="s">
        <v>229</v>
      </c>
    </row>
    <row r="11" spans="1:4">
      <c r="A11" s="4" t="s">
        <v>532</v>
      </c>
      <c r="B11" s="4" t="s">
        <v>473</v>
      </c>
    </row>
    <row r="12" spans="1:4">
      <c r="A12" s="4" t="s">
        <v>1146</v>
      </c>
    </row>
    <row r="13" spans="1:4">
      <c r="A13" s="3" t="s">
        <v>229</v>
      </c>
    </row>
    <row r="14" spans="1:4">
      <c r="A14" s="4" t="s">
        <v>532</v>
      </c>
      <c r="B14" s="4" t="s">
        <v>478</v>
      </c>
    </row>
    <row r="15" spans="1:4">
      <c r="A15" s="4" t="s">
        <v>1147</v>
      </c>
    </row>
    <row r="16" spans="1:4">
      <c r="A16" s="3" t="s">
        <v>229</v>
      </c>
    </row>
    <row r="17" spans="1:4">
      <c r="A17" s="4" t="s">
        <v>1144</v>
      </c>
      <c r="C17" s="5" t="n">
        <v>9500000</v>
      </c>
    </row>
    <row r="18" spans="1:4">
      <c r="A18" s="4" t="s">
        <v>1148</v>
      </c>
    </row>
    <row r="19" spans="1:4">
      <c r="A19" s="3" t="s">
        <v>229</v>
      </c>
    </row>
    <row r="20" spans="1:4">
      <c r="A20" s="4" t="s">
        <v>532</v>
      </c>
      <c r="C20" s="4" t="s">
        <v>495</v>
      </c>
    </row>
    <row r="21" spans="1:4">
      <c r="A21" s="4" t="s">
        <v>1149</v>
      </c>
    </row>
    <row r="22" spans="1:4">
      <c r="A22" s="3" t="s">
        <v>229</v>
      </c>
    </row>
    <row r="23" spans="1:4">
      <c r="A23" s="4" t="s">
        <v>532</v>
      </c>
      <c r="C23" s="4" t="s">
        <v>537</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0</v>
      </c>
      <c r="B1" s="2" t="s">
        <v>1</v>
      </c>
    </row>
    <row r="2" spans="1:4">
      <c r="B2" s="2" t="s">
        <v>2</v>
      </c>
      <c r="C2" s="2" t="s">
        <v>30</v>
      </c>
      <c r="D2" s="2" t="s">
        <v>81</v>
      </c>
    </row>
    <row r="3" spans="1:4">
      <c r="A3" s="3" t="s">
        <v>1151</v>
      </c>
    </row>
    <row r="4" spans="1:4">
      <c r="A4" s="4" t="s">
        <v>1152</v>
      </c>
      <c r="B4" s="5" t="n">
        <v>3235673</v>
      </c>
    </row>
    <row r="5" spans="1:4">
      <c r="A5" s="4" t="s">
        <v>1153</v>
      </c>
      <c r="B5" s="5" t="n">
        <v>126260</v>
      </c>
    </row>
    <row r="6" spans="1:4">
      <c r="A6" s="4" t="s">
        <v>1154</v>
      </c>
      <c r="B6" s="5" t="n">
        <v>-575372</v>
      </c>
    </row>
    <row r="7" spans="1:4">
      <c r="A7" s="4" t="s">
        <v>1155</v>
      </c>
      <c r="B7" s="5" t="n">
        <v>-193251</v>
      </c>
    </row>
    <row r="8" spans="1:4">
      <c r="A8" s="4" t="s">
        <v>1156</v>
      </c>
      <c r="B8" s="5" t="n">
        <v>2593310</v>
      </c>
      <c r="C8" s="5" t="n">
        <v>3235673</v>
      </c>
    </row>
    <row r="9" spans="1:4">
      <c r="A9" s="4" t="s">
        <v>1157</v>
      </c>
      <c r="B9" s="5" t="n">
        <v>1789819</v>
      </c>
    </row>
    <row r="10" spans="1:4">
      <c r="A10" s="4" t="s">
        <v>1158</v>
      </c>
      <c r="B10" s="5" t="n">
        <v>2533128</v>
      </c>
    </row>
    <row r="11" spans="1:4">
      <c r="A11" s="3" t="s">
        <v>1159</v>
      </c>
    </row>
    <row r="12" spans="1:4">
      <c r="A12" s="4" t="s">
        <v>1160</v>
      </c>
      <c r="B12" s="9" t="n">
        <v>20.16</v>
      </c>
    </row>
    <row r="13" spans="1:4">
      <c r="A13" s="4" t="s">
        <v>1161</v>
      </c>
      <c r="B13" s="13" t="n">
        <v>35.86</v>
      </c>
    </row>
    <row r="14" spans="1:4">
      <c r="A14" s="4" t="s">
        <v>1162</v>
      </c>
      <c r="B14" s="13" t="n">
        <v>17.87</v>
      </c>
    </row>
    <row r="15" spans="1:4">
      <c r="A15" s="4" t="s">
        <v>1163</v>
      </c>
      <c r="B15" s="13" t="n">
        <v>20.31</v>
      </c>
    </row>
    <row r="16" spans="1:4">
      <c r="A16" s="4" t="s">
        <v>1164</v>
      </c>
      <c r="B16" s="13" t="n">
        <v>21.41</v>
      </c>
      <c r="C16" s="9" t="n">
        <v>20.16</v>
      </c>
    </row>
    <row r="17" spans="1:4">
      <c r="A17" s="4" t="s">
        <v>1165</v>
      </c>
      <c r="B17" s="13" t="n">
        <v>19.77</v>
      </c>
    </row>
    <row r="18" spans="1:4">
      <c r="A18" s="4" t="s">
        <v>1166</v>
      </c>
      <c r="B18" s="9" t="n">
        <v>21.33</v>
      </c>
    </row>
    <row r="19" spans="1:4">
      <c r="A19" s="3" t="s">
        <v>1167</v>
      </c>
    </row>
    <row r="20" spans="1:4">
      <c r="A20" s="4" t="s">
        <v>1168</v>
      </c>
      <c r="B20" s="4" t="s">
        <v>1169</v>
      </c>
    </row>
    <row r="21" spans="1:4">
      <c r="A21" s="4" t="s">
        <v>1170</v>
      </c>
      <c r="B21" s="4" t="s">
        <v>1171</v>
      </c>
    </row>
    <row r="22" spans="1:4">
      <c r="A22" s="4" t="s">
        <v>1172</v>
      </c>
      <c r="B22" s="4" t="s">
        <v>1169</v>
      </c>
    </row>
    <row r="23" spans="1:4">
      <c r="A23" s="4" t="s">
        <v>1173</v>
      </c>
      <c r="B23" s="7" t="n">
        <v>22.4</v>
      </c>
    </row>
    <row r="24" spans="1:4">
      <c r="A24" s="4" t="s">
        <v>1174</v>
      </c>
      <c r="B24" s="8" t="n">
        <v>17.9</v>
      </c>
    </row>
    <row r="25" spans="1:4">
      <c r="A25" s="4" t="s">
        <v>1175</v>
      </c>
      <c r="B25" s="7" t="n">
        <v>22.1</v>
      </c>
    </row>
    <row r="26" spans="1:4">
      <c r="A26" s="4" t="s">
        <v>1176</v>
      </c>
      <c r="B26" s="9" t="n">
        <v>29.77</v>
      </c>
    </row>
    <row r="27" spans="1:4">
      <c r="A27" s="4" t="s">
        <v>1177</v>
      </c>
      <c r="B27" s="9" t="n">
        <v>9.5</v>
      </c>
      <c r="C27" s="9" t="n">
        <v>7.61</v>
      </c>
      <c r="D27" s="9" t="n">
        <v>7.72</v>
      </c>
    </row>
    <row r="28" spans="1:4">
      <c r="A28" s="4" t="s">
        <v>1178</v>
      </c>
      <c r="B28" s="6" t="n">
        <v>8</v>
      </c>
      <c r="C28" s="7" t="n">
        <v>16.2</v>
      </c>
      <c r="D28" s="7" t="n">
        <v>11.2</v>
      </c>
    </row>
    <row r="29" spans="1:4">
      <c r="A29" s="3" t="s">
        <v>1179</v>
      </c>
    </row>
    <row r="30" spans="1:4">
      <c r="A30" s="4" t="s">
        <v>1180</v>
      </c>
      <c r="B30" s="7" t="n">
        <v>4.4</v>
      </c>
    </row>
    <row r="31" spans="1:4">
      <c r="A31" s="4" t="s">
        <v>1181</v>
      </c>
      <c r="B31" s="4" t="s">
        <v>118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3</v>
      </c>
      <c r="B1" s="2" t="s">
        <v>1</v>
      </c>
    </row>
    <row r="2" spans="1:5">
      <c r="B2" s="2" t="s">
        <v>2</v>
      </c>
      <c r="C2" s="2" t="s">
        <v>30</v>
      </c>
      <c r="D2" s="2" t="s">
        <v>81</v>
      </c>
      <c r="E2" s="2" t="s">
        <v>449</v>
      </c>
    </row>
    <row r="3" spans="1:5">
      <c r="A3" s="4" t="s">
        <v>413</v>
      </c>
    </row>
    <row r="4" spans="1:5">
      <c r="A4" s="3" t="s">
        <v>1184</v>
      </c>
    </row>
    <row r="5" spans="1:5">
      <c r="A5" s="4" t="s">
        <v>1152</v>
      </c>
      <c r="B5" s="5" t="n">
        <v>85529</v>
      </c>
    </row>
    <row r="6" spans="1:5">
      <c r="A6" s="4" t="s">
        <v>1185</v>
      </c>
      <c r="B6" s="5" t="n">
        <v>-54343</v>
      </c>
    </row>
    <row r="7" spans="1:5">
      <c r="A7" s="4" t="s">
        <v>1186</v>
      </c>
      <c r="B7" s="5" t="n">
        <v>-6553</v>
      </c>
    </row>
    <row r="8" spans="1:5">
      <c r="A8" s="4" t="s">
        <v>1156</v>
      </c>
      <c r="B8" s="5" t="n">
        <v>24633</v>
      </c>
      <c r="C8" s="5" t="n">
        <v>85529</v>
      </c>
    </row>
    <row r="9" spans="1:5">
      <c r="A9" s="3" t="s">
        <v>1187</v>
      </c>
    </row>
    <row r="10" spans="1:5">
      <c r="A10" s="4" t="s">
        <v>1160</v>
      </c>
      <c r="B10" s="9" t="n">
        <v>20.39</v>
      </c>
    </row>
    <row r="11" spans="1:5">
      <c r="A11" s="4" t="s">
        <v>1188</v>
      </c>
      <c r="B11" s="13" t="n">
        <v>20.12</v>
      </c>
    </row>
    <row r="12" spans="1:5">
      <c r="A12" s="4" t="s">
        <v>1163</v>
      </c>
      <c r="B12" s="13" t="n">
        <v>24.8</v>
      </c>
    </row>
    <row r="13" spans="1:5">
      <c r="A13" s="4" t="s">
        <v>1164</v>
      </c>
      <c r="B13" s="9" t="n">
        <v>19.82</v>
      </c>
      <c r="C13" s="9" t="n">
        <v>20.39</v>
      </c>
    </row>
    <row r="14" spans="1:5">
      <c r="A14" s="3" t="s">
        <v>1179</v>
      </c>
    </row>
    <row r="15" spans="1:5">
      <c r="A15" s="4" t="s">
        <v>1189</v>
      </c>
      <c r="B15" s="7" t="n">
        <v>1.8</v>
      </c>
      <c r="C15" s="7" t="n">
        <v>2.3</v>
      </c>
      <c r="E15" s="7" t="n">
        <v>1.5</v>
      </c>
    </row>
    <row r="16" spans="1:5">
      <c r="A16" s="4" t="s">
        <v>1180</v>
      </c>
      <c r="B16" s="7" t="n">
        <v>0.3</v>
      </c>
    </row>
    <row r="17" spans="1:5">
      <c r="A17" s="4" t="s">
        <v>1181</v>
      </c>
      <c r="B17" s="4" t="s">
        <v>1190</v>
      </c>
    </row>
    <row r="18" spans="1:5">
      <c r="A18" s="4" t="s">
        <v>416</v>
      </c>
    </row>
    <row r="19" spans="1:5">
      <c r="A19" s="3" t="s">
        <v>1184</v>
      </c>
    </row>
    <row r="20" spans="1:5">
      <c r="A20" s="4" t="s">
        <v>1152</v>
      </c>
      <c r="B20" s="5" t="n">
        <v>652123</v>
      </c>
    </row>
    <row r="21" spans="1:5">
      <c r="A21" s="4" t="s">
        <v>1153</v>
      </c>
      <c r="B21" s="5" t="n">
        <v>428464</v>
      </c>
    </row>
    <row r="22" spans="1:5">
      <c r="A22" s="4" t="s">
        <v>1185</v>
      </c>
      <c r="B22" s="5" t="n">
        <v>-203144</v>
      </c>
      <c r="D22" s="5" t="n">
        <v>0</v>
      </c>
    </row>
    <row r="23" spans="1:5">
      <c r="A23" s="4" t="s">
        <v>1186</v>
      </c>
      <c r="B23" s="5" t="n">
        <v>-71194</v>
      </c>
    </row>
    <row r="24" spans="1:5">
      <c r="A24" s="4" t="s">
        <v>1156</v>
      </c>
      <c r="B24" s="5" t="n">
        <v>806249</v>
      </c>
      <c r="C24" s="5" t="n">
        <v>652123</v>
      </c>
    </row>
    <row r="25" spans="1:5">
      <c r="A25" s="3" t="s">
        <v>1187</v>
      </c>
    </row>
    <row r="26" spans="1:5">
      <c r="A26" s="4" t="s">
        <v>1160</v>
      </c>
      <c r="B26" s="9" t="n">
        <v>25.47</v>
      </c>
    </row>
    <row r="27" spans="1:5">
      <c r="A27" s="4" t="s">
        <v>1161</v>
      </c>
      <c r="B27" s="13" t="n">
        <v>33.76</v>
      </c>
    </row>
    <row r="28" spans="1:5">
      <c r="A28" s="4" t="s">
        <v>1188</v>
      </c>
      <c r="B28" s="13" t="n">
        <v>24.95</v>
      </c>
    </row>
    <row r="29" spans="1:5">
      <c r="A29" s="4" t="s">
        <v>1163</v>
      </c>
      <c r="B29" s="13" t="n">
        <v>26.89</v>
      </c>
    </row>
    <row r="30" spans="1:5">
      <c r="A30" s="4" t="s">
        <v>1164</v>
      </c>
      <c r="B30" s="9" t="n">
        <v>29.88</v>
      </c>
      <c r="C30" s="9" t="n">
        <v>25.47</v>
      </c>
    </row>
    <row r="31" spans="1:5">
      <c r="A31" s="3" t="s">
        <v>1179</v>
      </c>
    </row>
    <row r="32" spans="1:5">
      <c r="A32" s="4" t="s">
        <v>1189</v>
      </c>
      <c r="B32" s="7" t="n">
        <v>6.9</v>
      </c>
      <c r="C32" s="6" t="n">
        <v>2</v>
      </c>
    </row>
    <row r="33" spans="1:5">
      <c r="A33" s="4" t="s">
        <v>1180</v>
      </c>
      <c r="B33" s="7" t="n">
        <v>18.8</v>
      </c>
    </row>
    <row r="34" spans="1:5">
      <c r="A34" s="4" t="s">
        <v>1181</v>
      </c>
      <c r="B34" s="4" t="s">
        <v>1191</v>
      </c>
    </row>
    <row r="35" spans="1:5">
      <c r="A35" s="4" t="s">
        <v>1192</v>
      </c>
    </row>
    <row r="36" spans="1:5">
      <c r="A36" s="3" t="s">
        <v>1179</v>
      </c>
    </row>
    <row r="37" spans="1:5">
      <c r="A37" s="4" t="s">
        <v>1193</v>
      </c>
      <c r="B37" s="4" t="s">
        <v>495</v>
      </c>
    </row>
    <row r="38" spans="1:5">
      <c r="A38" s="4" t="s">
        <v>1194</v>
      </c>
    </row>
    <row r="39" spans="1:5">
      <c r="A39" s="3" t="s">
        <v>1179</v>
      </c>
    </row>
    <row r="40" spans="1:5">
      <c r="A40" s="4" t="s">
        <v>1193</v>
      </c>
      <c r="B40" s="4" t="s">
        <v>537</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5</v>
      </c>
      <c r="B1" s="2" t="s">
        <v>1196</v>
      </c>
      <c r="C1" s="2" t="s">
        <v>2</v>
      </c>
      <c r="D1" s="2" t="s">
        <v>30</v>
      </c>
      <c r="E1" s="2" t="s">
        <v>81</v>
      </c>
    </row>
    <row r="2" spans="1:5">
      <c r="A2" s="3" t="s">
        <v>229</v>
      </c>
    </row>
    <row r="3" spans="1:5">
      <c r="A3" s="4" t="s">
        <v>1197</v>
      </c>
      <c r="C3" s="7" t="n">
        <v>63.7</v>
      </c>
      <c r="D3" s="7" t="n">
        <v>117.5</v>
      </c>
      <c r="E3" s="7" t="n">
        <v>23.1</v>
      </c>
    </row>
    <row r="4" spans="1:5">
      <c r="A4" s="4" t="s">
        <v>1198</v>
      </c>
    </row>
    <row r="5" spans="1:5">
      <c r="A5" s="3" t="s">
        <v>229</v>
      </c>
    </row>
    <row r="6" spans="1:5">
      <c r="A6" s="4" t="s">
        <v>1197</v>
      </c>
      <c r="C6" s="7" t="n">
        <v>1.3</v>
      </c>
      <c r="D6" s="7" t="n">
        <v>1.9</v>
      </c>
    </row>
    <row r="7" spans="1:5">
      <c r="A7" s="4" t="s">
        <v>1199</v>
      </c>
    </row>
    <row r="8" spans="1:5">
      <c r="A8" s="3" t="s">
        <v>229</v>
      </c>
    </row>
    <row r="9" spans="1:5">
      <c r="A9" s="4" t="s">
        <v>1200</v>
      </c>
      <c r="B9" s="7" t="n">
        <v>3.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01</v>
      </c>
      <c r="B1" s="2" t="s">
        <v>1</v>
      </c>
    </row>
    <row r="2" spans="1:4">
      <c r="B2" s="2" t="s">
        <v>2</v>
      </c>
      <c r="C2" s="2" t="s">
        <v>30</v>
      </c>
      <c r="D2" s="2" t="s">
        <v>81</v>
      </c>
    </row>
    <row r="3" spans="1:4">
      <c r="A3" s="3" t="s">
        <v>231</v>
      </c>
    </row>
    <row r="4" spans="1:4">
      <c r="A4" s="4" t="s">
        <v>1202</v>
      </c>
      <c r="B4" s="7" t="n">
        <v>3.4</v>
      </c>
      <c r="C4" s="7" t="n">
        <v>4.5</v>
      </c>
      <c r="D4" s="6" t="n">
        <v>9</v>
      </c>
    </row>
    <row r="5" spans="1:4">
      <c r="A5" s="4" t="s">
        <v>1203</v>
      </c>
      <c r="B5" s="8" t="n">
        <v>4.5</v>
      </c>
      <c r="C5" s="8" t="n">
        <v>0.2</v>
      </c>
    </row>
    <row r="6" spans="1:4">
      <c r="A6" s="4" t="s">
        <v>1204</v>
      </c>
      <c r="B6" s="8" t="n">
        <v>4.8</v>
      </c>
      <c r="C6" s="8" t="n">
        <v>4.2</v>
      </c>
      <c r="D6" s="8" t="n">
        <v>6.2</v>
      </c>
    </row>
    <row r="7" spans="1:4">
      <c r="A7" s="4" t="s">
        <v>1205</v>
      </c>
      <c r="B7" s="8" t="n">
        <v>6.8</v>
      </c>
      <c r="C7" s="8" t="n">
        <v>10.6</v>
      </c>
      <c r="D7" s="8" t="n">
        <v>9.800000000000001</v>
      </c>
    </row>
    <row r="8" spans="1:4">
      <c r="A8" s="4" t="s">
        <v>1206</v>
      </c>
      <c r="C8" s="8" t="n">
        <v>0.2</v>
      </c>
      <c r="D8" s="8" t="n">
        <v>0.8</v>
      </c>
    </row>
    <row r="9" spans="1:4">
      <c r="A9" s="4" t="s">
        <v>88</v>
      </c>
      <c r="B9" s="7" t="n">
        <v>19.5</v>
      </c>
      <c r="C9" s="7" t="n">
        <v>19.7</v>
      </c>
      <c r="D9" s="7" t="n">
        <v>25.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7</v>
      </c>
      <c r="B1" s="2" t="s">
        <v>1</v>
      </c>
    </row>
    <row r="2" spans="1:4">
      <c r="B2" s="2" t="s">
        <v>2</v>
      </c>
      <c r="C2" s="2" t="s">
        <v>30</v>
      </c>
      <c r="D2" s="2" t="s">
        <v>81</v>
      </c>
    </row>
    <row r="3" spans="1:4">
      <c r="A3" s="3" t="s">
        <v>1205</v>
      </c>
    </row>
    <row r="4" spans="1:4">
      <c r="A4" s="4" t="s">
        <v>1208</v>
      </c>
      <c r="B4" s="7" t="n">
        <v>9.4</v>
      </c>
      <c r="C4" s="7" t="n">
        <v>16.2</v>
      </c>
      <c r="D4" s="7" t="n">
        <v>20.8</v>
      </c>
    </row>
    <row r="5" spans="1:4">
      <c r="A5" s="4" t="s">
        <v>425</v>
      </c>
    </row>
    <row r="6" spans="1:4">
      <c r="A6" s="3" t="s">
        <v>1205</v>
      </c>
    </row>
    <row r="7" spans="1:4">
      <c r="A7" s="4" t="s">
        <v>1208</v>
      </c>
      <c r="B7" s="8" t="n">
        <v>9.4</v>
      </c>
      <c r="C7" s="8" t="n">
        <v>16.2</v>
      </c>
      <c r="D7" s="8" t="n">
        <v>20.8</v>
      </c>
    </row>
    <row r="8" spans="1:4">
      <c r="A8" s="4" t="s">
        <v>1209</v>
      </c>
    </row>
    <row r="9" spans="1:4">
      <c r="A9" s="3" t="s">
        <v>1205</v>
      </c>
    </row>
    <row r="10" spans="1:4">
      <c r="A10" s="4" t="s">
        <v>1208</v>
      </c>
      <c r="B10" s="8" t="n">
        <v>2.6</v>
      </c>
      <c r="C10" s="8" t="n">
        <v>5.6</v>
      </c>
      <c r="D10" s="5" t="n">
        <v>11</v>
      </c>
    </row>
    <row r="11" spans="1:4">
      <c r="A11" s="4" t="s">
        <v>1210</v>
      </c>
    </row>
    <row r="12" spans="1:4">
      <c r="A12" s="3" t="s">
        <v>1205</v>
      </c>
    </row>
    <row r="13" spans="1:4">
      <c r="A13" s="4" t="s">
        <v>1208</v>
      </c>
      <c r="B13" s="7" t="n">
        <v>6.8</v>
      </c>
      <c r="C13" s="7" t="n">
        <v>10.6</v>
      </c>
      <c r="D13" s="7" t="n">
        <v>9.8000000000000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1</v>
      </c>
      <c r="B1" s="2" t="s">
        <v>1</v>
      </c>
    </row>
    <row r="2" spans="1:4">
      <c r="B2" s="2" t="s">
        <v>2</v>
      </c>
      <c r="C2" s="2" t="s">
        <v>30</v>
      </c>
      <c r="D2" s="2" t="s">
        <v>81</v>
      </c>
    </row>
    <row r="3" spans="1:4">
      <c r="A3" s="3" t="s">
        <v>1212</v>
      </c>
    </row>
    <row r="4" spans="1:4">
      <c r="A4" s="4" t="s">
        <v>714</v>
      </c>
      <c r="B4" s="7" t="n">
        <v>10.8</v>
      </c>
      <c r="C4" s="7" t="n">
        <v>16.2</v>
      </c>
      <c r="D4" s="7" t="n">
        <v>23.1</v>
      </c>
    </row>
    <row r="5" spans="1:4">
      <c r="A5" s="4" t="s">
        <v>1205</v>
      </c>
      <c r="B5" s="8" t="n">
        <v>9.4</v>
      </c>
      <c r="C5" s="8" t="n">
        <v>16.2</v>
      </c>
      <c r="D5" s="8" t="n">
        <v>20.8</v>
      </c>
    </row>
    <row r="6" spans="1:4">
      <c r="A6" s="4" t="s">
        <v>1213</v>
      </c>
      <c r="B6" s="8" t="n">
        <v>-9.199999999999999</v>
      </c>
      <c r="C6" s="8" t="n">
        <v>-17.1</v>
      </c>
      <c r="D6" s="8" t="n">
        <v>-22.1</v>
      </c>
    </row>
    <row r="7" spans="1:4">
      <c r="A7" s="4" t="s">
        <v>1214</v>
      </c>
      <c r="B7" s="8" t="n">
        <v>-3.5</v>
      </c>
      <c r="C7" s="8" t="n">
        <v>-5.5</v>
      </c>
      <c r="D7" s="8" t="n">
        <v>-5.4</v>
      </c>
    </row>
    <row r="8" spans="1:4">
      <c r="A8" s="4" t="s">
        <v>776</v>
      </c>
      <c r="B8" s="8" t="n">
        <v>-0.2</v>
      </c>
      <c r="C8" s="5" t="n">
        <v>1</v>
      </c>
      <c r="D8" s="8" t="n">
        <v>-0.2</v>
      </c>
    </row>
    <row r="9" spans="1:4">
      <c r="A9" s="4" t="s">
        <v>719</v>
      </c>
      <c r="B9" s="8" t="n">
        <v>7.3</v>
      </c>
      <c r="C9" s="8" t="n">
        <v>10.8</v>
      </c>
      <c r="D9" s="8" t="n">
        <v>16.2</v>
      </c>
    </row>
    <row r="10" spans="1:4">
      <c r="A10" s="4" t="s">
        <v>1215</v>
      </c>
    </row>
    <row r="11" spans="1:4">
      <c r="A11" s="3" t="s">
        <v>1212</v>
      </c>
    </row>
    <row r="12" spans="1:4">
      <c r="A12" s="4" t="s">
        <v>714</v>
      </c>
      <c r="B12" s="5" t="n">
        <v>2</v>
      </c>
      <c r="C12" s="8" t="n">
        <v>4.9</v>
      </c>
      <c r="D12" s="8" t="n">
        <v>10.3</v>
      </c>
    </row>
    <row r="13" spans="1:4">
      <c r="A13" s="4" t="s">
        <v>1205</v>
      </c>
      <c r="B13" s="8" t="n">
        <v>4.1</v>
      </c>
      <c r="C13" s="8" t="n">
        <v>7.7</v>
      </c>
      <c r="D13" s="8" t="n">
        <v>10.6</v>
      </c>
    </row>
    <row r="14" spans="1:4">
      <c r="A14" s="4" t="s">
        <v>1213</v>
      </c>
      <c r="B14" s="8" t="n">
        <v>-4.4</v>
      </c>
      <c r="C14" s="8" t="n">
        <v>-10.1</v>
      </c>
      <c r="D14" s="8" t="n">
        <v>-15.6</v>
      </c>
    </row>
    <row r="15" spans="1:4">
      <c r="A15" s="4" t="s">
        <v>1214</v>
      </c>
      <c r="B15" s="8" t="n">
        <v>0.3</v>
      </c>
      <c r="C15" s="8" t="n">
        <v>-0.7</v>
      </c>
      <c r="D15" s="8" t="n">
        <v>-0.4</v>
      </c>
    </row>
    <row r="16" spans="1:4">
      <c r="A16" s="4" t="s">
        <v>776</v>
      </c>
      <c r="C16" s="8" t="n">
        <v>0.2</v>
      </c>
    </row>
    <row r="17" spans="1:4">
      <c r="A17" s="4" t="s">
        <v>719</v>
      </c>
      <c r="B17" s="5" t="n">
        <v>2</v>
      </c>
      <c r="C17" s="5" t="n">
        <v>2</v>
      </c>
      <c r="D17" s="8" t="n">
        <v>4.9</v>
      </c>
    </row>
    <row r="18" spans="1:4">
      <c r="A18" s="4" t="s">
        <v>1216</v>
      </c>
    </row>
    <row r="19" spans="1:4">
      <c r="A19" s="3" t="s">
        <v>1212</v>
      </c>
    </row>
    <row r="20" spans="1:4">
      <c r="A20" s="4" t="s">
        <v>714</v>
      </c>
      <c r="B20" s="8" t="n">
        <v>2.1</v>
      </c>
      <c r="C20" s="8" t="n">
        <v>3.7</v>
      </c>
      <c r="D20" s="8" t="n">
        <v>2.4</v>
      </c>
    </row>
    <row r="21" spans="1:4">
      <c r="A21" s="4" t="s">
        <v>1205</v>
      </c>
      <c r="B21" s="8" t="n">
        <v>5.3</v>
      </c>
      <c r="C21" s="8" t="n">
        <v>6.2</v>
      </c>
      <c r="D21" s="8" t="n">
        <v>7.2</v>
      </c>
    </row>
    <row r="22" spans="1:4">
      <c r="A22" s="4" t="s">
        <v>1213</v>
      </c>
      <c r="B22" s="8" t="n">
        <v>-4.8</v>
      </c>
      <c r="C22" s="8" t="n">
        <v>-6.8</v>
      </c>
      <c r="D22" s="8" t="n">
        <v>-5.6</v>
      </c>
    </row>
    <row r="23" spans="1:4">
      <c r="A23" s="4" t="s">
        <v>1214</v>
      </c>
      <c r="B23" s="8" t="n">
        <v>-1.2</v>
      </c>
      <c r="C23" s="5" t="n">
        <v>-1</v>
      </c>
      <c r="D23" s="8" t="n">
        <v>-0.3</v>
      </c>
    </row>
    <row r="24" spans="1:4">
      <c r="A24" s="4" t="s">
        <v>719</v>
      </c>
      <c r="B24" s="8" t="n">
        <v>1.4</v>
      </c>
      <c r="C24" s="8" t="n">
        <v>2.1</v>
      </c>
      <c r="D24" s="8" t="n">
        <v>3.7</v>
      </c>
    </row>
    <row r="25" spans="1:4">
      <c r="A25" s="4" t="s">
        <v>1217</v>
      </c>
    </row>
    <row r="26" spans="1:4">
      <c r="A26" s="3" t="s">
        <v>1212</v>
      </c>
    </row>
    <row r="27" spans="1:4">
      <c r="A27" s="4" t="s">
        <v>714</v>
      </c>
      <c r="B27" s="8" t="n">
        <v>6.7</v>
      </c>
      <c r="C27" s="8" t="n">
        <v>7.6</v>
      </c>
      <c r="D27" s="8" t="n">
        <v>10.4</v>
      </c>
    </row>
    <row r="28" spans="1:4">
      <c r="A28" s="4" t="s">
        <v>1205</v>
      </c>
      <c r="C28" s="8" t="n">
        <v>2.3</v>
      </c>
      <c r="D28" s="5" t="n">
        <v>3</v>
      </c>
    </row>
    <row r="29" spans="1:4">
      <c r="A29" s="4" t="s">
        <v>1213</v>
      </c>
      <c r="C29" s="8" t="n">
        <v>-0.2</v>
      </c>
      <c r="D29" s="8" t="n">
        <v>-0.9</v>
      </c>
    </row>
    <row r="30" spans="1:4">
      <c r="A30" s="4" t="s">
        <v>1214</v>
      </c>
      <c r="B30" s="8" t="n">
        <v>-2.6</v>
      </c>
      <c r="C30" s="8" t="n">
        <v>-3.8</v>
      </c>
      <c r="D30" s="8" t="n">
        <v>-4.7</v>
      </c>
    </row>
    <row r="31" spans="1:4">
      <c r="A31" s="4" t="s">
        <v>776</v>
      </c>
      <c r="B31" s="8" t="n">
        <v>-0.2</v>
      </c>
      <c r="C31" s="8" t="n">
        <v>0.8</v>
      </c>
      <c r="D31" s="8" t="n">
        <v>-0.2</v>
      </c>
    </row>
    <row r="32" spans="1:4">
      <c r="A32" s="4" t="s">
        <v>719</v>
      </c>
      <c r="B32" s="7" t="n">
        <v>3.9</v>
      </c>
      <c r="C32" s="7" t="n">
        <v>6.7</v>
      </c>
      <c r="D32" s="7" t="n">
        <v>7.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0</v>
      </c>
      <c r="D2" s="2" t="s">
        <v>81</v>
      </c>
    </row>
    <row r="3" spans="1:4">
      <c r="A3" s="3" t="s">
        <v>1205</v>
      </c>
    </row>
    <row r="4" spans="1:4">
      <c r="A4" s="4" t="s">
        <v>1205</v>
      </c>
      <c r="B4" s="7" t="n">
        <v>9.4</v>
      </c>
      <c r="C4" s="7" t="n">
        <v>16.2</v>
      </c>
      <c r="D4" s="7" t="n">
        <v>20.8</v>
      </c>
    </row>
    <row r="5" spans="1:4">
      <c r="A5" s="4" t="s">
        <v>442</v>
      </c>
    </row>
    <row r="6" spans="1:4">
      <c r="A6" s="3" t="s">
        <v>1205</v>
      </c>
    </row>
    <row r="7" spans="1:4">
      <c r="A7" s="4" t="s">
        <v>1205</v>
      </c>
      <c r="B7" s="7" t="n">
        <v>9.4</v>
      </c>
      <c r="C7" s="8" t="n">
        <v>14.1</v>
      </c>
      <c r="D7" s="7" t="n">
        <v>20.8</v>
      </c>
    </row>
    <row r="8" spans="1:4">
      <c r="A8" s="4" t="s">
        <v>572</v>
      </c>
    </row>
    <row r="9" spans="1:4">
      <c r="A9" s="3" t="s">
        <v>1205</v>
      </c>
    </row>
    <row r="10" spans="1:4">
      <c r="A10" s="4" t="s">
        <v>1205</v>
      </c>
      <c r="C10" s="7" t="n">
        <v>2.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19</v>
      </c>
      <c r="B1" s="2" t="s">
        <v>1</v>
      </c>
    </row>
    <row r="2" spans="1:4">
      <c r="B2" s="2" t="s">
        <v>2</v>
      </c>
      <c r="C2" s="2" t="s">
        <v>30</v>
      </c>
      <c r="D2" s="2" t="s">
        <v>81</v>
      </c>
    </row>
    <row r="3" spans="1:4">
      <c r="A3" s="3" t="s">
        <v>233</v>
      </c>
    </row>
    <row r="4" spans="1:4">
      <c r="A4" s="4" t="s">
        <v>1220</v>
      </c>
      <c r="B4" s="7" t="n">
        <v>1.2</v>
      </c>
      <c r="C4" s="7" t="n">
        <v>0.8</v>
      </c>
      <c r="D4" s="7" t="n">
        <v>0.3</v>
      </c>
    </row>
    <row r="5" spans="1:4">
      <c r="A5" s="4" t="s">
        <v>858</v>
      </c>
      <c r="B5" s="8" t="n">
        <v>-12.6</v>
      </c>
      <c r="C5" s="8" t="n">
        <v>-15.4</v>
      </c>
      <c r="D5" s="8" t="n">
        <v>-13.2</v>
      </c>
    </row>
    <row r="6" spans="1:4">
      <c r="A6" s="4" t="s">
        <v>1221</v>
      </c>
      <c r="B6" s="5" t="n">
        <v>-3</v>
      </c>
      <c r="C6" s="8" t="n">
        <v>-5.5</v>
      </c>
      <c r="D6" s="8" t="n">
        <v>4.1</v>
      </c>
    </row>
    <row r="7" spans="1:4">
      <c r="A7" s="4" t="s">
        <v>1222</v>
      </c>
      <c r="B7" s="8" t="n">
        <v>-3.9</v>
      </c>
      <c r="C7" s="8" t="n">
        <v>-4.8</v>
      </c>
      <c r="D7" s="8" t="n">
        <v>-4.6</v>
      </c>
    </row>
    <row r="8" spans="1:4">
      <c r="A8" s="4" t="s">
        <v>1223</v>
      </c>
      <c r="C8" s="8" t="n">
        <v>0.6</v>
      </c>
      <c r="D8" s="8" t="n">
        <v>9.199999999999999</v>
      </c>
    </row>
    <row r="9" spans="1:4">
      <c r="A9" s="4" t="s">
        <v>111</v>
      </c>
      <c r="B9" s="8" t="n">
        <v>0.6</v>
      </c>
      <c r="C9" s="8" t="n">
        <v>2.6</v>
      </c>
    </row>
    <row r="10" spans="1:4">
      <c r="A10" s="4" t="s">
        <v>91</v>
      </c>
      <c r="B10" s="7" t="n">
        <v>-17.7</v>
      </c>
      <c r="C10" s="7" t="n">
        <v>-21.7</v>
      </c>
      <c r="D10" s="7" t="n">
        <v>-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24</v>
      </c>
      <c r="B1" s="2" t="s">
        <v>542</v>
      </c>
      <c r="J1" s="2" t="s">
        <v>1</v>
      </c>
    </row>
    <row r="2" spans="1:12">
      <c r="B2" s="2" t="s">
        <v>561</v>
      </c>
      <c r="C2" s="2" t="s">
        <v>1225</v>
      </c>
      <c r="D2" s="2" t="s">
        <v>1226</v>
      </c>
      <c r="E2" s="2" t="s">
        <v>1227</v>
      </c>
      <c r="F2" s="2" t="s">
        <v>638</v>
      </c>
      <c r="G2" s="2" t="s">
        <v>1228</v>
      </c>
      <c r="H2" s="2" t="s">
        <v>1229</v>
      </c>
      <c r="I2" s="2" t="s">
        <v>1230</v>
      </c>
      <c r="J2" s="2" t="s">
        <v>1231</v>
      </c>
      <c r="K2" s="2" t="s">
        <v>638</v>
      </c>
      <c r="L2" s="2" t="s">
        <v>639</v>
      </c>
    </row>
    <row r="3" spans="1:12">
      <c r="A3" s="3" t="s">
        <v>1232</v>
      </c>
    </row>
    <row r="4" spans="1:12">
      <c r="A4" s="4" t="s">
        <v>1233</v>
      </c>
      <c r="J4" s="5" t="n">
        <v>2</v>
      </c>
    </row>
    <row r="5" spans="1:12">
      <c r="A5" s="4" t="s">
        <v>82</v>
      </c>
      <c r="B5" s="7" t="n">
        <v>553.6</v>
      </c>
      <c r="C5" s="7" t="n">
        <v>466.6</v>
      </c>
      <c r="D5" s="7" t="n">
        <v>443.7</v>
      </c>
      <c r="E5" s="7" t="n">
        <v>431.7</v>
      </c>
      <c r="F5" s="7" t="n">
        <v>530.5</v>
      </c>
      <c r="G5" s="7" t="n">
        <v>435.6</v>
      </c>
      <c r="H5" s="7" t="n">
        <v>414.9</v>
      </c>
      <c r="I5" s="7" t="n">
        <v>384.9</v>
      </c>
      <c r="J5" s="7" t="n">
        <v>1895.6</v>
      </c>
      <c r="K5" s="7" t="n">
        <v>1765.9</v>
      </c>
      <c r="L5" s="7" t="n">
        <v>1611.3</v>
      </c>
    </row>
    <row r="6" spans="1:12">
      <c r="A6" s="4" t="s">
        <v>1234</v>
      </c>
      <c r="B6" s="8" t="n">
        <v>106.4</v>
      </c>
      <c r="C6" s="7" t="n">
        <v>69.09999999999999</v>
      </c>
      <c r="D6" s="7" t="n">
        <v>48.8</v>
      </c>
      <c r="E6" s="7" t="n">
        <v>38.1</v>
      </c>
      <c r="F6" s="8" t="n">
        <v>95.3</v>
      </c>
      <c r="G6" s="7" t="n">
        <v>51.3</v>
      </c>
      <c r="H6" s="7" t="n">
        <v>35.3</v>
      </c>
      <c r="I6" s="7" t="n">
        <v>37.6</v>
      </c>
      <c r="J6" s="8" t="n">
        <v>262.4</v>
      </c>
      <c r="K6" s="8" t="n">
        <v>219.5</v>
      </c>
      <c r="L6" s="8" t="n">
        <v>181.8</v>
      </c>
    </row>
    <row r="7" spans="1:12">
      <c r="A7" s="4" t="s">
        <v>1235</v>
      </c>
      <c r="J7" s="8" t="n">
        <v>0.6</v>
      </c>
      <c r="K7" s="8" t="n">
        <v>1.1</v>
      </c>
      <c r="L7" s="8" t="n">
        <v>0.8</v>
      </c>
    </row>
    <row r="8" spans="1:12">
      <c r="A8" s="4" t="s">
        <v>1236</v>
      </c>
      <c r="B8" s="8" t="n">
        <v>2128.6</v>
      </c>
      <c r="F8" s="8" t="n">
        <v>1948.5</v>
      </c>
      <c r="J8" s="8" t="n">
        <v>2128.6</v>
      </c>
      <c r="K8" s="8" t="n">
        <v>1948.5</v>
      </c>
    </row>
    <row r="9" spans="1:12">
      <c r="A9" s="4" t="s">
        <v>1237</v>
      </c>
      <c r="J9" s="8" t="n">
        <v>49.2</v>
      </c>
      <c r="K9" s="8" t="n">
        <v>43.7</v>
      </c>
      <c r="L9" s="8" t="n">
        <v>37.1</v>
      </c>
    </row>
    <row r="10" spans="1:12">
      <c r="A10" s="4" t="s">
        <v>1238</v>
      </c>
      <c r="J10" s="8" t="n">
        <v>64.90000000000001</v>
      </c>
      <c r="K10" s="8" t="n">
        <v>63.9</v>
      </c>
      <c r="L10" s="8" t="n">
        <v>54.3</v>
      </c>
    </row>
    <row r="11" spans="1:12">
      <c r="A11" s="4" t="s">
        <v>573</v>
      </c>
    </row>
    <row r="12" spans="1:12">
      <c r="A12" s="3" t="s">
        <v>1232</v>
      </c>
    </row>
    <row r="13" spans="1:12">
      <c r="A13" s="4" t="s">
        <v>82</v>
      </c>
      <c r="J13" s="8" t="n">
        <v>-6.2</v>
      </c>
      <c r="K13" s="8" t="n">
        <v>-9.199999999999999</v>
      </c>
      <c r="L13" s="8" t="n">
        <v>-11.5</v>
      </c>
    </row>
    <row r="14" spans="1:12">
      <c r="A14" s="4" t="s">
        <v>1239</v>
      </c>
    </row>
    <row r="15" spans="1:12">
      <c r="A15" s="3" t="s">
        <v>1232</v>
      </c>
    </row>
    <row r="16" spans="1:12">
      <c r="A16" s="4" t="s">
        <v>1234</v>
      </c>
      <c r="K16" s="8" t="n">
        <v>-1.3</v>
      </c>
      <c r="L16" s="8" t="n">
        <v>1.7</v>
      </c>
    </row>
    <row r="17" spans="1:12">
      <c r="A17" s="4" t="s">
        <v>1236</v>
      </c>
      <c r="B17" s="8" t="n">
        <v>-5.2</v>
      </c>
      <c r="F17" s="8" t="n">
        <v>-4.9</v>
      </c>
      <c r="J17" s="8" t="n">
        <v>-5.2</v>
      </c>
      <c r="K17" s="8" t="n">
        <v>-4.9</v>
      </c>
    </row>
    <row r="18" spans="1:12">
      <c r="A18" s="4" t="s">
        <v>442</v>
      </c>
    </row>
    <row r="19" spans="1:12">
      <c r="A19" s="3" t="s">
        <v>1232</v>
      </c>
    </row>
    <row r="20" spans="1:12">
      <c r="A20" s="4" t="s">
        <v>1237</v>
      </c>
      <c r="J20" s="8" t="n">
        <v>42.8</v>
      </c>
      <c r="K20" s="8" t="n">
        <v>38.5</v>
      </c>
      <c r="L20" s="8" t="n">
        <v>34.6</v>
      </c>
    </row>
    <row r="21" spans="1:12">
      <c r="A21" s="4" t="s">
        <v>1238</v>
      </c>
      <c r="J21" s="8" t="n">
        <v>60.2</v>
      </c>
      <c r="K21" s="8" t="n">
        <v>59.8</v>
      </c>
      <c r="L21" s="8" t="n">
        <v>51.3</v>
      </c>
    </row>
    <row r="22" spans="1:12">
      <c r="A22" s="4" t="s">
        <v>1240</v>
      </c>
    </row>
    <row r="23" spans="1:12">
      <c r="A23" s="3" t="s">
        <v>1232</v>
      </c>
    </row>
    <row r="24" spans="1:12">
      <c r="A24" s="4" t="s">
        <v>82</v>
      </c>
      <c r="J24" s="5" t="n">
        <v>1707</v>
      </c>
      <c r="K24" s="8" t="n">
        <v>1583.9</v>
      </c>
      <c r="L24" s="8" t="n">
        <v>1492.6</v>
      </c>
    </row>
    <row r="25" spans="1:12">
      <c r="A25" s="4" t="s">
        <v>1234</v>
      </c>
      <c r="J25" s="8" t="n">
        <v>247.9</v>
      </c>
      <c r="K25" s="8" t="n">
        <v>213.4</v>
      </c>
      <c r="L25" s="8" t="n">
        <v>173.5</v>
      </c>
    </row>
    <row r="26" spans="1:12">
      <c r="A26" s="4" t="s">
        <v>1236</v>
      </c>
      <c r="B26" s="8" t="n">
        <v>2100.6</v>
      </c>
      <c r="F26" s="8" t="n">
        <v>1917.8</v>
      </c>
      <c r="J26" s="8" t="n">
        <v>2100.6</v>
      </c>
      <c r="K26" s="8" t="n">
        <v>1917.8</v>
      </c>
    </row>
    <row r="27" spans="1:12">
      <c r="A27" s="4" t="s">
        <v>572</v>
      </c>
    </row>
    <row r="28" spans="1:12">
      <c r="A28" s="3" t="s">
        <v>1232</v>
      </c>
    </row>
    <row r="29" spans="1:12">
      <c r="A29" s="4" t="s">
        <v>1237</v>
      </c>
      <c r="J29" s="8" t="n">
        <v>6.4</v>
      </c>
      <c r="K29" s="8" t="n">
        <v>5.2</v>
      </c>
      <c r="L29" s="8" t="n">
        <v>2.5</v>
      </c>
    </row>
    <row r="30" spans="1:12">
      <c r="A30" s="4" t="s">
        <v>1238</v>
      </c>
      <c r="J30" s="8" t="n">
        <v>4.7</v>
      </c>
      <c r="K30" s="8" t="n">
        <v>4.1</v>
      </c>
      <c r="L30" s="5" t="n">
        <v>3</v>
      </c>
    </row>
    <row r="31" spans="1:12">
      <c r="A31" s="4" t="s">
        <v>1241</v>
      </c>
    </row>
    <row r="32" spans="1:12">
      <c r="A32" s="3" t="s">
        <v>1232</v>
      </c>
    </row>
    <row r="33" spans="1:12">
      <c r="A33" s="4" t="s">
        <v>82</v>
      </c>
      <c r="J33" s="8" t="n">
        <v>194.8</v>
      </c>
      <c r="K33" s="8" t="n">
        <v>191.2</v>
      </c>
      <c r="L33" s="8" t="n">
        <v>130.2</v>
      </c>
    </row>
    <row r="34" spans="1:12">
      <c r="A34" s="4" t="s">
        <v>1234</v>
      </c>
      <c r="J34" s="8" t="n">
        <v>14.5</v>
      </c>
      <c r="K34" s="8" t="n">
        <v>7.4</v>
      </c>
      <c r="L34" s="7" t="n">
        <v>6.6</v>
      </c>
    </row>
    <row r="35" spans="1:12">
      <c r="A35" s="4" t="s">
        <v>1236</v>
      </c>
      <c r="B35" s="7" t="n">
        <v>33.2</v>
      </c>
      <c r="F35" s="7" t="n">
        <v>35.6</v>
      </c>
      <c r="J35" s="7" t="n">
        <v>33.2</v>
      </c>
      <c r="K35" s="7" t="n">
        <v>35.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42</v>
      </c>
      <c r="J1" s="2" t="s">
        <v>1</v>
      </c>
    </row>
    <row r="2" spans="1:12">
      <c r="B2" s="2" t="s">
        <v>2</v>
      </c>
      <c r="C2" s="2" t="s">
        <v>543</v>
      </c>
      <c r="D2" s="2" t="s">
        <v>4</v>
      </c>
      <c r="E2" s="2" t="s">
        <v>544</v>
      </c>
      <c r="F2" s="2" t="s">
        <v>30</v>
      </c>
      <c r="G2" s="2" t="s">
        <v>545</v>
      </c>
      <c r="H2" s="2" t="s">
        <v>546</v>
      </c>
      <c r="I2" s="2" t="s">
        <v>547</v>
      </c>
      <c r="J2" s="2" t="s">
        <v>2</v>
      </c>
      <c r="K2" s="2" t="s">
        <v>30</v>
      </c>
      <c r="L2" s="2" t="s">
        <v>81</v>
      </c>
    </row>
    <row r="3" spans="1:12">
      <c r="A3" s="3" t="s">
        <v>1243</v>
      </c>
    </row>
    <row r="4" spans="1:12">
      <c r="A4" s="4" t="s">
        <v>82</v>
      </c>
      <c r="B4" s="7" t="n">
        <v>553.6</v>
      </c>
      <c r="C4" s="7" t="n">
        <v>466.6</v>
      </c>
      <c r="D4" s="7" t="n">
        <v>443.7</v>
      </c>
      <c r="E4" s="7" t="n">
        <v>431.7</v>
      </c>
      <c r="F4" s="7" t="n">
        <v>530.5</v>
      </c>
      <c r="G4" s="7" t="n">
        <v>435.6</v>
      </c>
      <c r="H4" s="7" t="n">
        <v>414.9</v>
      </c>
      <c r="I4" s="7" t="n">
        <v>384.9</v>
      </c>
      <c r="J4" s="7" t="n">
        <v>1895.6</v>
      </c>
      <c r="K4" s="7" t="n">
        <v>1765.9</v>
      </c>
      <c r="L4" s="7" t="n">
        <v>1611.3</v>
      </c>
    </row>
    <row r="5" spans="1:12">
      <c r="A5" s="4" t="s">
        <v>38</v>
      </c>
      <c r="B5" s="8" t="n">
        <v>270.6</v>
      </c>
      <c r="F5" s="8" t="n">
        <v>266.5</v>
      </c>
      <c r="J5" s="8" t="n">
        <v>270.6</v>
      </c>
      <c r="K5" s="8" t="n">
        <v>266.5</v>
      </c>
      <c r="L5" s="8" t="n">
        <v>239.1</v>
      </c>
    </row>
    <row r="6" spans="1:12">
      <c r="A6" s="4" t="s">
        <v>1244</v>
      </c>
    </row>
    <row r="7" spans="1:12">
      <c r="A7" s="3" t="s">
        <v>1243</v>
      </c>
    </row>
    <row r="8" spans="1:12">
      <c r="A8" s="4" t="s">
        <v>82</v>
      </c>
      <c r="J8" s="8" t="n">
        <v>489.4</v>
      </c>
      <c r="K8" s="8" t="n">
        <v>434.7</v>
      </c>
      <c r="L8" s="8" t="n">
        <v>428.2</v>
      </c>
    </row>
    <row r="9" spans="1:12">
      <c r="A9" s="4" t="s">
        <v>38</v>
      </c>
      <c r="B9" s="8" t="n">
        <v>44.1</v>
      </c>
      <c r="F9" s="8" t="n">
        <v>46.2</v>
      </c>
      <c r="J9" s="8" t="n">
        <v>44.1</v>
      </c>
      <c r="K9" s="8" t="n">
        <v>46.2</v>
      </c>
      <c r="L9" s="8" t="n">
        <v>46.4</v>
      </c>
    </row>
    <row r="10" spans="1:12">
      <c r="A10" s="4" t="s">
        <v>1000</v>
      </c>
    </row>
    <row r="11" spans="1:12">
      <c r="A11" s="3" t="s">
        <v>1243</v>
      </c>
    </row>
    <row r="12" spans="1:12">
      <c r="A12" s="4" t="s">
        <v>82</v>
      </c>
      <c r="J12" s="8" t="n">
        <v>201.1</v>
      </c>
      <c r="K12" s="8" t="n">
        <v>200.2</v>
      </c>
      <c r="L12" s="8" t="n">
        <v>189.5</v>
      </c>
    </row>
    <row r="13" spans="1:12">
      <c r="A13" s="4" t="s">
        <v>38</v>
      </c>
      <c r="B13" s="5" t="n">
        <v>137</v>
      </c>
      <c r="F13" s="8" t="n">
        <v>140.9</v>
      </c>
      <c r="J13" s="5" t="n">
        <v>137</v>
      </c>
      <c r="K13" s="8" t="n">
        <v>140.9</v>
      </c>
      <c r="L13" s="8" t="n">
        <v>122.5</v>
      </c>
    </row>
    <row r="14" spans="1:12">
      <c r="A14" s="4" t="s">
        <v>1245</v>
      </c>
    </row>
    <row r="15" spans="1:12">
      <c r="A15" s="3" t="s">
        <v>1243</v>
      </c>
    </row>
    <row r="16" spans="1:12">
      <c r="A16" s="4" t="s">
        <v>82</v>
      </c>
      <c r="J16" s="8" t="n">
        <v>500.2</v>
      </c>
      <c r="K16" s="5" t="n">
        <v>465</v>
      </c>
      <c r="L16" s="8" t="n">
        <v>393.4</v>
      </c>
    </row>
    <row r="17" spans="1:12">
      <c r="A17" s="4" t="s">
        <v>38</v>
      </c>
      <c r="B17" s="8" t="n">
        <v>78.7</v>
      </c>
      <c r="F17" s="8" t="n">
        <v>71.90000000000001</v>
      </c>
      <c r="J17" s="8" t="n">
        <v>78.7</v>
      </c>
      <c r="K17" s="8" t="n">
        <v>71.90000000000001</v>
      </c>
      <c r="L17" s="8" t="n">
        <v>63.3</v>
      </c>
    </row>
    <row r="18" spans="1:12">
      <c r="A18" s="4" t="s">
        <v>1246</v>
      </c>
    </row>
    <row r="19" spans="1:12">
      <c r="A19" s="3" t="s">
        <v>1243</v>
      </c>
    </row>
    <row r="20" spans="1:12">
      <c r="A20" s="4" t="s">
        <v>82</v>
      </c>
      <c r="J20" s="8" t="n">
        <v>549.2</v>
      </c>
      <c r="K20" s="8" t="n">
        <v>514.8</v>
      </c>
      <c r="L20" s="8" t="n">
        <v>458.1</v>
      </c>
    </row>
    <row r="21" spans="1:12">
      <c r="A21" s="4" t="s">
        <v>38</v>
      </c>
      <c r="B21" s="8" t="n">
        <v>6.3</v>
      </c>
      <c r="F21" s="8" t="n">
        <v>5.4</v>
      </c>
      <c r="J21" s="8" t="n">
        <v>6.3</v>
      </c>
      <c r="K21" s="8" t="n">
        <v>5.4</v>
      </c>
      <c r="L21" s="8" t="n">
        <v>4.4</v>
      </c>
    </row>
    <row r="22" spans="1:12">
      <c r="A22" s="4" t="s">
        <v>111</v>
      </c>
    </row>
    <row r="23" spans="1:12">
      <c r="A23" s="3" t="s">
        <v>1243</v>
      </c>
    </row>
    <row r="24" spans="1:12">
      <c r="A24" s="4" t="s">
        <v>82</v>
      </c>
      <c r="J24" s="8" t="n">
        <v>155.7</v>
      </c>
      <c r="K24" s="8" t="n">
        <v>151.2</v>
      </c>
      <c r="L24" s="8" t="n">
        <v>142.1</v>
      </c>
    </row>
    <row r="25" spans="1:12">
      <c r="A25" s="4" t="s">
        <v>38</v>
      </c>
      <c r="B25" s="7" t="n">
        <v>4.5</v>
      </c>
      <c r="F25" s="7" t="n">
        <v>2.1</v>
      </c>
      <c r="J25" s="7" t="n">
        <v>4.5</v>
      </c>
      <c r="K25" s="7" t="n">
        <v>2.1</v>
      </c>
      <c r="L25" s="7" t="n">
        <v>2.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47</v>
      </c>
      <c r="B1" s="2" t="s">
        <v>1</v>
      </c>
    </row>
    <row r="2" spans="1:4">
      <c r="B2" s="2" t="s">
        <v>2</v>
      </c>
      <c r="C2" s="2" t="s">
        <v>30</v>
      </c>
      <c r="D2" s="2" t="s">
        <v>81</v>
      </c>
    </row>
    <row r="3" spans="1:4">
      <c r="A3" s="3" t="s">
        <v>1248</v>
      </c>
    </row>
    <row r="4" spans="1:4">
      <c r="A4" s="4" t="s">
        <v>82</v>
      </c>
      <c r="C4" s="7" t="n">
        <v>0.6</v>
      </c>
    </row>
    <row r="5" spans="1:4">
      <c r="A5" s="4" t="s">
        <v>1249</v>
      </c>
    </row>
    <row r="6" spans="1:4">
      <c r="A6" s="3" t="s">
        <v>1248</v>
      </c>
    </row>
    <row r="7" spans="1:4">
      <c r="A7" s="4" t="s">
        <v>1250</v>
      </c>
      <c r="B7" s="7" t="n">
        <v>1.2</v>
      </c>
      <c r="C7" s="8" t="n">
        <v>3.5</v>
      </c>
      <c r="D7" s="7" t="n">
        <v>3.9</v>
      </c>
    </row>
    <row r="8" spans="1:4">
      <c r="A8" s="4" t="s">
        <v>1251</v>
      </c>
    </row>
    <row r="9" spans="1:4">
      <c r="A9" s="3" t="s">
        <v>1248</v>
      </c>
    </row>
    <row r="10" spans="1:4">
      <c r="A10" s="4" t="s">
        <v>82</v>
      </c>
      <c r="B10" s="7" t="n">
        <v>2.9</v>
      </c>
      <c r="C10" s="7" t="n">
        <v>2.6</v>
      </c>
      <c r="D10" s="7" t="n">
        <v>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542</v>
      </c>
      <c r="J1" s="2" t="s">
        <v>1</v>
      </c>
    </row>
    <row r="2" spans="1:12">
      <c r="B2" s="2" t="s">
        <v>2</v>
      </c>
      <c r="C2" s="2" t="s">
        <v>543</v>
      </c>
      <c r="D2" s="2" t="s">
        <v>4</v>
      </c>
      <c r="E2" s="2" t="s">
        <v>544</v>
      </c>
      <c r="F2" s="2" t="s">
        <v>30</v>
      </c>
      <c r="G2" s="2" t="s">
        <v>545</v>
      </c>
      <c r="H2" s="2" t="s">
        <v>546</v>
      </c>
      <c r="I2" s="2" t="s">
        <v>547</v>
      </c>
      <c r="J2" s="2" t="s">
        <v>2</v>
      </c>
      <c r="K2" s="2" t="s">
        <v>30</v>
      </c>
      <c r="L2" s="2" t="s">
        <v>81</v>
      </c>
    </row>
    <row r="3" spans="1:12">
      <c r="A3" s="3" t="s">
        <v>241</v>
      </c>
    </row>
    <row r="4" spans="1:12">
      <c r="A4" s="4" t="s">
        <v>1253</v>
      </c>
      <c r="B4" s="7" t="n">
        <v>553.6</v>
      </c>
      <c r="C4" s="7" t="n">
        <v>466.6</v>
      </c>
      <c r="D4" s="7" t="n">
        <v>443.7</v>
      </c>
      <c r="E4" s="7" t="n">
        <v>431.7</v>
      </c>
      <c r="F4" s="7" t="n">
        <v>530.5</v>
      </c>
      <c r="G4" s="7" t="n">
        <v>435.6</v>
      </c>
      <c r="H4" s="7" t="n">
        <v>414.9</v>
      </c>
      <c r="I4" s="7" t="n">
        <v>384.9</v>
      </c>
      <c r="J4" s="7" t="n">
        <v>1895.6</v>
      </c>
      <c r="K4" s="7" t="n">
        <v>1765.9</v>
      </c>
      <c r="L4" s="7" t="n">
        <v>1611.3</v>
      </c>
    </row>
    <row r="5" spans="1:12">
      <c r="A5" s="4" t="s">
        <v>84</v>
      </c>
      <c r="B5" s="8" t="n">
        <v>272.8</v>
      </c>
      <c r="C5" s="8" t="n">
        <v>222.6</v>
      </c>
      <c r="D5" s="8" t="n">
        <v>205.2</v>
      </c>
      <c r="E5" s="8" t="n">
        <v>199.4</v>
      </c>
      <c r="F5" s="8" t="n">
        <v>256.2</v>
      </c>
      <c r="G5" s="8" t="n">
        <v>198.9</v>
      </c>
      <c r="H5" s="8" t="n">
        <v>184.5</v>
      </c>
      <c r="I5" s="8" t="n">
        <v>176.4</v>
      </c>
      <c r="J5" s="5" t="n">
        <v>900</v>
      </c>
      <c r="K5" s="5" t="n">
        <v>816</v>
      </c>
      <c r="L5" s="8" t="n">
        <v>745.3</v>
      </c>
    </row>
    <row r="6" spans="1:12">
      <c r="A6" s="4" t="s">
        <v>90</v>
      </c>
      <c r="B6" s="8" t="n">
        <v>106.4</v>
      </c>
      <c r="C6" s="8" t="n">
        <v>69.09999999999999</v>
      </c>
      <c r="D6" s="8" t="n">
        <v>48.8</v>
      </c>
      <c r="E6" s="8" t="n">
        <v>38.1</v>
      </c>
      <c r="F6" s="8" t="n">
        <v>95.3</v>
      </c>
      <c r="G6" s="8" t="n">
        <v>51.3</v>
      </c>
      <c r="H6" s="8" t="n">
        <v>35.3</v>
      </c>
      <c r="I6" s="8" t="n">
        <v>37.6</v>
      </c>
      <c r="J6" s="8" t="n">
        <v>262.4</v>
      </c>
      <c r="K6" s="8" t="n">
        <v>219.5</v>
      </c>
      <c r="L6" s="8" t="n">
        <v>181.8</v>
      </c>
    </row>
    <row r="7" spans="1:12">
      <c r="A7" s="4" t="s">
        <v>1254</v>
      </c>
      <c r="B7" s="7" t="n">
        <v>78.09999999999999</v>
      </c>
      <c r="C7" s="7" t="n">
        <v>43.4</v>
      </c>
      <c r="D7" s="7" t="n">
        <v>31.2</v>
      </c>
      <c r="E7" s="6" t="n">
        <v>27</v>
      </c>
      <c r="F7" s="7" t="n">
        <v>-3.4</v>
      </c>
      <c r="G7" s="6" t="n">
        <v>37</v>
      </c>
      <c r="H7" s="7" t="n">
        <v>23.4</v>
      </c>
      <c r="I7" s="7" t="n">
        <v>21.6</v>
      </c>
      <c r="J7" s="7" t="n">
        <v>179.7</v>
      </c>
      <c r="K7" s="7" t="n">
        <v>78.59999999999999</v>
      </c>
      <c r="L7" s="7" t="n">
        <v>153.6</v>
      </c>
    </row>
    <row r="8" spans="1:12">
      <c r="A8" s="3" t="s">
        <v>549</v>
      </c>
    </row>
    <row r="9" spans="1:12">
      <c r="A9" s="4" t="s">
        <v>98</v>
      </c>
      <c r="B9" s="9" t="n">
        <v>0.5</v>
      </c>
      <c r="C9" s="9" t="n">
        <v>0.28</v>
      </c>
      <c r="D9" s="9" t="n">
        <v>0.2</v>
      </c>
      <c r="E9" s="9" t="n">
        <v>0.17</v>
      </c>
      <c r="F9" s="9" t="n">
        <v>-0.02</v>
      </c>
      <c r="G9" s="9" t="n">
        <v>0.23</v>
      </c>
      <c r="H9" s="9" t="n">
        <v>0.15</v>
      </c>
      <c r="I9" s="9" t="n">
        <v>0.14</v>
      </c>
      <c r="J9" s="9" t="n">
        <v>1.15</v>
      </c>
      <c r="K9" s="9" t="n">
        <v>0.5</v>
      </c>
      <c r="L9" s="9" t="n">
        <v>0.95</v>
      </c>
    </row>
    <row r="10" spans="1:12">
      <c r="A10" s="4" t="s">
        <v>99</v>
      </c>
      <c r="B10" s="9" t="n">
        <v>0.5</v>
      </c>
      <c r="C10" s="9" t="n">
        <v>0.28</v>
      </c>
      <c r="D10" s="9" t="n">
        <v>0.2</v>
      </c>
      <c r="E10" s="9" t="n">
        <v>0.17</v>
      </c>
      <c r="F10" s="9" t="n">
        <v>-0.02</v>
      </c>
      <c r="G10" s="9" t="n">
        <v>0.23</v>
      </c>
      <c r="H10" s="9" t="n">
        <v>0.15</v>
      </c>
      <c r="I10" s="9" t="n">
        <v>0.13</v>
      </c>
      <c r="J10" s="9" t="n">
        <v>1.14</v>
      </c>
      <c r="K10" s="9" t="n">
        <v>0.49</v>
      </c>
      <c r="L10" s="9" t="n">
        <v>0.95</v>
      </c>
    </row>
    <row r="11" spans="1:12">
      <c r="A11" s="4" t="s">
        <v>1010</v>
      </c>
      <c r="F11" s="7" t="n">
        <v>68.9000000000000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2.4</v>
      </c>
      <c r="C3" s="6" t="n">
        <v>325</v>
      </c>
    </row>
    <row r="4" spans="1:3">
      <c r="A4" s="4" t="s">
        <v>33</v>
      </c>
      <c r="B4" s="5" t="n">
        <v>0</v>
      </c>
      <c r="C4" s="8" t="n">
        <v>114.2</v>
      </c>
    </row>
    <row r="5" spans="1:3">
      <c r="A5" s="4" t="s">
        <v>34</v>
      </c>
      <c r="B5" s="8" t="n">
        <v>357.2</v>
      </c>
      <c r="C5" s="8" t="n">
        <v>319.3</v>
      </c>
    </row>
    <row r="6" spans="1:3">
      <c r="A6" s="4" t="s">
        <v>35</v>
      </c>
      <c r="B6" s="8" t="n">
        <v>509.6</v>
      </c>
      <c r="C6" s="8" t="n">
        <v>486.2</v>
      </c>
    </row>
    <row r="7" spans="1:3">
      <c r="A7" s="4" t="s">
        <v>36</v>
      </c>
      <c r="B7" s="8" t="n">
        <v>115.1</v>
      </c>
      <c r="C7" s="8" t="n">
        <v>114.1</v>
      </c>
    </row>
    <row r="8" spans="1:3">
      <c r="A8" s="4" t="s">
        <v>37</v>
      </c>
      <c r="B8" s="8" t="n">
        <v>1304.3</v>
      </c>
      <c r="C8" s="8" t="n">
        <v>1358.8</v>
      </c>
    </row>
    <row r="9" spans="1:3">
      <c r="A9" s="4" t="s">
        <v>38</v>
      </c>
      <c r="B9" s="8" t="n">
        <v>270.6</v>
      </c>
      <c r="C9" s="8" t="n">
        <v>266.5</v>
      </c>
    </row>
    <row r="10" spans="1:3">
      <c r="A10" s="4" t="s">
        <v>39</v>
      </c>
      <c r="B10" s="8" t="n">
        <v>275.7</v>
      </c>
      <c r="C10" s="8" t="n">
        <v>169.8</v>
      </c>
    </row>
    <row r="11" spans="1:3">
      <c r="A11" s="4" t="s">
        <v>40</v>
      </c>
      <c r="B11" s="8" t="n">
        <v>218.7</v>
      </c>
      <c r="C11" s="8" t="n">
        <v>82.40000000000001</v>
      </c>
    </row>
    <row r="12" spans="1:3">
      <c r="A12" s="4" t="s">
        <v>41</v>
      </c>
      <c r="B12" s="8" t="n">
        <v>50.9</v>
      </c>
      <c r="C12" s="5" t="n">
        <v>57</v>
      </c>
    </row>
    <row r="13" spans="1:3">
      <c r="A13" s="4" t="s">
        <v>42</v>
      </c>
      <c r="B13" s="8" t="n">
        <v>8.4</v>
      </c>
      <c r="C13" s="5" t="n">
        <v>14</v>
      </c>
    </row>
    <row r="14" spans="1:3">
      <c r="A14" s="4" t="s">
        <v>43</v>
      </c>
      <c r="B14" s="8" t="n">
        <v>2128.6</v>
      </c>
      <c r="C14" s="8" t="n">
        <v>1948.5</v>
      </c>
    </row>
    <row r="15" spans="1:3">
      <c r="A15" s="3" t="s">
        <v>44</v>
      </c>
    </row>
    <row r="16" spans="1:3">
      <c r="A16" s="4" t="s">
        <v>45</v>
      </c>
      <c r="B16" s="8" t="n">
        <v>18.5</v>
      </c>
    </row>
    <row r="17" spans="1:3">
      <c r="A17" s="4" t="s">
        <v>46</v>
      </c>
      <c r="B17" s="8" t="n">
        <v>104.5</v>
      </c>
      <c r="C17" s="8" t="n">
        <v>90.8</v>
      </c>
    </row>
    <row r="18" spans="1:3">
      <c r="A18" s="4" t="s">
        <v>47</v>
      </c>
      <c r="B18" s="8" t="n">
        <v>124.4</v>
      </c>
      <c r="C18" s="8" t="n">
        <v>111.7</v>
      </c>
    </row>
    <row r="19" spans="1:3">
      <c r="A19" s="4" t="s">
        <v>48</v>
      </c>
      <c r="B19" s="8" t="n">
        <v>351.9</v>
      </c>
      <c r="C19" s="5" t="n">
        <v>322</v>
      </c>
    </row>
    <row r="20" spans="1:3">
      <c r="A20" s="4" t="s">
        <v>49</v>
      </c>
      <c r="B20" s="8" t="n">
        <v>599.3</v>
      </c>
      <c r="C20" s="8" t="n">
        <v>524.5</v>
      </c>
    </row>
    <row r="21" spans="1:3">
      <c r="A21" s="4" t="s">
        <v>50</v>
      </c>
      <c r="B21" s="8" t="n">
        <v>322.6</v>
      </c>
      <c r="C21" s="8" t="n">
        <v>415.6</v>
      </c>
    </row>
    <row r="22" spans="1:3">
      <c r="A22" s="4" t="s">
        <v>51</v>
      </c>
      <c r="B22" s="8" t="n">
        <v>38.3</v>
      </c>
      <c r="C22" s="8" t="n">
        <v>48.7</v>
      </c>
    </row>
    <row r="23" spans="1:3">
      <c r="A23" s="4" t="s">
        <v>52</v>
      </c>
      <c r="B23" s="8" t="n">
        <v>51.1</v>
      </c>
      <c r="C23" s="8" t="n">
        <v>24.3</v>
      </c>
    </row>
    <row r="24" spans="1:3">
      <c r="A24" s="4" t="s">
        <v>53</v>
      </c>
      <c r="B24" s="8" t="n">
        <v>90.5</v>
      </c>
      <c r="C24" s="8" t="n">
        <v>105.6</v>
      </c>
    </row>
    <row r="25" spans="1:3">
      <c r="A25" s="4" t="s">
        <v>54</v>
      </c>
      <c r="B25" s="8" t="n">
        <v>99.09999999999999</v>
      </c>
      <c r="C25" s="8" t="n">
        <v>96.3</v>
      </c>
    </row>
    <row r="26" spans="1:3">
      <c r="A26" s="4" t="s">
        <v>55</v>
      </c>
      <c r="B26" s="4" t="s">
        <v>56</v>
      </c>
      <c r="C26" s="4" t="s">
        <v>56</v>
      </c>
    </row>
    <row r="27" spans="1:3">
      <c r="A27" s="4" t="s">
        <v>57</v>
      </c>
      <c r="B27" s="8" t="n">
        <v>22.6</v>
      </c>
    </row>
    <row r="28" spans="1:3">
      <c r="A28" s="3" t="s">
        <v>58</v>
      </c>
    </row>
    <row r="29" spans="1:3">
      <c r="A29" s="4" t="s">
        <v>59</v>
      </c>
      <c r="B29" s="4" t="s">
        <v>56</v>
      </c>
      <c r="C29" s="4" t="s">
        <v>56</v>
      </c>
    </row>
    <row r="30" spans="1:3">
      <c r="A30" s="4" t="s">
        <v>60</v>
      </c>
      <c r="B30" s="8" t="n">
        <v>1.7</v>
      </c>
      <c r="C30" s="8" t="n">
        <v>1.7</v>
      </c>
    </row>
    <row r="31" spans="1:3">
      <c r="A31" s="4" t="s">
        <v>61</v>
      </c>
      <c r="B31" s="8" t="n">
        <v>-401.5</v>
      </c>
      <c r="C31" s="8" t="n">
        <v>-401.2</v>
      </c>
    </row>
    <row r="32" spans="1:3">
      <c r="A32" s="4" t="s">
        <v>62</v>
      </c>
      <c r="B32" s="8" t="n">
        <v>176.9</v>
      </c>
      <c r="C32" s="8" t="n">
        <v>155.9</v>
      </c>
    </row>
    <row r="33" spans="1:3">
      <c r="A33" s="4" t="s">
        <v>63</v>
      </c>
      <c r="B33" s="8" t="n">
        <v>1102.5</v>
      </c>
      <c r="C33" s="5" t="n">
        <v>942</v>
      </c>
    </row>
    <row r="34" spans="1:3">
      <c r="A34" s="4" t="s">
        <v>64</v>
      </c>
      <c r="B34" s="5" t="n">
        <v>17</v>
      </c>
      <c r="C34" s="5" t="n">
        <v>27</v>
      </c>
    </row>
    <row r="35" spans="1:3">
      <c r="A35" s="4" t="s">
        <v>65</v>
      </c>
      <c r="B35" s="8" t="n">
        <v>896.6</v>
      </c>
      <c r="C35" s="8" t="n">
        <v>725.4</v>
      </c>
    </row>
    <row r="36" spans="1:3">
      <c r="A36" s="4" t="s">
        <v>66</v>
      </c>
      <c r="B36" s="8" t="n">
        <v>8.5</v>
      </c>
      <c r="C36" s="8" t="n">
        <v>8.1</v>
      </c>
    </row>
    <row r="37" spans="1:3">
      <c r="A37" s="4" t="s">
        <v>67</v>
      </c>
      <c r="B37" s="8" t="n">
        <v>905.1</v>
      </c>
      <c r="C37" s="8" t="n">
        <v>733.5</v>
      </c>
    </row>
    <row r="38" spans="1:3">
      <c r="A38" s="4" t="s">
        <v>68</v>
      </c>
      <c r="B38" s="7" t="n">
        <v>2128.6</v>
      </c>
      <c r="C38" s="7" t="n">
        <v>19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9" t="n">
        <v>0.01</v>
      </c>
      <c r="C3" s="9" t="n">
        <v>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9" t="n">
        <v>0.01</v>
      </c>
      <c r="C7" s="9" t="n">
        <v>0.01</v>
      </c>
    </row>
    <row r="8" spans="1:3">
      <c r="A8" s="4" t="s">
        <v>76</v>
      </c>
      <c r="B8" s="5" t="n">
        <v>260000000</v>
      </c>
      <c r="C8" s="5" t="n">
        <v>260000000</v>
      </c>
    </row>
    <row r="9" spans="1:3">
      <c r="A9" s="4" t="s">
        <v>77</v>
      </c>
      <c r="B9" s="5" t="n">
        <v>172634220</v>
      </c>
      <c r="C9" s="5" t="n">
        <v>171875076</v>
      </c>
    </row>
    <row r="10" spans="1:3">
      <c r="A10" s="4" t="s">
        <v>78</v>
      </c>
      <c r="B10" s="5" t="n">
        <v>156609340</v>
      </c>
      <c r="C10" s="5" t="n">
        <v>155865977</v>
      </c>
    </row>
    <row r="11" spans="1:3">
      <c r="A11" s="4" t="s">
        <v>79</v>
      </c>
      <c r="B11" s="5" t="n">
        <v>16024880</v>
      </c>
      <c r="C11" s="5" t="n">
        <v>16009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06</v>
      </c>
      <c r="B13" s="4" t="s">
        <v>262</v>
      </c>
    </row>
    <row r="14" spans="1:2">
      <c r="A14" s="4" t="s">
        <v>263</v>
      </c>
      <c r="B14" s="4" t="s">
        <v>264</v>
      </c>
    </row>
    <row r="15" spans="1:2">
      <c r="A15" s="4" t="s">
        <v>35</v>
      </c>
      <c r="B15" s="4" t="s">
        <v>265</v>
      </c>
    </row>
    <row r="16" spans="1:2">
      <c r="A16" s="4" t="s">
        <v>266</v>
      </c>
      <c r="B16" s="4" t="s">
        <v>267</v>
      </c>
    </row>
    <row r="17" spans="1:2">
      <c r="A17" s="4" t="s">
        <v>213</v>
      </c>
      <c r="B17" s="4" t="s">
        <v>268</v>
      </c>
    </row>
    <row r="18" spans="1:2">
      <c r="A18" s="4" t="s">
        <v>269</v>
      </c>
      <c r="B18" s="4" t="s">
        <v>270</v>
      </c>
    </row>
    <row r="19" spans="1:2">
      <c r="A19" s="4" t="s">
        <v>271</v>
      </c>
      <c r="B19" s="4" t="s">
        <v>272</v>
      </c>
    </row>
    <row r="20" spans="1:2">
      <c r="A20" s="4" t="s">
        <v>221</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29</v>
      </c>
      <c r="B28" s="4" t="s">
        <v>288</v>
      </c>
    </row>
    <row r="29" spans="1:2">
      <c r="A29" s="4" t="s">
        <v>289</v>
      </c>
      <c r="B29" s="4" t="s">
        <v>290</v>
      </c>
    </row>
    <row r="30" spans="1:2">
      <c r="A30" s="4" t="s">
        <v>223</v>
      </c>
      <c r="B30" s="4" t="s">
        <v>291</v>
      </c>
    </row>
    <row r="31" spans="1:2">
      <c r="A31" s="4" t="s">
        <v>292</v>
      </c>
      <c r="B31" s="4" t="s">
        <v>293</v>
      </c>
    </row>
    <row r="32" spans="1:2">
      <c r="A32" s="4" t="s">
        <v>294</v>
      </c>
      <c r="B32" s="4" t="s">
        <v>295</v>
      </c>
    </row>
    <row r="33" spans="1:2">
      <c r="A33" s="4" t="s">
        <v>296</v>
      </c>
      <c r="B33" s="4" t="s">
        <v>297</v>
      </c>
    </row>
    <row r="34" spans="1:2">
      <c r="A34" s="4" t="s">
        <v>298</v>
      </c>
      <c r="B34" s="4" t="s">
        <v>299</v>
      </c>
    </row>
    <row r="35" spans="1:2">
      <c r="A35" s="4" t="s">
        <v>300</v>
      </c>
      <c r="B3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8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3" t="s">
        <v>204</v>
      </c>
    </row>
    <row r="5" spans="1:2">
      <c r="A5" s="4" t="s">
        <v>322</v>
      </c>
      <c r="B5" s="4" t="s">
        <v>323</v>
      </c>
    </row>
    <row r="6" spans="1:2">
      <c r="A6" s="4" t="s">
        <v>324</v>
      </c>
    </row>
    <row r="7" spans="1:2">
      <c r="A7" s="3" t="s">
        <v>204</v>
      </c>
    </row>
    <row r="8" spans="1:2">
      <c r="A8" s="4" t="s">
        <v>322</v>
      </c>
      <c r="B8" s="4" t="s">
        <v>325</v>
      </c>
    </row>
    <row r="9" spans="1:2">
      <c r="A9" s="4" t="s">
        <v>326</v>
      </c>
    </row>
    <row r="10" spans="1:2">
      <c r="A10" s="3" t="s">
        <v>204</v>
      </c>
    </row>
    <row r="11" spans="1:2">
      <c r="A11" s="4" t="s">
        <v>322</v>
      </c>
      <c r="B11"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0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2</v>
      </c>
      <c r="B1" s="2" t="s">
        <v>1</v>
      </c>
    </row>
    <row r="2" spans="1:2">
      <c r="B2" s="2" t="s">
        <v>2</v>
      </c>
    </row>
    <row r="3" spans="1:2">
      <c r="A3" s="3" t="s">
        <v>35</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1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4" t="s">
        <v>82</v>
      </c>
      <c r="B3" s="7" t="n">
        <v>1895.6</v>
      </c>
      <c r="C3" s="7" t="n">
        <v>1765.9</v>
      </c>
      <c r="D3" s="7" t="n">
        <v>1611.3</v>
      </c>
    </row>
    <row r="4" spans="1:4">
      <c r="A4" s="4" t="s">
        <v>83</v>
      </c>
      <c r="B4" s="8" t="n">
        <v>995.6</v>
      </c>
      <c r="C4" s="8" t="n">
        <v>949.9</v>
      </c>
      <c r="D4" s="5" t="n">
        <v>866</v>
      </c>
    </row>
    <row r="5" spans="1:4">
      <c r="A5" s="4" t="s">
        <v>84</v>
      </c>
      <c r="B5" s="5" t="n">
        <v>900</v>
      </c>
      <c r="C5" s="5" t="n">
        <v>816</v>
      </c>
      <c r="D5" s="8" t="n">
        <v>745.3</v>
      </c>
    </row>
    <row r="6" spans="1:4">
      <c r="A6" s="3" t="s">
        <v>85</v>
      </c>
    </row>
    <row r="7" spans="1:4">
      <c r="A7" s="4" t="s">
        <v>86</v>
      </c>
      <c r="B7" s="8" t="n">
        <v>444.7</v>
      </c>
      <c r="C7" s="8" t="n">
        <v>415.2</v>
      </c>
      <c r="D7" s="8" t="n">
        <v>389.8</v>
      </c>
    </row>
    <row r="8" spans="1:4">
      <c r="A8" s="4" t="s">
        <v>87</v>
      </c>
      <c r="B8" s="8" t="n">
        <v>173.4</v>
      </c>
      <c r="C8" s="8" t="n">
        <v>161.6</v>
      </c>
      <c r="D8" s="8" t="n">
        <v>147.9</v>
      </c>
    </row>
    <row r="9" spans="1:4">
      <c r="A9" s="4" t="s">
        <v>88</v>
      </c>
      <c r="B9" s="8" t="n">
        <v>19.5</v>
      </c>
      <c r="C9" s="8" t="n">
        <v>19.7</v>
      </c>
      <c r="D9" s="8" t="n">
        <v>25.8</v>
      </c>
    </row>
    <row r="10" spans="1:4">
      <c r="A10" s="4" t="s">
        <v>89</v>
      </c>
      <c r="B10" s="8" t="n">
        <v>637.6</v>
      </c>
      <c r="C10" s="8" t="n">
        <v>596.5</v>
      </c>
      <c r="D10" s="8" t="n">
        <v>563.5</v>
      </c>
    </row>
    <row r="11" spans="1:4">
      <c r="A11" s="4" t="s">
        <v>90</v>
      </c>
      <c r="B11" s="8" t="n">
        <v>262.4</v>
      </c>
      <c r="C11" s="8" t="n">
        <v>219.5</v>
      </c>
      <c r="D11" s="8" t="n">
        <v>181.8</v>
      </c>
    </row>
    <row r="12" spans="1:4">
      <c r="A12" s="4" t="s">
        <v>91</v>
      </c>
      <c r="B12" s="8" t="n">
        <v>-17.7</v>
      </c>
      <c r="C12" s="8" t="n">
        <v>-21.7</v>
      </c>
      <c r="D12" s="8" t="n">
        <v>-4.2</v>
      </c>
    </row>
    <row r="13" spans="1:4">
      <c r="A13" s="4" t="s">
        <v>92</v>
      </c>
      <c r="B13" s="8" t="n">
        <v>244.7</v>
      </c>
      <c r="C13" s="8" t="n">
        <v>197.8</v>
      </c>
      <c r="D13" s="8" t="n">
        <v>177.6</v>
      </c>
    </row>
    <row r="14" spans="1:4">
      <c r="A14" s="4" t="s">
        <v>93</v>
      </c>
      <c r="B14" s="8" t="n">
        <v>63.7</v>
      </c>
      <c r="C14" s="8" t="n">
        <v>117.5</v>
      </c>
      <c r="D14" s="8" t="n">
        <v>23.1</v>
      </c>
    </row>
    <row r="15" spans="1:4">
      <c r="A15" s="4" t="s">
        <v>94</v>
      </c>
      <c r="B15" s="5" t="n">
        <v>181</v>
      </c>
      <c r="C15" s="8" t="n">
        <v>80.3</v>
      </c>
      <c r="D15" s="8" t="n">
        <v>154.5</v>
      </c>
    </row>
    <row r="16" spans="1:4">
      <c r="A16" s="4" t="s">
        <v>95</v>
      </c>
      <c r="B16" s="8" t="n">
        <v>1.3</v>
      </c>
      <c r="C16" s="8" t="n">
        <v>1.7</v>
      </c>
      <c r="D16" s="8" t="n">
        <v>0.9</v>
      </c>
    </row>
    <row r="17" spans="1:4">
      <c r="A17" s="4" t="s">
        <v>96</v>
      </c>
      <c r="B17" s="7" t="n">
        <v>179.7</v>
      </c>
      <c r="C17" s="7" t="n">
        <v>78.59999999999999</v>
      </c>
      <c r="D17" s="7" t="n">
        <v>153.6</v>
      </c>
    </row>
    <row r="18" spans="1:4">
      <c r="A18" s="3" t="s">
        <v>97</v>
      </c>
    </row>
    <row r="19" spans="1:4">
      <c r="A19" s="4" t="s">
        <v>98</v>
      </c>
      <c r="B19" s="9" t="n">
        <v>1.15</v>
      </c>
      <c r="C19" s="9" t="n">
        <v>0.5</v>
      </c>
      <c r="D19" s="9" t="n">
        <v>0.95</v>
      </c>
    </row>
    <row r="20" spans="1:4">
      <c r="A20" s="4" t="s">
        <v>99</v>
      </c>
      <c r="B20" s="9" t="n">
        <v>1.14</v>
      </c>
      <c r="C20" s="9" t="n">
        <v>0.49</v>
      </c>
      <c r="D20" s="9" t="n">
        <v>0.95</v>
      </c>
    </row>
    <row r="21" spans="1:4">
      <c r="A21" s="3" t="s">
        <v>100</v>
      </c>
    </row>
    <row r="22" spans="1:4">
      <c r="A22" s="4" t="s">
        <v>101</v>
      </c>
      <c r="B22" s="8" t="n">
        <v>156.2</v>
      </c>
      <c r="C22" s="8" t="n">
        <v>158.1</v>
      </c>
      <c r="D22" s="8" t="n">
        <v>161.4</v>
      </c>
    </row>
    <row r="23" spans="1:4">
      <c r="A23" s="4" t="s">
        <v>102</v>
      </c>
      <c r="B23" s="8" t="n">
        <v>157.2</v>
      </c>
      <c r="C23" s="8" t="n">
        <v>159.1</v>
      </c>
      <c r="D23" s="8" t="n">
        <v>162.2</v>
      </c>
    </row>
    <row r="24" spans="1:4">
      <c r="A24" s="4" t="s">
        <v>94</v>
      </c>
      <c r="B24" s="6" t="n">
        <v>181</v>
      </c>
      <c r="C24" s="7" t="n">
        <v>80.3</v>
      </c>
      <c r="D24" s="7" t="n">
        <v>154.5</v>
      </c>
    </row>
    <row r="25" spans="1:4">
      <c r="A25" s="4" t="s">
        <v>103</v>
      </c>
      <c r="B25" s="8" t="n">
        <v>-25.5</v>
      </c>
      <c r="C25" s="8" t="n">
        <v>97.09999999999999</v>
      </c>
      <c r="D25" s="8" t="n">
        <v>-27.6</v>
      </c>
    </row>
    <row r="26" spans="1:4">
      <c r="A26" s="4" t="s">
        <v>104</v>
      </c>
      <c r="B26" s="8" t="n">
        <v>15.3</v>
      </c>
      <c r="C26" s="8" t="n">
        <v>6.5</v>
      </c>
      <c r="D26" s="8" t="n">
        <v>-4.4</v>
      </c>
    </row>
    <row r="27" spans="1:4">
      <c r="A27" s="4" t="s">
        <v>105</v>
      </c>
      <c r="B27" s="8" t="n">
        <v>170.8</v>
      </c>
      <c r="C27" s="8" t="n">
        <v>183.9</v>
      </c>
      <c r="D27" s="8" t="n">
        <v>122.5</v>
      </c>
    </row>
    <row r="28" spans="1:4">
      <c r="A28" s="4" t="s">
        <v>106</v>
      </c>
      <c r="B28" s="8" t="n">
        <v>1.1</v>
      </c>
      <c r="C28" s="8" t="n">
        <v>2.4</v>
      </c>
      <c r="D28" s="8" t="n">
        <v>0.6</v>
      </c>
    </row>
    <row r="29" spans="1:4">
      <c r="A29" s="4" t="s">
        <v>107</v>
      </c>
      <c r="B29" s="7" t="n">
        <v>169.7</v>
      </c>
      <c r="C29" s="7" t="n">
        <v>181.5</v>
      </c>
      <c r="D29" s="7" t="n">
        <v>121.9</v>
      </c>
    </row>
    <row r="30" spans="1:4">
      <c r="A30" s="4" t="s">
        <v>108</v>
      </c>
      <c r="B30" s="9" t="n">
        <v>0.16</v>
      </c>
      <c r="C30" s="9" t="n">
        <v>0.16</v>
      </c>
      <c r="D30" s="9" t="n">
        <v>0.16</v>
      </c>
    </row>
    <row r="31" spans="1:4">
      <c r="A31" s="4" t="s">
        <v>109</v>
      </c>
    </row>
    <row r="32" spans="1:4">
      <c r="A32" s="4" t="s">
        <v>82</v>
      </c>
      <c r="B32" s="7" t="n">
        <v>1576.6</v>
      </c>
      <c r="C32" s="7" t="n">
        <v>1479.5</v>
      </c>
      <c r="D32" s="7" t="n">
        <v>1345.4</v>
      </c>
    </row>
    <row r="33" spans="1:4">
      <c r="A33" s="4" t="s">
        <v>83</v>
      </c>
      <c r="B33" s="8" t="n">
        <v>801.1</v>
      </c>
      <c r="C33" s="8" t="n">
        <v>787.7</v>
      </c>
      <c r="D33" s="8" t="n">
        <v>711.4</v>
      </c>
    </row>
    <row r="34" spans="1:4">
      <c r="A34" s="4" t="s">
        <v>110</v>
      </c>
    </row>
    <row r="35" spans="1:4">
      <c r="A35" s="4" t="s">
        <v>82</v>
      </c>
      <c r="B35" s="8" t="n">
        <v>311.7</v>
      </c>
      <c r="C35" s="8" t="n">
        <v>278.2</v>
      </c>
      <c r="D35" s="8" t="n">
        <v>254.7</v>
      </c>
    </row>
    <row r="36" spans="1:4">
      <c r="A36" s="4" t="s">
        <v>83</v>
      </c>
      <c r="B36" s="8" t="n">
        <v>193.4</v>
      </c>
      <c r="C36" s="8" t="n">
        <v>160.8</v>
      </c>
      <c r="D36" s="5" t="n">
        <v>150</v>
      </c>
    </row>
    <row r="37" spans="1:4">
      <c r="A37" s="4" t="s">
        <v>111</v>
      </c>
    </row>
    <row r="38" spans="1:4">
      <c r="A38" s="4" t="s">
        <v>82</v>
      </c>
      <c r="B38" s="8" t="n">
        <v>7.3</v>
      </c>
      <c r="C38" s="8" t="n">
        <v>8.199999999999999</v>
      </c>
      <c r="D38" s="8" t="n">
        <v>11.2</v>
      </c>
    </row>
    <row r="39" spans="1:4">
      <c r="A39" s="4" t="s">
        <v>83</v>
      </c>
      <c r="B39" s="7" t="n">
        <v>1.1</v>
      </c>
      <c r="C39" s="7" t="n">
        <v>1.4</v>
      </c>
      <c r="D39" s="7" t="n">
        <v>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25</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2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2</v>
      </c>
    </row>
    <row r="3" spans="1:2">
      <c r="A3" s="3" t="s">
        <v>229</v>
      </c>
    </row>
    <row r="4" spans="1:2">
      <c r="A4" s="4" t="s">
        <v>411</v>
      </c>
      <c r="B4" s="4" t="s">
        <v>412</v>
      </c>
    </row>
    <row r="5" spans="1:2">
      <c r="A5" s="4" t="s">
        <v>413</v>
      </c>
    </row>
    <row r="6" spans="1:2">
      <c r="A6" s="3" t="s">
        <v>229</v>
      </c>
    </row>
    <row r="7" spans="1:2">
      <c r="A7" s="4" t="s">
        <v>414</v>
      </c>
      <c r="B7" s="4" t="s">
        <v>415</v>
      </c>
    </row>
    <row r="8" spans="1:2">
      <c r="A8" s="4" t="s">
        <v>416</v>
      </c>
    </row>
    <row r="9" spans="1:2">
      <c r="A9" s="3" t="s">
        <v>229</v>
      </c>
    </row>
    <row r="10" spans="1:2">
      <c r="A10" s="4" t="s">
        <v>414</v>
      </c>
      <c r="B10"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31</v>
      </c>
    </row>
    <row r="4" spans="1:2">
      <c r="A4" s="4" t="s">
        <v>419</v>
      </c>
      <c r="B4" s="4" t="s">
        <v>420</v>
      </c>
    </row>
    <row r="5" spans="1:2">
      <c r="A5" s="4" t="s">
        <v>421</v>
      </c>
      <c r="B5" s="4" t="s">
        <v>422</v>
      </c>
    </row>
    <row r="6" spans="1:2">
      <c r="A6" s="4" t="s">
        <v>423</v>
      </c>
      <c r="B6" s="4" t="s">
        <v>424</v>
      </c>
    </row>
    <row r="7" spans="1:2">
      <c r="A7" s="4" t="s">
        <v>425</v>
      </c>
    </row>
    <row r="8" spans="1:2">
      <c r="A8" s="3" t="s">
        <v>231</v>
      </c>
    </row>
    <row r="9" spans="1:2">
      <c r="A9" s="4" t="s">
        <v>423</v>
      </c>
      <c r="B9"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7</v>
      </c>
      <c r="B1" s="2" t="s">
        <v>1</v>
      </c>
    </row>
    <row r="2" spans="1:2">
      <c r="B2" s="2" t="s">
        <v>2</v>
      </c>
    </row>
    <row r="3" spans="1:2">
      <c r="A3" s="3" t="s">
        <v>233</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1</v>
      </c>
    </row>
    <row r="3" spans="1:4">
      <c r="A3" s="3" t="s">
        <v>113</v>
      </c>
    </row>
    <row r="4" spans="1:4">
      <c r="A4" s="4" t="s">
        <v>114</v>
      </c>
      <c r="B4" s="7" t="n">
        <v>3.8</v>
      </c>
      <c r="C4" s="7" t="n">
        <v>2.9</v>
      </c>
      <c r="D4" s="7" t="n">
        <v>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3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v>
      </c>
    </row>
    <row r="3" spans="1:2">
      <c r="A3" s="3" t="s">
        <v>241</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0</v>
      </c>
      <c r="B1" s="2" t="s">
        <v>1</v>
      </c>
    </row>
    <row r="2" spans="1:3">
      <c r="B2" s="2" t="s">
        <v>2</v>
      </c>
      <c r="C2" s="2" t="s">
        <v>30</v>
      </c>
    </row>
    <row r="3" spans="1:3">
      <c r="A3" s="3" t="s">
        <v>199</v>
      </c>
    </row>
    <row r="4" spans="1:3">
      <c r="A4" s="4" t="s">
        <v>441</v>
      </c>
      <c r="B4" s="5" t="n">
        <v>2</v>
      </c>
    </row>
    <row r="5" spans="1:3">
      <c r="A5" s="4" t="s">
        <v>442</v>
      </c>
    </row>
    <row r="6" spans="1:3">
      <c r="A6" s="3" t="s">
        <v>199</v>
      </c>
    </row>
    <row r="7" spans="1:3">
      <c r="A7" s="4" t="s">
        <v>443</v>
      </c>
      <c r="B7" s="4" t="s">
        <v>444</v>
      </c>
      <c r="C7" s="4" t="s">
        <v>444</v>
      </c>
    </row>
    <row r="8" spans="1:3">
      <c r="A8" s="4" t="s">
        <v>445</v>
      </c>
      <c r="B8" s="5"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256</v>
      </c>
    </row>
    <row r="3" spans="1:3">
      <c r="A3" s="4" t="s">
        <v>447</v>
      </c>
      <c r="B3" s="6" t="n">
        <v>0</v>
      </c>
      <c r="C3" s="6" t="n">
        <v>0</v>
      </c>
    </row>
    <row r="4" spans="1:3">
      <c r="A4" s="4" t="s">
        <v>33</v>
      </c>
      <c r="B4" s="6" t="n">
        <v>0</v>
      </c>
      <c r="C4" s="7" t="n">
        <v>1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448</v>
      </c>
      <c r="B1" s="2" t="s">
        <v>2</v>
      </c>
      <c r="C1" s="2" t="s">
        <v>30</v>
      </c>
      <c r="D1" s="2" t="s">
        <v>81</v>
      </c>
      <c r="E1" s="2" t="s">
        <v>449</v>
      </c>
    </row>
    <row r="2" spans="1:5">
      <c r="A2" s="3" t="s">
        <v>258</v>
      </c>
    </row>
    <row r="3" spans="1:5">
      <c r="A3" s="4" t="s">
        <v>450</v>
      </c>
      <c r="B3" s="4" t="s">
        <v>451</v>
      </c>
    </row>
    <row r="4" spans="1:5">
      <c r="A4" s="4" t="s">
        <v>452</v>
      </c>
      <c r="B4" s="4" t="s">
        <v>453</v>
      </c>
    </row>
    <row r="5" spans="1:5">
      <c r="A5" s="4" t="s">
        <v>454</v>
      </c>
      <c r="B5" s="7" t="n">
        <v>326.3</v>
      </c>
      <c r="C5" s="7" t="n">
        <v>328.9</v>
      </c>
      <c r="D5" s="7" t="n">
        <v>345.9</v>
      </c>
      <c r="E5" s="7" t="n">
        <v>271.2</v>
      </c>
    </row>
    <row r="6" spans="1:5">
      <c r="A6" s="4" t="s">
        <v>455</v>
      </c>
    </row>
    <row r="7" spans="1:5">
      <c r="A7" s="3" t="s">
        <v>258</v>
      </c>
    </row>
    <row r="8" spans="1:5">
      <c r="A8" s="4" t="s">
        <v>454</v>
      </c>
      <c r="B8" s="7" t="n">
        <v>3.9</v>
      </c>
      <c r="C8" s="7" t="n">
        <v>3.9</v>
      </c>
      <c r="D8" s="7" t="n">
        <v>3.5</v>
      </c>
      <c r="E8" s="7"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0</v>
      </c>
      <c r="D1" s="2" t="s">
        <v>81</v>
      </c>
    </row>
    <row r="2" spans="1:4">
      <c r="A2" s="3" t="s">
        <v>263</v>
      </c>
    </row>
    <row r="3" spans="1:4">
      <c r="A3" s="4" t="s">
        <v>457</v>
      </c>
      <c r="B3" s="7" t="n">
        <v>3.8</v>
      </c>
      <c r="C3" s="7" t="n">
        <v>4.7</v>
      </c>
    </row>
    <row r="4" spans="1:4">
      <c r="A4" s="4" t="s">
        <v>458</v>
      </c>
    </row>
    <row r="5" spans="1:4">
      <c r="A5" s="3" t="s">
        <v>263</v>
      </c>
    </row>
    <row r="6" spans="1:4">
      <c r="A6" s="4" t="s">
        <v>459</v>
      </c>
      <c r="B6" s="4" t="s">
        <v>460</v>
      </c>
      <c r="C6" s="4" t="s">
        <v>460</v>
      </c>
    </row>
    <row r="7" spans="1:4">
      <c r="A7" s="4" t="s">
        <v>461</v>
      </c>
    </row>
    <row r="8" spans="1:4">
      <c r="A8" s="3" t="s">
        <v>263</v>
      </c>
    </row>
    <row r="9" spans="1:4">
      <c r="A9" s="4" t="s">
        <v>459</v>
      </c>
      <c r="B9" s="4" t="s">
        <v>460</v>
      </c>
      <c r="C9" s="4" t="s">
        <v>460</v>
      </c>
      <c r="D9"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462</v>
      </c>
      <c r="B1" s="2" t="s">
        <v>1</v>
      </c>
    </row>
    <row r="2" spans="1:2">
      <c r="B2" s="2" t="s">
        <v>2</v>
      </c>
    </row>
    <row r="3" spans="1:2">
      <c r="A3" s="3" t="s">
        <v>35</v>
      </c>
    </row>
    <row r="4" spans="1:2">
      <c r="A4" s="4" t="s">
        <v>463</v>
      </c>
      <c r="B4" s="4"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3</v>
      </c>
    </row>
    <row r="18" spans="1:2">
      <c r="A18" s="4" t="s">
        <v>477</v>
      </c>
    </row>
    <row r="19" spans="1:2">
      <c r="A19" s="3" t="s">
        <v>467</v>
      </c>
    </row>
    <row r="20" spans="1:2">
      <c r="A20" s="4" t="s">
        <v>468</v>
      </c>
      <c r="B20" s="4" t="s">
        <v>478</v>
      </c>
    </row>
    <row r="21" spans="1:2">
      <c r="A21" s="4" t="s">
        <v>479</v>
      </c>
    </row>
    <row r="22" spans="1:2">
      <c r="A22" s="3" t="s">
        <v>467</v>
      </c>
    </row>
    <row r="23" spans="1:2">
      <c r="A23" s="4" t="s">
        <v>468</v>
      </c>
      <c r="B23" s="4" t="s">
        <v>473</v>
      </c>
    </row>
    <row r="24" spans="1:2">
      <c r="A24" s="4" t="s">
        <v>480</v>
      </c>
    </row>
    <row r="25" spans="1:2">
      <c r="A25" s="3" t="s">
        <v>467</v>
      </c>
    </row>
    <row r="26" spans="1:2">
      <c r="A26" s="4" t="s">
        <v>468</v>
      </c>
      <c r="B26" s="4" t="s">
        <v>475</v>
      </c>
    </row>
    <row r="27" spans="1:2">
      <c r="A27" s="4" t="s">
        <v>481</v>
      </c>
    </row>
    <row r="28" spans="1:2">
      <c r="A28" s="3" t="s">
        <v>467</v>
      </c>
    </row>
    <row r="29" spans="1:2">
      <c r="A29" s="4" t="s">
        <v>468</v>
      </c>
      <c r="B29" s="4" t="s">
        <v>482</v>
      </c>
    </row>
    <row r="30" spans="1:2">
      <c r="A30" s="4" t="s">
        <v>483</v>
      </c>
    </row>
    <row r="31" spans="1:2">
      <c r="A31" s="3" t="s">
        <v>467</v>
      </c>
    </row>
    <row r="32" spans="1:2">
      <c r="A32" s="4" t="s">
        <v>468</v>
      </c>
      <c r="B32"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84</v>
      </c>
      <c r="B1" s="2" t="s">
        <v>1</v>
      </c>
    </row>
    <row r="2" spans="1:2">
      <c r="B2" s="2" t="s">
        <v>2</v>
      </c>
    </row>
    <row r="3" spans="1:2">
      <c r="A3" s="4" t="s">
        <v>485</v>
      </c>
    </row>
    <row r="4" spans="1:2">
      <c r="A4" s="3" t="s">
        <v>486</v>
      </c>
    </row>
    <row r="5" spans="1:2">
      <c r="A5" s="4" t="s">
        <v>487</v>
      </c>
      <c r="B5" s="4" t="s">
        <v>473</v>
      </c>
    </row>
    <row r="6" spans="1:2">
      <c r="A6" s="4" t="s">
        <v>488</v>
      </c>
    </row>
    <row r="7" spans="1:2">
      <c r="A7" s="3" t="s">
        <v>486</v>
      </c>
    </row>
    <row r="8" spans="1:2">
      <c r="A8" s="4" t="s">
        <v>487</v>
      </c>
      <c r="B8" s="4" t="s">
        <v>482</v>
      </c>
    </row>
    <row r="9" spans="1:2">
      <c r="A9" s="4" t="s">
        <v>489</v>
      </c>
    </row>
    <row r="10" spans="1:2">
      <c r="A10" s="3" t="s">
        <v>486</v>
      </c>
    </row>
    <row r="11" spans="1:2">
      <c r="A11" s="4" t="s">
        <v>487</v>
      </c>
      <c r="B11" s="4" t="s">
        <v>478</v>
      </c>
    </row>
    <row r="12" spans="1:2">
      <c r="A12" s="4" t="s">
        <v>490</v>
      </c>
    </row>
    <row r="13" spans="1:2">
      <c r="A13" s="3" t="s">
        <v>486</v>
      </c>
    </row>
    <row r="14" spans="1:2">
      <c r="A14" s="4" t="s">
        <v>487</v>
      </c>
      <c r="B14" s="4" t="s">
        <v>482</v>
      </c>
    </row>
    <row r="15" spans="1:2">
      <c r="A15" s="4" t="s">
        <v>491</v>
      </c>
    </row>
    <row r="16" spans="1:2">
      <c r="A16" s="3" t="s">
        <v>486</v>
      </c>
    </row>
    <row r="17" spans="1:2">
      <c r="A17" s="4" t="s">
        <v>487</v>
      </c>
      <c r="B17" s="4" t="s">
        <v>478</v>
      </c>
    </row>
    <row r="18" spans="1:2">
      <c r="A18" s="4" t="s">
        <v>492</v>
      </c>
    </row>
    <row r="19" spans="1:2">
      <c r="A19" s="3" t="s">
        <v>486</v>
      </c>
    </row>
    <row r="20" spans="1:2">
      <c r="A20" s="4" t="s">
        <v>487</v>
      </c>
      <c r="B20" s="4" t="s">
        <v>4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81</v>
      </c>
    </row>
    <row r="3" spans="1:4">
      <c r="A3" s="3" t="s">
        <v>271</v>
      </c>
    </row>
    <row r="4" spans="1:4">
      <c r="A4" s="4" t="s">
        <v>494</v>
      </c>
      <c r="B4" s="4" t="s">
        <v>495</v>
      </c>
    </row>
    <row r="5" spans="1:4">
      <c r="A5" s="3" t="s">
        <v>496</v>
      </c>
    </row>
    <row r="6" spans="1:4">
      <c r="A6" s="4" t="s">
        <v>86</v>
      </c>
      <c r="B6" s="7" t="n">
        <v>444.7</v>
      </c>
      <c r="C6" s="7" t="n">
        <v>415.2</v>
      </c>
      <c r="D6" s="7" t="n">
        <v>389.8</v>
      </c>
    </row>
    <row r="7" spans="1:4">
      <c r="A7" s="3" t="s">
        <v>286</v>
      </c>
    </row>
    <row r="8" spans="1:4">
      <c r="A8" s="4" t="s">
        <v>497</v>
      </c>
      <c r="B8" s="8" t="n">
        <v>14.4</v>
      </c>
      <c r="C8" s="5" t="n">
        <v>14</v>
      </c>
      <c r="D8" s="8" t="n">
        <v>12.7</v>
      </c>
    </row>
    <row r="9" spans="1:4">
      <c r="A9" s="4" t="s">
        <v>498</v>
      </c>
    </row>
    <row r="10" spans="1:4">
      <c r="A10" s="3" t="s">
        <v>496</v>
      </c>
    </row>
    <row r="11" spans="1:4">
      <c r="A11" s="4" t="s">
        <v>86</v>
      </c>
      <c r="B11" s="7" t="n">
        <v>25.2</v>
      </c>
      <c r="C11" s="7" t="n">
        <v>23.2</v>
      </c>
      <c r="D11" s="7" t="n">
        <v>2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72"/>
    <col customWidth="1" max="2" min="2" width="80"/>
    <col customWidth="1" max="3" min="3" width="38"/>
    <col customWidth="1" max="4" min="4" width="40"/>
    <col customWidth="1" max="5" min="5" width="26"/>
    <col customWidth="1" max="6" min="6" width="80"/>
    <col customWidth="1" max="7" min="7" width="42"/>
    <col customWidth="1" max="8" min="8" width="44"/>
    <col customWidth="1" max="9" min="9" width="30"/>
    <col customWidth="1" max="10" min="10" width="62"/>
    <col customWidth="1" max="11" min="11" width="13"/>
    <col customWidth="1" max="12" min="12" width="15"/>
    <col customWidth="1" max="13" min="13" width="27"/>
    <col customWidth="1" max="14" min="14" width="18"/>
    <col customWidth="1" max="15" min="15" width="39"/>
    <col customWidth="1" max="16" min="16" width="54"/>
    <col customWidth="1" max="17" min="17" width="10"/>
  </cols>
  <sheetData>
    <row r="1" spans="1:17">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row>
    <row r="2" spans="1:17">
      <c r="A2" s="4" t="s">
        <v>132</v>
      </c>
      <c r="J2" s="7" t="n">
        <v>726.1</v>
      </c>
      <c r="K2" s="7" t="n">
        <v>1.7</v>
      </c>
      <c r="L2" s="7" t="n">
        <v>-90.90000000000001</v>
      </c>
      <c r="M2" s="7" t="n">
        <v>102.1</v>
      </c>
      <c r="N2" s="7" t="n">
        <v>757.4</v>
      </c>
      <c r="O2" s="7" t="n">
        <v>-44.2</v>
      </c>
      <c r="P2" s="7" t="n">
        <v>6.8</v>
      </c>
      <c r="Q2" s="7" t="n">
        <v>732.9</v>
      </c>
    </row>
    <row r="3" spans="1:17">
      <c r="A3" s="4" t="s">
        <v>133</v>
      </c>
      <c r="K3" s="5" t="n">
        <v>165354180</v>
      </c>
      <c r="L3" s="5" t="n">
        <v>4290527</v>
      </c>
    </row>
    <row r="4" spans="1:17">
      <c r="A4" s="3" t="s">
        <v>134</v>
      </c>
    </row>
    <row r="5" spans="1:17">
      <c r="A5" s="4" t="s">
        <v>135</v>
      </c>
      <c r="K5" s="5" t="n">
        <v>13105</v>
      </c>
    </row>
    <row r="6" spans="1:17">
      <c r="A6" s="4" t="s">
        <v>136</v>
      </c>
      <c r="K6" s="5" t="n">
        <v>-1375</v>
      </c>
      <c r="L6" s="5" t="n">
        <v>1375</v>
      </c>
    </row>
    <row r="7" spans="1:17">
      <c r="A7" s="4" t="s">
        <v>137</v>
      </c>
      <c r="J7" s="5" t="n">
        <v>12</v>
      </c>
      <c r="M7" s="5" t="n">
        <v>12</v>
      </c>
      <c r="Q7" s="5" t="n">
        <v>12</v>
      </c>
    </row>
    <row r="8" spans="1:17">
      <c r="A8" s="4" t="s">
        <v>138</v>
      </c>
      <c r="K8" s="5" t="n">
        <v>895078</v>
      </c>
    </row>
    <row r="9" spans="1:17">
      <c r="A9" s="4" t="s">
        <v>139</v>
      </c>
      <c r="J9" s="8" t="n">
        <v>9.4</v>
      </c>
      <c r="M9" s="8" t="n">
        <v>9.4</v>
      </c>
      <c r="Q9" s="8" t="n">
        <v>9.4</v>
      </c>
    </row>
    <row r="10" spans="1:17">
      <c r="A10" s="4" t="s">
        <v>140</v>
      </c>
      <c r="J10" s="8" t="n">
        <v>1.3</v>
      </c>
      <c r="M10" s="8" t="n">
        <v>1.3</v>
      </c>
      <c r="Q10" s="8" t="n">
        <v>1.3</v>
      </c>
    </row>
    <row r="11" spans="1:17">
      <c r="A11" s="4" t="s">
        <v>141</v>
      </c>
      <c r="J11" s="5" t="n">
        <v>2</v>
      </c>
      <c r="L11" s="7" t="n">
        <v>2.1</v>
      </c>
      <c r="M11" s="8" t="n">
        <v>-0.1</v>
      </c>
      <c r="Q11" s="5" t="n">
        <v>2</v>
      </c>
    </row>
    <row r="12" spans="1:17">
      <c r="A12" s="4" t="s">
        <v>142</v>
      </c>
      <c r="K12" s="5" t="n">
        <v>90066</v>
      </c>
      <c r="L12" s="5" t="n">
        <v>-90066</v>
      </c>
    </row>
    <row r="13" spans="1:17">
      <c r="A13" s="4" t="s">
        <v>143</v>
      </c>
      <c r="B13" s="6" t="n">
        <v>-160</v>
      </c>
      <c r="D13" s="6" t="n">
        <v>-160</v>
      </c>
      <c r="E13" s="6" t="n">
        <v>-160</v>
      </c>
      <c r="F13" s="7" t="n">
        <v>-0.5</v>
      </c>
      <c r="H13" s="7" t="n">
        <v>-0.5</v>
      </c>
      <c r="I13" s="7" t="n">
        <v>-0.5</v>
      </c>
    </row>
    <row r="14" spans="1:17">
      <c r="A14" s="4" t="s">
        <v>144</v>
      </c>
      <c r="C14" s="5" t="n">
        <v>-6475480</v>
      </c>
      <c r="D14" s="5" t="n">
        <v>6475480000000</v>
      </c>
      <c r="G14" s="5" t="n">
        <v>-20879</v>
      </c>
      <c r="H14" s="5" t="n">
        <v>20879</v>
      </c>
    </row>
    <row r="15" spans="1:17">
      <c r="A15" s="4" t="s">
        <v>145</v>
      </c>
      <c r="P15" s="8" t="n">
        <v>-0.7</v>
      </c>
      <c r="Q15" s="8" t="n">
        <v>-0.7</v>
      </c>
    </row>
    <row r="16" spans="1:17">
      <c r="A16" s="4" t="s">
        <v>146</v>
      </c>
      <c r="J16" s="8" t="n">
        <v>-25.8</v>
      </c>
      <c r="N16" s="8" t="n">
        <v>-25.8</v>
      </c>
      <c r="Q16" s="8" t="n">
        <v>-25.8</v>
      </c>
    </row>
    <row r="17" spans="1:17">
      <c r="A17" s="4" t="s">
        <v>94</v>
      </c>
      <c r="J17" s="8" t="n">
        <v>153.6</v>
      </c>
      <c r="N17" s="8" t="n">
        <v>153.6</v>
      </c>
      <c r="P17" s="8" t="n">
        <v>0.9</v>
      </c>
      <c r="Q17" s="8" t="n">
        <v>154.5</v>
      </c>
    </row>
    <row r="18" spans="1:17">
      <c r="A18" s="4" t="s">
        <v>147</v>
      </c>
      <c r="J18" s="8" t="n">
        <v>-31.7</v>
      </c>
      <c r="O18" s="8" t="n">
        <v>-31.7</v>
      </c>
      <c r="P18" s="8" t="n">
        <v>-0.3</v>
      </c>
      <c r="Q18" s="5" t="n">
        <v>-32</v>
      </c>
    </row>
    <row r="19" spans="1:17">
      <c r="A19" s="4" t="s">
        <v>148</v>
      </c>
      <c r="J19" s="8" t="n">
        <v>686.4</v>
      </c>
      <c r="K19" s="7" t="n">
        <v>1.7</v>
      </c>
      <c r="L19" s="7" t="n">
        <v>-249.3</v>
      </c>
      <c r="M19" s="8" t="n">
        <v>124.7</v>
      </c>
      <c r="N19" s="8" t="n">
        <v>885.2</v>
      </c>
      <c r="O19" s="8" t="n">
        <v>-75.90000000000001</v>
      </c>
      <c r="P19" s="8" t="n">
        <v>6.7</v>
      </c>
      <c r="Q19" s="8" t="n">
        <v>693.1</v>
      </c>
    </row>
    <row r="20" spans="1:17">
      <c r="A20" s="4" t="s">
        <v>149</v>
      </c>
      <c r="K20" s="5" t="n">
        <v>159854695</v>
      </c>
      <c r="L20" s="5" t="n">
        <v>10698195</v>
      </c>
    </row>
    <row r="21" spans="1:17">
      <c r="A21" s="3" t="s">
        <v>134</v>
      </c>
    </row>
    <row r="22" spans="1:17">
      <c r="A22" s="4" t="s">
        <v>135</v>
      </c>
      <c r="L22" s="5" t="n">
        <v>4053</v>
      </c>
    </row>
    <row r="23" spans="1:17">
      <c r="A23" s="4" t="s">
        <v>136</v>
      </c>
      <c r="K23" s="5" t="n">
        <v>-4053</v>
      </c>
    </row>
    <row r="24" spans="1:17">
      <c r="A24" s="4" t="s">
        <v>137</v>
      </c>
      <c r="J24" s="8" t="n">
        <v>20.4</v>
      </c>
      <c r="M24" s="8" t="n">
        <v>20.4</v>
      </c>
      <c r="Q24" s="8" t="n">
        <v>20.4</v>
      </c>
    </row>
    <row r="25" spans="1:17">
      <c r="A25" s="4" t="s">
        <v>138</v>
      </c>
      <c r="K25" s="5" t="n">
        <v>1263767</v>
      </c>
    </row>
    <row r="26" spans="1:17">
      <c r="A26" s="4" t="s">
        <v>150</v>
      </c>
      <c r="J26" s="8" t="n">
        <v>-0.3</v>
      </c>
      <c r="M26" s="8" t="n">
        <v>-0.3</v>
      </c>
      <c r="Q26" s="8" t="n">
        <v>-0.3</v>
      </c>
    </row>
    <row r="27" spans="1:17">
      <c r="A27" s="4" t="s">
        <v>151</v>
      </c>
      <c r="K27" s="5" t="n">
        <v>58419</v>
      </c>
    </row>
    <row r="28" spans="1:17">
      <c r="A28" s="4" t="s">
        <v>139</v>
      </c>
      <c r="J28" s="5" t="n">
        <v>11</v>
      </c>
      <c r="M28" s="5" t="n">
        <v>11</v>
      </c>
      <c r="Q28" s="5" t="n">
        <v>11</v>
      </c>
    </row>
    <row r="29" spans="1:17">
      <c r="A29" s="4" t="s">
        <v>140</v>
      </c>
      <c r="J29" s="8" t="n">
        <v>3.6</v>
      </c>
      <c r="N29" s="8" t="n">
        <v>3.6</v>
      </c>
      <c r="Q29" s="8" t="n">
        <v>3.6</v>
      </c>
    </row>
    <row r="30" spans="1:17">
      <c r="A30" s="4" t="s">
        <v>141</v>
      </c>
      <c r="J30" s="8" t="n">
        <v>0.6</v>
      </c>
      <c r="L30" s="7" t="n">
        <v>0.5</v>
      </c>
      <c r="M30" s="8" t="n">
        <v>0.1</v>
      </c>
      <c r="Q30" s="8" t="n">
        <v>0.6</v>
      </c>
    </row>
    <row r="31" spans="1:17">
      <c r="A31" s="4" t="s">
        <v>142</v>
      </c>
      <c r="K31" s="5" t="n">
        <v>18110</v>
      </c>
      <c r="L31" s="5" t="n">
        <v>-18110</v>
      </c>
    </row>
    <row r="32" spans="1:17">
      <c r="A32" s="4" t="s">
        <v>143</v>
      </c>
      <c r="B32" s="7" t="n">
        <v>-152.2</v>
      </c>
      <c r="D32" s="7" t="n">
        <v>-152.2</v>
      </c>
      <c r="E32" s="7" t="n">
        <v>-152.2</v>
      </c>
      <c r="F32" s="7" t="n">
        <v>-0.2</v>
      </c>
      <c r="H32" s="7" t="n">
        <v>-0.2</v>
      </c>
      <c r="I32" s="7" t="n">
        <v>-0.2</v>
      </c>
    </row>
    <row r="33" spans="1:17">
      <c r="A33" s="4" t="s">
        <v>144</v>
      </c>
      <c r="C33" s="5" t="n">
        <v>-5318063</v>
      </c>
      <c r="D33" s="5" t="n">
        <v>5318063</v>
      </c>
      <c r="G33" s="5" t="n">
        <v>-6898</v>
      </c>
      <c r="H33" s="5" t="n">
        <v>6898</v>
      </c>
    </row>
    <row r="34" spans="1:17">
      <c r="A34" s="4" t="s">
        <v>145</v>
      </c>
      <c r="P34" s="5" t="n">
        <v>-1</v>
      </c>
      <c r="Q34" s="5" t="n">
        <v>-1</v>
      </c>
    </row>
    <row r="35" spans="1:17">
      <c r="A35" s="4" t="s">
        <v>146</v>
      </c>
      <c r="J35" s="8" t="n">
        <v>-25.4</v>
      </c>
      <c r="N35" s="8" t="n">
        <v>-25.4</v>
      </c>
      <c r="Q35" s="8" t="n">
        <v>-25.4</v>
      </c>
    </row>
    <row r="36" spans="1:17">
      <c r="A36" s="4" t="s">
        <v>94</v>
      </c>
      <c r="J36" s="8" t="n">
        <v>78.59999999999999</v>
      </c>
      <c r="N36" s="8" t="n">
        <v>78.59999999999999</v>
      </c>
      <c r="P36" s="8" t="n">
        <v>1.7</v>
      </c>
      <c r="Q36" s="8" t="n">
        <v>80.3</v>
      </c>
    </row>
    <row r="37" spans="1:17">
      <c r="A37" s="4" t="s">
        <v>147</v>
      </c>
      <c r="J37" s="8" t="n">
        <v>102.9</v>
      </c>
      <c r="O37" s="8" t="n">
        <v>102.9</v>
      </c>
      <c r="P37" s="8" t="n">
        <v>0.7</v>
      </c>
      <c r="Q37" s="8" t="n">
        <v>103.6</v>
      </c>
    </row>
    <row r="38" spans="1:17">
      <c r="A38" s="4" t="s">
        <v>152</v>
      </c>
      <c r="J38" s="8" t="n">
        <v>725.4</v>
      </c>
      <c r="K38" s="7" t="n">
        <v>1.7</v>
      </c>
      <c r="L38" s="7" t="n">
        <v>-401.2</v>
      </c>
      <c r="M38" s="8" t="n">
        <v>155.9</v>
      </c>
      <c r="N38" s="5" t="n">
        <v>942</v>
      </c>
      <c r="O38" s="5" t="n">
        <v>27</v>
      </c>
      <c r="P38" s="8" t="n">
        <v>8.1</v>
      </c>
      <c r="Q38" s="8" t="n">
        <v>733.5</v>
      </c>
    </row>
    <row r="39" spans="1:17">
      <c r="A39" s="4" t="s">
        <v>153</v>
      </c>
      <c r="K39" s="5" t="n">
        <v>155865977</v>
      </c>
      <c r="L39" s="5" t="n">
        <v>16009099</v>
      </c>
    </row>
    <row r="40" spans="1:17">
      <c r="A40" s="3" t="s">
        <v>134</v>
      </c>
    </row>
    <row r="41" spans="1:17">
      <c r="A41" s="4" t="s">
        <v>136</v>
      </c>
      <c r="K41" s="5" t="n">
        <v>-6553</v>
      </c>
      <c r="L41" s="5" t="n">
        <v>6553</v>
      </c>
    </row>
    <row r="42" spans="1:17">
      <c r="A42" s="4" t="s">
        <v>137</v>
      </c>
      <c r="J42" s="8" t="n">
        <v>10.3</v>
      </c>
      <c r="M42" s="8" t="n">
        <v>10.3</v>
      </c>
      <c r="Q42" s="8" t="n">
        <v>10.3</v>
      </c>
    </row>
    <row r="43" spans="1:17">
      <c r="A43" s="4" t="s">
        <v>138</v>
      </c>
      <c r="K43" s="5" t="n">
        <v>575372</v>
      </c>
    </row>
    <row r="44" spans="1:17">
      <c r="A44" s="4" t="s">
        <v>150</v>
      </c>
      <c r="J44" s="8" t="n">
        <v>-0.6</v>
      </c>
      <c r="M44" s="8" t="n">
        <v>-0.6</v>
      </c>
      <c r="Q44" s="8" t="n">
        <v>-0.6</v>
      </c>
    </row>
    <row r="45" spans="1:17">
      <c r="A45" s="4" t="s">
        <v>151</v>
      </c>
      <c r="K45" s="5" t="n">
        <v>183772</v>
      </c>
    </row>
    <row r="46" spans="1:17">
      <c r="A46" s="4" t="s">
        <v>139</v>
      </c>
      <c r="J46" s="8" t="n">
        <v>11.3</v>
      </c>
      <c r="M46" s="8" t="n">
        <v>11.3</v>
      </c>
      <c r="Q46" s="8" t="n">
        <v>11.3</v>
      </c>
    </row>
    <row r="47" spans="1:17">
      <c r="A47" s="4" t="s">
        <v>154</v>
      </c>
      <c r="J47" s="8" t="n">
        <v>-0.1</v>
      </c>
      <c r="L47" s="7" t="n">
        <v>-0.1</v>
      </c>
      <c r="Q47" s="8" t="n">
        <v>-0.1</v>
      </c>
    </row>
    <row r="48" spans="1:17">
      <c r="A48" s="4" t="s">
        <v>155</v>
      </c>
      <c r="K48" s="5" t="n">
        <v>-2123</v>
      </c>
      <c r="L48" s="5" t="n">
        <v>2123</v>
      </c>
    </row>
    <row r="49" spans="1:17">
      <c r="A49" s="4" t="s">
        <v>143</v>
      </c>
      <c r="J49" s="8" t="n">
        <v>-0.2</v>
      </c>
      <c r="L49" s="7" t="n">
        <v>-0.2</v>
      </c>
      <c r="Q49" s="8" t="n">
        <v>-0.2</v>
      </c>
    </row>
    <row r="50" spans="1:17">
      <c r="A50" s="4" t="s">
        <v>144</v>
      </c>
      <c r="K50" s="5" t="n">
        <v>-7105</v>
      </c>
      <c r="L50" s="5" t="n">
        <v>7105</v>
      </c>
    </row>
    <row r="51" spans="1:17">
      <c r="A51" s="4" t="s">
        <v>145</v>
      </c>
      <c r="P51" s="8" t="n">
        <v>-0.9</v>
      </c>
      <c r="Q51" s="8" t="n">
        <v>-0.9</v>
      </c>
    </row>
    <row r="52" spans="1:17">
      <c r="A52" s="4" t="s">
        <v>146</v>
      </c>
      <c r="J52" s="8" t="n">
        <v>-25.1</v>
      </c>
      <c r="N52" s="8" t="n">
        <v>-25.1</v>
      </c>
      <c r="Q52" s="8" t="n">
        <v>-25.1</v>
      </c>
    </row>
    <row r="53" spans="1:17">
      <c r="A53" s="4" t="s">
        <v>156</v>
      </c>
      <c r="J53" s="8" t="n">
        <v>5.9</v>
      </c>
      <c r="N53" s="8" t="n">
        <v>5.9</v>
      </c>
      <c r="P53" s="8" t="n">
        <v>0.2</v>
      </c>
      <c r="Q53" s="8" t="n">
        <v>6.1</v>
      </c>
    </row>
    <row r="54" spans="1:17">
      <c r="A54" s="4" t="s">
        <v>94</v>
      </c>
      <c r="J54" s="8" t="n">
        <v>179.7</v>
      </c>
      <c r="N54" s="8" t="n">
        <v>179.7</v>
      </c>
      <c r="P54" s="8" t="n">
        <v>1.3</v>
      </c>
      <c r="Q54" s="5" t="n">
        <v>181</v>
      </c>
    </row>
    <row r="55" spans="1:17">
      <c r="A55" s="4" t="s">
        <v>147</v>
      </c>
      <c r="J55" s="5" t="n">
        <v>-10</v>
      </c>
      <c r="O55" s="5" t="n">
        <v>-10</v>
      </c>
      <c r="P55" s="8" t="n">
        <v>-0.2</v>
      </c>
      <c r="Q55" s="8" t="n">
        <v>-10.2</v>
      </c>
    </row>
    <row r="56" spans="1:17">
      <c r="A56" s="4" t="s">
        <v>157</v>
      </c>
      <c r="J56" s="7" t="n">
        <v>896.6</v>
      </c>
      <c r="K56" s="7" t="n">
        <v>1.7</v>
      </c>
      <c r="L56" s="7" t="n">
        <v>-401.5</v>
      </c>
      <c r="M56" s="7" t="n">
        <v>176.9</v>
      </c>
      <c r="N56" s="7" t="n">
        <v>1102.5</v>
      </c>
      <c r="O56" s="6" t="n">
        <v>17</v>
      </c>
      <c r="P56" s="7" t="n">
        <v>8.5</v>
      </c>
      <c r="Q56" s="7" t="n">
        <v>905.1</v>
      </c>
    </row>
    <row r="57" spans="1:17">
      <c r="A57" s="4" t="s">
        <v>158</v>
      </c>
      <c r="K57" s="5" t="n">
        <v>156609340</v>
      </c>
      <c r="L57" s="5" t="n">
        <v>16024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503</v>
      </c>
      <c r="B1" s="2" t="s">
        <v>1</v>
      </c>
    </row>
    <row r="2" spans="1:4">
      <c r="B2" s="2" t="s">
        <v>2</v>
      </c>
      <c r="C2" s="2" t="s">
        <v>30</v>
      </c>
      <c r="D2" s="2" t="s">
        <v>81</v>
      </c>
    </row>
    <row r="3" spans="1:4">
      <c r="A3" s="3" t="s">
        <v>229</v>
      </c>
    </row>
    <row r="4" spans="1:4">
      <c r="A4" s="4" t="s">
        <v>504</v>
      </c>
      <c r="B4" s="7" t="n">
        <v>11.3</v>
      </c>
      <c r="C4" s="6" t="n">
        <v>11</v>
      </c>
      <c r="D4" s="7" t="n">
        <v>9.4</v>
      </c>
    </row>
    <row r="5" spans="1:4">
      <c r="A5" s="4" t="s">
        <v>505</v>
      </c>
      <c r="B5" s="4" t="s">
        <v>506</v>
      </c>
      <c r="C5" s="4" t="s">
        <v>507</v>
      </c>
      <c r="D5" s="4" t="s">
        <v>508</v>
      </c>
    </row>
    <row r="6" spans="1:4">
      <c r="A6" s="4" t="s">
        <v>509</v>
      </c>
    </row>
    <row r="7" spans="1:4">
      <c r="A7" s="3" t="s">
        <v>229</v>
      </c>
    </row>
    <row r="8" spans="1:4">
      <c r="A8" s="4" t="s">
        <v>504</v>
      </c>
      <c r="B8" s="7" t="n">
        <v>1.7</v>
      </c>
      <c r="C8" s="7" t="n">
        <v>1.7</v>
      </c>
      <c r="D8" s="7" t="n">
        <v>1.4</v>
      </c>
    </row>
    <row r="9" spans="1:4">
      <c r="A9" s="4" t="s">
        <v>86</v>
      </c>
    </row>
    <row r="10" spans="1:4">
      <c r="A10" s="3" t="s">
        <v>229</v>
      </c>
    </row>
    <row r="11" spans="1:4">
      <c r="A11" s="4" t="s">
        <v>504</v>
      </c>
      <c r="B11" s="8" t="n">
        <v>7.9</v>
      </c>
      <c r="C11" s="8" t="n">
        <v>7.6</v>
      </c>
      <c r="D11" s="8" t="n">
        <v>6.6</v>
      </c>
    </row>
    <row r="12" spans="1:4">
      <c r="A12" s="4" t="s">
        <v>87</v>
      </c>
    </row>
    <row r="13" spans="1:4">
      <c r="A13" s="3" t="s">
        <v>229</v>
      </c>
    </row>
    <row r="14" spans="1:4">
      <c r="A14" s="4" t="s">
        <v>504</v>
      </c>
      <c r="B14" s="8" t="n">
        <v>1.7</v>
      </c>
      <c r="C14" s="8" t="n">
        <v>1.7</v>
      </c>
      <c r="D14" s="8" t="n">
        <v>1.4</v>
      </c>
    </row>
    <row r="15" spans="1:4">
      <c r="A15" s="4" t="s">
        <v>510</v>
      </c>
    </row>
    <row r="16" spans="1:4">
      <c r="A16" s="3" t="s">
        <v>229</v>
      </c>
    </row>
    <row r="17" spans="1:4">
      <c r="A17" s="4" t="s">
        <v>504</v>
      </c>
      <c r="B17" s="7" t="n">
        <v>4.2</v>
      </c>
      <c r="C17" s="7" t="n">
        <v>6.2</v>
      </c>
      <c r="D17" s="7" t="n">
        <v>7.5</v>
      </c>
    </row>
    <row r="18" spans="1:4">
      <c r="A18" s="4" t="s">
        <v>511</v>
      </c>
      <c r="B18" s="4" t="s">
        <v>512</v>
      </c>
      <c r="C18" s="4" t="s">
        <v>513</v>
      </c>
      <c r="D18" s="4" t="s">
        <v>514</v>
      </c>
    </row>
    <row r="19" spans="1:4">
      <c r="A19" s="4" t="s">
        <v>515</v>
      </c>
      <c r="C19" s="4" t="s">
        <v>516</v>
      </c>
      <c r="D19" s="4" t="s">
        <v>517</v>
      </c>
    </row>
    <row r="20" spans="1:4">
      <c r="A20" s="4" t="s">
        <v>518</v>
      </c>
      <c r="B20" s="4" t="s">
        <v>519</v>
      </c>
      <c r="C20" s="4" t="s">
        <v>520</v>
      </c>
    </row>
    <row r="21" spans="1:4">
      <c r="A21" s="4" t="s">
        <v>521</v>
      </c>
      <c r="B21" s="4" t="s">
        <v>522</v>
      </c>
    </row>
    <row r="22" spans="1:4">
      <c r="A22" s="4" t="s">
        <v>523</v>
      </c>
      <c r="C22" s="4" t="s">
        <v>524</v>
      </c>
      <c r="D22" s="4" t="s">
        <v>525</v>
      </c>
    </row>
    <row r="23" spans="1:4">
      <c r="A23" s="4" t="s">
        <v>526</v>
      </c>
      <c r="C23" s="4" t="s">
        <v>527</v>
      </c>
      <c r="D23" s="4" t="s">
        <v>528</v>
      </c>
    </row>
    <row r="24" spans="1:4">
      <c r="A24" s="4" t="s">
        <v>529</v>
      </c>
      <c r="B24" s="4" t="s">
        <v>530</v>
      </c>
    </row>
    <row r="25" spans="1:4">
      <c r="A25" s="4" t="s">
        <v>531</v>
      </c>
    </row>
    <row r="26" spans="1:4">
      <c r="A26" s="3" t="s">
        <v>229</v>
      </c>
    </row>
    <row r="27" spans="1:4">
      <c r="A27" s="4" t="s">
        <v>532</v>
      </c>
      <c r="B27" s="4" t="s">
        <v>473</v>
      </c>
    </row>
    <row r="28" spans="1:4">
      <c r="A28" s="4" t="s">
        <v>518</v>
      </c>
      <c r="D28" s="4" t="s">
        <v>533</v>
      </c>
    </row>
    <row r="29" spans="1:4">
      <c r="A29" s="4" t="s">
        <v>529</v>
      </c>
      <c r="C29" s="4" t="s">
        <v>534</v>
      </c>
      <c r="D29" s="4" t="s">
        <v>535</v>
      </c>
    </row>
    <row r="30" spans="1:4">
      <c r="A30" s="4" t="s">
        <v>536</v>
      </c>
    </row>
    <row r="31" spans="1:4">
      <c r="A31" s="3" t="s">
        <v>229</v>
      </c>
    </row>
    <row r="32" spans="1:4">
      <c r="A32" s="4" t="s">
        <v>532</v>
      </c>
      <c r="B32" s="4" t="s">
        <v>537</v>
      </c>
    </row>
    <row r="33" spans="1:4">
      <c r="A33" s="4" t="s">
        <v>518</v>
      </c>
      <c r="D33" s="4" t="s">
        <v>538</v>
      </c>
    </row>
    <row r="34" spans="1:4">
      <c r="A34" s="4" t="s">
        <v>529</v>
      </c>
      <c r="C34" s="4" t="s">
        <v>539</v>
      </c>
      <c r="D34" s="4" t="s">
        <v>540</v>
      </c>
    </row>
    <row r="35" spans="1:4">
      <c r="A35" s="4" t="s">
        <v>413</v>
      </c>
    </row>
    <row r="36" spans="1:4">
      <c r="A36" s="3" t="s">
        <v>229</v>
      </c>
    </row>
    <row r="37" spans="1:4">
      <c r="A37" s="4" t="s">
        <v>504</v>
      </c>
      <c r="B37" s="7" t="n">
        <v>0.8</v>
      </c>
      <c r="C37" s="7" t="n">
        <v>1.4</v>
      </c>
      <c r="D37" s="7" t="n">
        <v>1.6</v>
      </c>
    </row>
    <row r="38" spans="1:4">
      <c r="A38" s="4" t="s">
        <v>416</v>
      </c>
    </row>
    <row r="39" spans="1:4">
      <c r="A39" s="3" t="s">
        <v>229</v>
      </c>
    </row>
    <row r="40" spans="1:4">
      <c r="A40" s="4" t="s">
        <v>504</v>
      </c>
      <c r="B40" s="7" t="n">
        <v>6.3</v>
      </c>
      <c r="C40" s="7" t="n">
        <v>3.4</v>
      </c>
      <c r="D40" s="7"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0</v>
      </c>
      <c r="G2" s="2" t="s">
        <v>545</v>
      </c>
      <c r="H2" s="2" t="s">
        <v>546</v>
      </c>
      <c r="I2" s="2" t="s">
        <v>547</v>
      </c>
      <c r="J2" s="2" t="s">
        <v>2</v>
      </c>
      <c r="K2" s="2" t="s">
        <v>30</v>
      </c>
      <c r="L2" s="2" t="s">
        <v>81</v>
      </c>
    </row>
    <row r="3" spans="1:12">
      <c r="A3" s="3" t="s">
        <v>201</v>
      </c>
    </row>
    <row r="4" spans="1:12">
      <c r="A4" s="4" t="s">
        <v>548</v>
      </c>
      <c r="J4" s="6" t="n">
        <v>0</v>
      </c>
      <c r="K4" s="6" t="n">
        <v>0</v>
      </c>
      <c r="L4" s="6" t="n">
        <v>0</v>
      </c>
    </row>
    <row r="5" spans="1:12">
      <c r="A5" s="3" t="s">
        <v>549</v>
      </c>
    </row>
    <row r="6" spans="1:12">
      <c r="A6" s="4" t="s">
        <v>550</v>
      </c>
      <c r="J6" s="7" t="n">
        <v>179.7</v>
      </c>
      <c r="K6" s="7" t="n">
        <v>78.59999999999999</v>
      </c>
      <c r="L6" s="7" t="n">
        <v>153.6</v>
      </c>
    </row>
    <row r="7" spans="1:12">
      <c r="A7" s="3" t="s">
        <v>551</v>
      </c>
    </row>
    <row r="8" spans="1:12">
      <c r="A8" s="4" t="s">
        <v>552</v>
      </c>
      <c r="J8" s="8" t="n">
        <v>156.2</v>
      </c>
      <c r="K8" s="8" t="n">
        <v>158.1</v>
      </c>
      <c r="L8" s="8" t="n">
        <v>161.4</v>
      </c>
    </row>
    <row r="9" spans="1:12">
      <c r="A9" s="3" t="s">
        <v>553</v>
      </c>
    </row>
    <row r="10" spans="1:12">
      <c r="A10" s="4" t="s">
        <v>554</v>
      </c>
      <c r="J10" s="5" t="n">
        <v>1</v>
      </c>
      <c r="K10" s="5" t="n">
        <v>1</v>
      </c>
      <c r="L10" s="8" t="n">
        <v>0.8</v>
      </c>
    </row>
    <row r="11" spans="1:12">
      <c r="A11" s="4" t="s">
        <v>555</v>
      </c>
      <c r="J11" s="8" t="n">
        <v>157.2</v>
      </c>
      <c r="K11" s="8" t="n">
        <v>159.1</v>
      </c>
      <c r="L11" s="8" t="n">
        <v>162.2</v>
      </c>
    </row>
    <row r="12" spans="1:12">
      <c r="A12" s="3" t="s">
        <v>97</v>
      </c>
    </row>
    <row r="13" spans="1:12">
      <c r="A13" s="4" t="s">
        <v>98</v>
      </c>
      <c r="B13" s="9" t="n">
        <v>0.5</v>
      </c>
      <c r="C13" s="9" t="n">
        <v>0.28</v>
      </c>
      <c r="D13" s="9" t="n">
        <v>0.2</v>
      </c>
      <c r="E13" s="9" t="n">
        <v>0.17</v>
      </c>
      <c r="F13" s="9" t="n">
        <v>-0.02</v>
      </c>
      <c r="G13" s="9" t="n">
        <v>0.23</v>
      </c>
      <c r="H13" s="9" t="n">
        <v>0.15</v>
      </c>
      <c r="I13" s="9" t="n">
        <v>0.14</v>
      </c>
      <c r="J13" s="9" t="n">
        <v>1.15</v>
      </c>
      <c r="K13" s="9" t="n">
        <v>0.5</v>
      </c>
      <c r="L13" s="9" t="n">
        <v>0.95</v>
      </c>
    </row>
    <row r="14" spans="1:12">
      <c r="A14" s="4" t="s">
        <v>99</v>
      </c>
      <c r="B14" s="9" t="n">
        <v>0.5</v>
      </c>
      <c r="C14" s="9" t="n">
        <v>0.28</v>
      </c>
      <c r="D14" s="9" t="n">
        <v>0.2</v>
      </c>
      <c r="E14" s="9" t="n">
        <v>0.17</v>
      </c>
      <c r="F14" s="9" t="n">
        <v>-0.02</v>
      </c>
      <c r="G14" s="9" t="n">
        <v>0.23</v>
      </c>
      <c r="H14" s="9" t="n">
        <v>0.15</v>
      </c>
      <c r="I14" s="9" t="n">
        <v>0.13</v>
      </c>
      <c r="J14" s="9" t="n">
        <v>1.14</v>
      </c>
      <c r="K14" s="9" t="n">
        <v>0.49</v>
      </c>
      <c r="L14" s="9" t="n">
        <v>0.9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81</v>
      </c>
    </row>
    <row r="3" spans="1:4">
      <c r="A3" s="4" t="s">
        <v>557</v>
      </c>
    </row>
    <row r="4" spans="1:4">
      <c r="A4" s="3" t="s">
        <v>558</v>
      </c>
    </row>
    <row r="5" spans="1:4">
      <c r="A5" s="4" t="s">
        <v>559</v>
      </c>
      <c r="B5" s="8" t="n">
        <v>0.2</v>
      </c>
      <c r="C5" s="8" t="n">
        <v>0.3</v>
      </c>
      <c r="D5" s="8" t="n">
        <v>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60</v>
      </c>
      <c r="B1" s="2" t="s">
        <v>1</v>
      </c>
    </row>
    <row r="2" spans="1:2">
      <c r="B2" s="2" t="s">
        <v>561</v>
      </c>
    </row>
    <row r="3" spans="1:2">
      <c r="A3" s="3" t="s">
        <v>562</v>
      </c>
    </row>
    <row r="4" spans="1:2">
      <c r="A4" s="4" t="s">
        <v>501</v>
      </c>
      <c r="B4" s="4" t="s">
        <v>502</v>
      </c>
    </row>
    <row r="5" spans="1:2">
      <c r="A5" s="10" t="n">
        <v>606</v>
      </c>
    </row>
    <row r="6" spans="1:2">
      <c r="A6" s="3" t="s">
        <v>562</v>
      </c>
    </row>
    <row r="7" spans="1:2">
      <c r="A7" s="4" t="s">
        <v>563</v>
      </c>
      <c r="B7" s="7" t="n">
        <v>6.1</v>
      </c>
    </row>
    <row r="8" spans="1:2">
      <c r="A8" s="4" t="s">
        <v>564</v>
      </c>
      <c r="B8" s="7" t="n">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565</v>
      </c>
      <c r="B1" s="2" t="s">
        <v>1</v>
      </c>
    </row>
    <row r="2" spans="1:2">
      <c r="B2" s="2" t="s">
        <v>561</v>
      </c>
    </row>
    <row r="3" spans="1:2">
      <c r="A3" s="3" t="s">
        <v>566</v>
      </c>
    </row>
    <row r="4" spans="1:2">
      <c r="A4" s="4" t="s">
        <v>82</v>
      </c>
      <c r="B4" s="7" t="n">
        <v>1895.6</v>
      </c>
    </row>
    <row r="5" spans="1:2">
      <c r="A5" s="4" t="s">
        <v>567</v>
      </c>
    </row>
    <row r="6" spans="1:2">
      <c r="A6" s="3" t="s">
        <v>566</v>
      </c>
    </row>
    <row r="7" spans="1:2">
      <c r="A7" s="4" t="s">
        <v>82</v>
      </c>
      <c r="B7" s="8" t="n">
        <v>1716.8</v>
      </c>
    </row>
    <row r="8" spans="1:2">
      <c r="A8" s="4" t="s">
        <v>568</v>
      </c>
    </row>
    <row r="9" spans="1:2">
      <c r="A9" s="3" t="s">
        <v>566</v>
      </c>
    </row>
    <row r="10" spans="1:2">
      <c r="A10" s="4" t="s">
        <v>82</v>
      </c>
      <c r="B10" s="8" t="n">
        <v>178.8</v>
      </c>
    </row>
    <row r="11" spans="1:2">
      <c r="A11" s="4" t="s">
        <v>569</v>
      </c>
    </row>
    <row r="12" spans="1:2">
      <c r="A12" s="3" t="s">
        <v>566</v>
      </c>
    </row>
    <row r="13" spans="1:2">
      <c r="A13" s="4" t="s">
        <v>82</v>
      </c>
      <c r="B13" s="8" t="n">
        <v>591.1</v>
      </c>
    </row>
    <row r="14" spans="1:2">
      <c r="A14" s="4" t="s">
        <v>570</v>
      </c>
    </row>
    <row r="15" spans="1:2">
      <c r="A15" s="3" t="s">
        <v>566</v>
      </c>
    </row>
    <row r="16" spans="1:2">
      <c r="A16" s="4" t="s">
        <v>82</v>
      </c>
      <c r="B16" s="8" t="n">
        <v>547.8</v>
      </c>
    </row>
    <row r="17" spans="1:2">
      <c r="A17" s="4" t="s">
        <v>571</v>
      </c>
    </row>
    <row r="18" spans="1:2">
      <c r="A18" s="3" t="s">
        <v>566</v>
      </c>
    </row>
    <row r="19" spans="1:2">
      <c r="A19" s="4" t="s">
        <v>82</v>
      </c>
      <c r="B19" s="8" t="n">
        <v>568.1</v>
      </c>
    </row>
    <row r="20" spans="1:2">
      <c r="A20" s="4" t="s">
        <v>572</v>
      </c>
    </row>
    <row r="21" spans="1:2">
      <c r="A21" s="3" t="s">
        <v>566</v>
      </c>
    </row>
    <row r="22" spans="1:2">
      <c r="A22" s="4" t="s">
        <v>82</v>
      </c>
      <c r="B22" s="8" t="n">
        <v>194.8</v>
      </c>
    </row>
    <row r="23" spans="1:2">
      <c r="A23" s="4" t="s">
        <v>573</v>
      </c>
    </row>
    <row r="24" spans="1:2">
      <c r="A24" s="3" t="s">
        <v>566</v>
      </c>
    </row>
    <row r="25" spans="1:2">
      <c r="A25" s="4" t="s">
        <v>82</v>
      </c>
      <c r="B25" s="7" t="n">
        <v>-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61</v>
      </c>
    </row>
    <row r="3" spans="1:2">
      <c r="A3" s="3" t="s">
        <v>575</v>
      </c>
    </row>
    <row r="4" spans="1:2">
      <c r="A4" s="4" t="s">
        <v>576</v>
      </c>
      <c r="B4" s="7" t="n">
        <v>1054.4</v>
      </c>
    </row>
    <row r="5" spans="1:2">
      <c r="A5" s="4" t="s">
        <v>577</v>
      </c>
    </row>
    <row r="6" spans="1:2">
      <c r="A6" s="3" t="s">
        <v>575</v>
      </c>
    </row>
    <row r="7" spans="1:2">
      <c r="A7" s="4" t="s">
        <v>578</v>
      </c>
      <c r="B7" s="4" t="s">
        <v>579</v>
      </c>
    </row>
    <row r="8" spans="1:2">
      <c r="A8" s="4" t="s">
        <v>580</v>
      </c>
    </row>
    <row r="9" spans="1:2">
      <c r="A9" s="3" t="s">
        <v>575</v>
      </c>
    </row>
    <row r="10" spans="1:2">
      <c r="A10" s="4" t="s">
        <v>581</v>
      </c>
      <c r="B10" s="4" t="s">
        <v>464</v>
      </c>
    </row>
    <row r="11" spans="1:2">
      <c r="A11" s="4" t="s">
        <v>582</v>
      </c>
    </row>
    <row r="12" spans="1:2">
      <c r="A12" s="3" t="s">
        <v>575</v>
      </c>
    </row>
    <row r="13" spans="1:2">
      <c r="A13" s="4" t="s">
        <v>581</v>
      </c>
      <c r="B13" s="4" t="s">
        <v>495</v>
      </c>
    </row>
    <row r="14" spans="1:2">
      <c r="A14" s="4" t="s">
        <v>583</v>
      </c>
    </row>
    <row r="15" spans="1:2">
      <c r="A15" s="3" t="s">
        <v>575</v>
      </c>
    </row>
    <row r="16" spans="1:2">
      <c r="A16" s="4" t="s">
        <v>581</v>
      </c>
      <c r="B16" s="4" t="s">
        <v>4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4</v>
      </c>
      <c r="B1" s="2" t="s">
        <v>1</v>
      </c>
    </row>
    <row r="2" spans="1:3">
      <c r="B2" s="2" t="s">
        <v>2</v>
      </c>
      <c r="C2" s="2" t="s">
        <v>585</v>
      </c>
    </row>
    <row r="3" spans="1:3">
      <c r="A3" s="3" t="s">
        <v>82</v>
      </c>
    </row>
    <row r="4" spans="1:3">
      <c r="A4" s="4" t="s">
        <v>586</v>
      </c>
      <c r="B4" s="7" t="n">
        <v>25.9</v>
      </c>
      <c r="C4" s="7" t="n">
        <v>12.8</v>
      </c>
    </row>
    <row r="5" spans="1:3">
      <c r="A5" s="4" t="s">
        <v>587</v>
      </c>
      <c r="B5" s="8" t="n">
        <v>288.5</v>
      </c>
      <c r="C5" s="7" t="n">
        <v>291.3</v>
      </c>
    </row>
    <row r="6" spans="1:3">
      <c r="A6" s="4" t="s">
        <v>588</v>
      </c>
      <c r="B6" s="6" t="n">
        <v>1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591</v>
      </c>
      <c r="D1" s="2" t="s">
        <v>2</v>
      </c>
      <c r="E1" s="2" t="s">
        <v>30</v>
      </c>
      <c r="F1" s="2" t="s">
        <v>81</v>
      </c>
      <c r="G1" s="2" t="s">
        <v>449</v>
      </c>
    </row>
    <row r="2" spans="1:7">
      <c r="A2" s="3" t="s">
        <v>592</v>
      </c>
    </row>
    <row r="3" spans="1:7">
      <c r="A3" s="4" t="s">
        <v>39</v>
      </c>
      <c r="D3" s="7" t="n">
        <v>275.7</v>
      </c>
      <c r="E3" s="7" t="n">
        <v>169.8</v>
      </c>
      <c r="F3" s="7" t="n">
        <v>130.6</v>
      </c>
      <c r="G3" s="7" t="n">
        <v>130.6</v>
      </c>
    </row>
    <row r="4" spans="1:7">
      <c r="A4" s="4" t="s">
        <v>593</v>
      </c>
    </row>
    <row r="5" spans="1:7">
      <c r="A5" s="3" t="s">
        <v>594</v>
      </c>
    </row>
    <row r="6" spans="1:7">
      <c r="A6" s="4" t="s">
        <v>595</v>
      </c>
      <c r="D6" s="5" t="n">
        <v>27</v>
      </c>
    </row>
    <row r="7" spans="1:7">
      <c r="A7" s="4" t="s">
        <v>596</v>
      </c>
      <c r="C7" s="7" t="n">
        <v>5.3</v>
      </c>
      <c r="D7" s="8" t="n">
        <v>5.3</v>
      </c>
    </row>
    <row r="8" spans="1:7">
      <c r="A8" s="4" t="s">
        <v>597</v>
      </c>
      <c r="D8" s="8" t="n">
        <v>32.3</v>
      </c>
    </row>
    <row r="9" spans="1:7">
      <c r="A9" s="3" t="s">
        <v>592</v>
      </c>
    </row>
    <row r="10" spans="1:7">
      <c r="A10" s="4" t="s">
        <v>35</v>
      </c>
      <c r="D10" s="8" t="n">
        <v>2.8</v>
      </c>
    </row>
    <row r="11" spans="1:7">
      <c r="A11" s="4" t="s">
        <v>167</v>
      </c>
      <c r="D11" s="8" t="n">
        <v>0.8</v>
      </c>
    </row>
    <row r="12" spans="1:7">
      <c r="A12" s="4" t="s">
        <v>598</v>
      </c>
      <c r="D12" s="8" t="n">
        <v>1.1</v>
      </c>
    </row>
    <row r="13" spans="1:7">
      <c r="A13" s="4" t="s">
        <v>39</v>
      </c>
      <c r="D13" s="8" t="n">
        <v>16.6</v>
      </c>
    </row>
    <row r="14" spans="1:7">
      <c r="A14" s="4" t="s">
        <v>599</v>
      </c>
      <c r="D14" s="8" t="n">
        <v>-3.2</v>
      </c>
    </row>
    <row r="15" spans="1:7">
      <c r="A15" s="4" t="s">
        <v>600</v>
      </c>
      <c r="D15" s="8" t="n">
        <v>-3.5</v>
      </c>
    </row>
    <row r="16" spans="1:7">
      <c r="A16" s="4" t="s">
        <v>597</v>
      </c>
      <c r="D16" s="8" t="n">
        <v>32.3</v>
      </c>
    </row>
    <row r="17" spans="1:7">
      <c r="A17" s="4" t="s">
        <v>601</v>
      </c>
    </row>
    <row r="18" spans="1:7">
      <c r="A18" s="3" t="s">
        <v>592</v>
      </c>
    </row>
    <row r="19" spans="1:7">
      <c r="A19" s="4" t="s">
        <v>602</v>
      </c>
      <c r="D19" s="8" t="n">
        <v>7.3</v>
      </c>
    </row>
    <row r="20" spans="1:7">
      <c r="A20" s="4" t="s">
        <v>603</v>
      </c>
    </row>
    <row r="21" spans="1:7">
      <c r="A21" s="3" t="s">
        <v>592</v>
      </c>
    </row>
    <row r="22" spans="1:7">
      <c r="A22" s="4" t="s">
        <v>602</v>
      </c>
      <c r="D22" s="5" t="n">
        <v>8</v>
      </c>
    </row>
    <row r="23" spans="1:7">
      <c r="A23" s="4" t="s">
        <v>604</v>
      </c>
    </row>
    <row r="24" spans="1:7">
      <c r="A24" s="3" t="s">
        <v>592</v>
      </c>
    </row>
    <row r="25" spans="1:7">
      <c r="A25" s="4" t="s">
        <v>602</v>
      </c>
      <c r="D25" s="8" t="n">
        <v>1.8</v>
      </c>
    </row>
    <row r="26" spans="1:7">
      <c r="A26" s="4" t="s">
        <v>605</v>
      </c>
    </row>
    <row r="27" spans="1:7">
      <c r="A27" s="3" t="s">
        <v>592</v>
      </c>
    </row>
    <row r="28" spans="1:7">
      <c r="A28" s="4" t="s">
        <v>602</v>
      </c>
      <c r="D28" s="8" t="n">
        <v>0.6</v>
      </c>
    </row>
    <row r="29" spans="1:7">
      <c r="A29" s="4" t="s">
        <v>606</v>
      </c>
    </row>
    <row r="30" spans="1:7">
      <c r="A30" s="3" t="s">
        <v>594</v>
      </c>
    </row>
    <row r="31" spans="1:7">
      <c r="A31" s="4" t="s">
        <v>595</v>
      </c>
      <c r="D31" s="8" t="n">
        <v>16.6</v>
      </c>
    </row>
    <row r="32" spans="1:7">
      <c r="A32" s="4" t="s">
        <v>607</v>
      </c>
      <c r="D32" s="8" t="n">
        <v>-0.2</v>
      </c>
    </row>
    <row r="33" spans="1:7">
      <c r="A33" s="4" t="s">
        <v>596</v>
      </c>
      <c r="B33" s="7" t="n">
        <v>4.3</v>
      </c>
      <c r="D33" s="8" t="n">
        <v>4.3</v>
      </c>
    </row>
    <row r="34" spans="1:7">
      <c r="A34" s="4" t="s">
        <v>597</v>
      </c>
      <c r="D34" s="8" t="n">
        <v>20.7</v>
      </c>
    </row>
    <row r="35" spans="1:7">
      <c r="A35" s="3" t="s">
        <v>592</v>
      </c>
    </row>
    <row r="36" spans="1:7">
      <c r="A36" s="4" t="s">
        <v>35</v>
      </c>
      <c r="D36" s="5" t="n">
        <v>3</v>
      </c>
    </row>
    <row r="37" spans="1:7">
      <c r="A37" s="4" t="s">
        <v>167</v>
      </c>
      <c r="D37" s="8" t="n">
        <v>1.8</v>
      </c>
    </row>
    <row r="38" spans="1:7">
      <c r="A38" s="4" t="s">
        <v>598</v>
      </c>
      <c r="D38" s="8" t="n">
        <v>0.7</v>
      </c>
    </row>
    <row r="39" spans="1:7">
      <c r="A39" s="4" t="s">
        <v>39</v>
      </c>
      <c r="D39" s="5" t="n">
        <v>8</v>
      </c>
    </row>
    <row r="40" spans="1:7">
      <c r="A40" s="4" t="s">
        <v>599</v>
      </c>
      <c r="D40" s="8" t="n">
        <v>-4.9</v>
      </c>
    </row>
    <row r="41" spans="1:7">
      <c r="A41" s="4" t="s">
        <v>600</v>
      </c>
      <c r="D41" s="8" t="n">
        <v>-4.1</v>
      </c>
    </row>
    <row r="42" spans="1:7">
      <c r="A42" s="4" t="s">
        <v>597</v>
      </c>
      <c r="D42" s="8" t="n">
        <v>20.7</v>
      </c>
    </row>
    <row r="43" spans="1:7">
      <c r="A43" s="4" t="s">
        <v>608</v>
      </c>
    </row>
    <row r="44" spans="1:7">
      <c r="A44" s="3" t="s">
        <v>592</v>
      </c>
    </row>
    <row r="45" spans="1:7">
      <c r="A45" s="4" t="s">
        <v>602</v>
      </c>
      <c r="D45" s="5" t="n">
        <v>7</v>
      </c>
    </row>
    <row r="46" spans="1:7">
      <c r="A46" s="4" t="s">
        <v>609</v>
      </c>
    </row>
    <row r="47" spans="1:7">
      <c r="A47" s="3" t="s">
        <v>592</v>
      </c>
    </row>
    <row r="48" spans="1:7">
      <c r="A48" s="4" t="s">
        <v>602</v>
      </c>
      <c r="D48" s="8" t="n">
        <v>7.5</v>
      </c>
    </row>
    <row r="49" spans="1:7">
      <c r="A49" s="4" t="s">
        <v>610</v>
      </c>
    </row>
    <row r="50" spans="1:7">
      <c r="A50" s="3" t="s">
        <v>592</v>
      </c>
    </row>
    <row r="51" spans="1:7">
      <c r="A51" s="4" t="s">
        <v>602</v>
      </c>
      <c r="D51" s="8" t="n">
        <v>1.1</v>
      </c>
    </row>
    <row r="52" spans="1:7">
      <c r="A52" s="4" t="s">
        <v>611</v>
      </c>
    </row>
    <row r="53" spans="1:7">
      <c r="A53" s="3" t="s">
        <v>592</v>
      </c>
    </row>
    <row r="54" spans="1:7">
      <c r="A54" s="4" t="s">
        <v>602</v>
      </c>
      <c r="D54" s="8" t="n">
        <v>0.6</v>
      </c>
    </row>
    <row r="55" spans="1:7">
      <c r="A55" s="4" t="s">
        <v>612</v>
      </c>
    </row>
    <row r="56" spans="1:7">
      <c r="A56" s="3" t="s">
        <v>594</v>
      </c>
    </row>
    <row r="57" spans="1:7">
      <c r="A57" s="4" t="s">
        <v>595</v>
      </c>
      <c r="D57" s="8" t="n">
        <v>11.2</v>
      </c>
    </row>
    <row r="58" spans="1:7">
      <c r="A58" s="4" t="s">
        <v>607</v>
      </c>
      <c r="D58" s="8" t="n">
        <v>-1.9</v>
      </c>
    </row>
    <row r="59" spans="1:7">
      <c r="A59" s="4" t="s">
        <v>597</v>
      </c>
      <c r="D59" s="8" t="n">
        <v>9.300000000000001</v>
      </c>
    </row>
    <row r="60" spans="1:7">
      <c r="A60" s="3" t="s">
        <v>592</v>
      </c>
    </row>
    <row r="61" spans="1:7">
      <c r="A61" s="4" t="s">
        <v>167</v>
      </c>
      <c r="D61" s="8" t="n">
        <v>2.4</v>
      </c>
    </row>
    <row r="62" spans="1:7">
      <c r="A62" s="4" t="s">
        <v>598</v>
      </c>
      <c r="D62" s="8" t="n">
        <v>0.8</v>
      </c>
    </row>
    <row r="63" spans="1:7">
      <c r="A63" s="4" t="s">
        <v>613</v>
      </c>
      <c r="D63" s="8" t="n">
        <v>0.1</v>
      </c>
    </row>
    <row r="64" spans="1:7">
      <c r="A64" s="4" t="s">
        <v>39</v>
      </c>
      <c r="D64" s="8" t="n">
        <v>12.5</v>
      </c>
    </row>
    <row r="65" spans="1:7">
      <c r="A65" s="4" t="s">
        <v>599</v>
      </c>
      <c r="D65" s="8" t="n">
        <v>-2.5</v>
      </c>
    </row>
    <row r="66" spans="1:7">
      <c r="A66" s="4" t="s">
        <v>600</v>
      </c>
      <c r="D66" s="8" t="n">
        <v>-1.3</v>
      </c>
    </row>
    <row r="67" spans="1:7">
      <c r="A67" s="4" t="s">
        <v>614</v>
      </c>
      <c r="D67" s="8" t="n">
        <v>-12.8</v>
      </c>
    </row>
    <row r="68" spans="1:7">
      <c r="A68" s="4" t="s">
        <v>597</v>
      </c>
      <c r="D68" s="8" t="n">
        <v>9.300000000000001</v>
      </c>
    </row>
    <row r="69" spans="1:7">
      <c r="A69" s="4" t="s">
        <v>615</v>
      </c>
    </row>
    <row r="70" spans="1:7">
      <c r="A70" s="3" t="s">
        <v>592</v>
      </c>
    </row>
    <row r="71" spans="1:7">
      <c r="A71" s="4" t="s">
        <v>602</v>
      </c>
      <c r="D71" s="8" t="n">
        <v>4.9</v>
      </c>
    </row>
    <row r="72" spans="1:7">
      <c r="A72" s="4" t="s">
        <v>616</v>
      </c>
    </row>
    <row r="73" spans="1:7">
      <c r="A73" s="3" t="s">
        <v>592</v>
      </c>
    </row>
    <row r="74" spans="1:7">
      <c r="A74" s="4" t="s">
        <v>602</v>
      </c>
      <c r="D74" s="8" t="n">
        <v>4.7</v>
      </c>
    </row>
    <row r="75" spans="1:7">
      <c r="A75" s="4" t="s">
        <v>617</v>
      </c>
    </row>
    <row r="76" spans="1:7">
      <c r="A76" s="3" t="s">
        <v>592</v>
      </c>
    </row>
    <row r="77" spans="1:7">
      <c r="A77" s="4" t="s">
        <v>602</v>
      </c>
      <c r="D77" s="8" t="n">
        <v>0.5</v>
      </c>
    </row>
    <row r="78" spans="1:7">
      <c r="A78" s="4" t="s">
        <v>618</v>
      </c>
    </row>
    <row r="79" spans="1:7">
      <c r="A79" s="3" t="s">
        <v>594</v>
      </c>
    </row>
    <row r="80" spans="1:7">
      <c r="A80" s="4" t="s">
        <v>595</v>
      </c>
      <c r="D80" s="8" t="n">
        <v>76.59999999999999</v>
      </c>
    </row>
    <row r="81" spans="1:7">
      <c r="A81" s="4" t="s">
        <v>607</v>
      </c>
      <c r="D81" s="8" t="n">
        <v>-3.4</v>
      </c>
    </row>
    <row r="82" spans="1:7">
      <c r="A82" s="4" t="s">
        <v>597</v>
      </c>
      <c r="D82" s="8" t="n">
        <v>73.2</v>
      </c>
    </row>
    <row r="83" spans="1:7">
      <c r="A83" s="3" t="s">
        <v>592</v>
      </c>
    </row>
    <row r="84" spans="1:7">
      <c r="A84" s="4" t="s">
        <v>35</v>
      </c>
      <c r="D84" s="8" t="n">
        <v>9.699999999999999</v>
      </c>
    </row>
    <row r="85" spans="1:7">
      <c r="A85" s="4" t="s">
        <v>167</v>
      </c>
      <c r="D85" s="8" t="n">
        <v>5.9</v>
      </c>
    </row>
    <row r="86" spans="1:7">
      <c r="A86" s="4" t="s">
        <v>598</v>
      </c>
      <c r="D86" s="8" t="n">
        <v>1.5</v>
      </c>
    </row>
    <row r="87" spans="1:7">
      <c r="A87" s="4" t="s">
        <v>613</v>
      </c>
      <c r="D87" s="8" t="n">
        <v>2.3</v>
      </c>
    </row>
    <row r="88" spans="1:7">
      <c r="A88" s="4" t="s">
        <v>39</v>
      </c>
      <c r="D88" s="8" t="n">
        <v>42.3</v>
      </c>
    </row>
    <row r="89" spans="1:7">
      <c r="A89" s="4" t="s">
        <v>599</v>
      </c>
      <c r="D89" s="8" t="n">
        <v>-19.6</v>
      </c>
    </row>
    <row r="90" spans="1:7">
      <c r="A90" s="4" t="s">
        <v>600</v>
      </c>
      <c r="D90" s="5" t="n">
        <v>-15</v>
      </c>
    </row>
    <row r="91" spans="1:7">
      <c r="A91" s="4" t="s">
        <v>619</v>
      </c>
      <c r="D91" s="8" t="n">
        <v>-11.3</v>
      </c>
    </row>
    <row r="92" spans="1:7">
      <c r="A92" s="4" t="s">
        <v>57</v>
      </c>
      <c r="D92" s="8" t="n">
        <v>-23.2</v>
      </c>
    </row>
    <row r="93" spans="1:7">
      <c r="A93" s="4" t="s">
        <v>597</v>
      </c>
      <c r="D93" s="8" t="n">
        <v>73.2</v>
      </c>
    </row>
    <row r="94" spans="1:7">
      <c r="A94" s="4" t="s">
        <v>620</v>
      </c>
    </row>
    <row r="95" spans="1:7">
      <c r="A95" s="3" t="s">
        <v>592</v>
      </c>
    </row>
    <row r="96" spans="1:7">
      <c r="A96" s="4" t="s">
        <v>602</v>
      </c>
      <c r="D96" s="8" t="n">
        <v>38.1</v>
      </c>
    </row>
    <row r="97" spans="1:7">
      <c r="A97" s="4" t="s">
        <v>621</v>
      </c>
    </row>
    <row r="98" spans="1:7">
      <c r="A98" s="3" t="s">
        <v>592</v>
      </c>
    </row>
    <row r="99" spans="1:7">
      <c r="A99" s="4" t="s">
        <v>602</v>
      </c>
      <c r="D99" s="8" t="n">
        <v>38.6</v>
      </c>
    </row>
    <row r="100" spans="1:7">
      <c r="A100" s="4" t="s">
        <v>622</v>
      </c>
    </row>
    <row r="101" spans="1:7">
      <c r="A101" s="3" t="s">
        <v>592</v>
      </c>
    </row>
    <row r="102" spans="1:7">
      <c r="A102" s="4" t="s">
        <v>602</v>
      </c>
      <c r="D102" s="8" t="n">
        <v>3.9</v>
      </c>
    </row>
    <row r="103" spans="1:7">
      <c r="A103" s="4" t="s">
        <v>623</v>
      </c>
    </row>
    <row r="104" spans="1:7">
      <c r="A104" s="3" t="s">
        <v>594</v>
      </c>
    </row>
    <row r="105" spans="1:7">
      <c r="A105" s="4" t="s">
        <v>595</v>
      </c>
      <c r="D105" s="8" t="n">
        <v>55.4</v>
      </c>
    </row>
    <row r="106" spans="1:7">
      <c r="A106" s="4" t="s">
        <v>607</v>
      </c>
      <c r="D106" s="8" t="n">
        <v>-1.4</v>
      </c>
    </row>
    <row r="107" spans="1:7">
      <c r="A107" s="4" t="s">
        <v>597</v>
      </c>
      <c r="D107" s="5" t="n">
        <v>54</v>
      </c>
    </row>
    <row r="108" spans="1:7">
      <c r="A108" s="3" t="s">
        <v>592</v>
      </c>
    </row>
    <row r="109" spans="1:7">
      <c r="A109" s="4" t="s">
        <v>35</v>
      </c>
      <c r="D109" s="8" t="n">
        <v>10.1</v>
      </c>
    </row>
    <row r="110" spans="1:7">
      <c r="A110" s="4" t="s">
        <v>167</v>
      </c>
      <c r="D110" s="8" t="n">
        <v>3.7</v>
      </c>
    </row>
    <row r="111" spans="1:7">
      <c r="A111" s="4" t="s">
        <v>598</v>
      </c>
      <c r="D111" s="5" t="n">
        <v>2</v>
      </c>
    </row>
    <row r="112" spans="1:7">
      <c r="A112" s="4" t="s">
        <v>613</v>
      </c>
      <c r="D112" s="8" t="n">
        <v>1.5</v>
      </c>
    </row>
    <row r="113" spans="1:7">
      <c r="A113" s="4" t="s">
        <v>39</v>
      </c>
      <c r="D113" s="8" t="n">
        <v>19.3</v>
      </c>
    </row>
    <row r="114" spans="1:7">
      <c r="A114" s="4" t="s">
        <v>599</v>
      </c>
      <c r="D114" s="8" t="n">
        <v>-9.1</v>
      </c>
    </row>
    <row r="115" spans="1:7">
      <c r="A115" s="4" t="s">
        <v>600</v>
      </c>
      <c r="D115" s="8" t="n">
        <v>-6.5</v>
      </c>
    </row>
    <row r="116" spans="1:7">
      <c r="A116" s="4" t="s">
        <v>619</v>
      </c>
      <c r="D116" s="8" t="n">
        <v>-6.2</v>
      </c>
    </row>
    <row r="117" spans="1:7">
      <c r="A117" s="4" t="s">
        <v>597</v>
      </c>
      <c r="D117" s="5" t="n">
        <v>54</v>
      </c>
    </row>
    <row r="118" spans="1:7">
      <c r="A118" s="4" t="s">
        <v>624</v>
      </c>
    </row>
    <row r="119" spans="1:7">
      <c r="A119" s="3" t="s">
        <v>592</v>
      </c>
    </row>
    <row r="120" spans="1:7">
      <c r="A120" s="4" t="s">
        <v>602</v>
      </c>
      <c r="D120" s="8" t="n">
        <v>15.2</v>
      </c>
    </row>
    <row r="121" spans="1:7">
      <c r="A121" s="4" t="s">
        <v>625</v>
      </c>
    </row>
    <row r="122" spans="1:7">
      <c r="A122" s="3" t="s">
        <v>592</v>
      </c>
    </row>
    <row r="123" spans="1:7">
      <c r="A123" s="4" t="s">
        <v>602</v>
      </c>
      <c r="D123" s="8" t="n">
        <v>19.8</v>
      </c>
    </row>
    <row r="124" spans="1:7">
      <c r="A124" s="4" t="s">
        <v>626</v>
      </c>
    </row>
    <row r="125" spans="1:7">
      <c r="A125" s="3" t="s">
        <v>592</v>
      </c>
    </row>
    <row r="126" spans="1:7">
      <c r="A126" s="4" t="s">
        <v>602</v>
      </c>
      <c r="D126" s="8" t="n">
        <v>2.3</v>
      </c>
    </row>
    <row r="127" spans="1:7">
      <c r="A127" s="4" t="s">
        <v>627</v>
      </c>
    </row>
    <row r="128" spans="1:7">
      <c r="A128" s="3" t="s">
        <v>592</v>
      </c>
    </row>
    <row r="129" spans="1:7">
      <c r="A129" s="4" t="s">
        <v>602</v>
      </c>
      <c r="D129" s="7"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28</v>
      </c>
      <c r="B1" s="2" t="s">
        <v>591</v>
      </c>
      <c r="C1" s="2" t="s">
        <v>2</v>
      </c>
      <c r="D1" s="2" t="s">
        <v>30</v>
      </c>
      <c r="E1" s="2" t="s">
        <v>81</v>
      </c>
    </row>
    <row r="2" spans="1:5">
      <c r="A2" s="3" t="s">
        <v>204</v>
      </c>
    </row>
    <row r="3" spans="1:5">
      <c r="A3" s="4" t="s">
        <v>629</v>
      </c>
      <c r="C3" s="7" t="n">
        <v>191.6</v>
      </c>
      <c r="D3" s="7" t="n">
        <v>66.3</v>
      </c>
      <c r="E3" s="7" t="n">
        <v>24.3</v>
      </c>
    </row>
    <row r="4" spans="1:5">
      <c r="A4" s="4" t="s">
        <v>593</v>
      </c>
    </row>
    <row r="5" spans="1:5">
      <c r="A5" s="3" t="s">
        <v>204</v>
      </c>
    </row>
    <row r="6" spans="1:5">
      <c r="A6" s="4" t="s">
        <v>630</v>
      </c>
      <c r="B6" s="4" t="s">
        <v>631</v>
      </c>
    </row>
    <row r="7" spans="1:5">
      <c r="A7" s="4" t="s">
        <v>629</v>
      </c>
      <c r="B7" s="6" t="n">
        <v>27</v>
      </c>
    </row>
    <row r="8" spans="1:5">
      <c r="A8" s="4" t="s">
        <v>596</v>
      </c>
      <c r="B8" s="7" t="n">
        <v>5.3</v>
      </c>
      <c r="C8" s="7" t="n">
        <v>5.3</v>
      </c>
    </row>
    <row r="9" spans="1:5">
      <c r="A9" s="4" t="s">
        <v>601</v>
      </c>
    </row>
    <row r="10" spans="1:5">
      <c r="A10" s="3" t="s">
        <v>204</v>
      </c>
    </row>
    <row r="11" spans="1:5">
      <c r="A11" s="4" t="s">
        <v>632</v>
      </c>
      <c r="B11" s="4" t="s">
        <v>633</v>
      </c>
    </row>
    <row r="12" spans="1:5">
      <c r="A12" s="4" t="s">
        <v>603</v>
      </c>
    </row>
    <row r="13" spans="1:5">
      <c r="A13" s="3" t="s">
        <v>204</v>
      </c>
    </row>
    <row r="14" spans="1:5">
      <c r="A14" s="4" t="s">
        <v>632</v>
      </c>
      <c r="B14" s="4" t="s">
        <v>633</v>
      </c>
    </row>
    <row r="15" spans="1:5">
      <c r="A15" s="4" t="s">
        <v>604</v>
      </c>
    </row>
    <row r="16" spans="1:5">
      <c r="A16" s="3" t="s">
        <v>204</v>
      </c>
    </row>
    <row r="17" spans="1:5">
      <c r="A17" s="4" t="s">
        <v>632</v>
      </c>
      <c r="B17" s="4" t="s">
        <v>495</v>
      </c>
    </row>
    <row r="18" spans="1:5">
      <c r="A18" s="4" t="s">
        <v>605</v>
      </c>
    </row>
    <row r="19" spans="1:5">
      <c r="A19" s="3" t="s">
        <v>204</v>
      </c>
    </row>
    <row r="20" spans="1:5">
      <c r="A20" s="4" t="s">
        <v>632</v>
      </c>
      <c r="B20" s="4" t="s">
        <v>633</v>
      </c>
    </row>
    <row r="21" spans="1:5">
      <c r="A21" s="4" t="s">
        <v>634</v>
      </c>
    </row>
    <row r="22" spans="1:5">
      <c r="A22" s="3" t="s">
        <v>204</v>
      </c>
    </row>
    <row r="23" spans="1:5">
      <c r="A23" s="4" t="s">
        <v>596</v>
      </c>
      <c r="B23" s="7" t="n">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1</v>
      </c>
    </row>
    <row r="3" spans="1:4">
      <c r="A3" s="3" t="s">
        <v>160</v>
      </c>
    </row>
    <row r="4" spans="1:4">
      <c r="A4" s="4" t="s">
        <v>94</v>
      </c>
      <c r="B4" s="6" t="n">
        <v>181</v>
      </c>
      <c r="C4" s="7" t="n">
        <v>80.3</v>
      </c>
      <c r="D4" s="7" t="n">
        <v>154.5</v>
      </c>
    </row>
    <row r="5" spans="1:4">
      <c r="A5" s="3" t="s">
        <v>161</v>
      </c>
    </row>
    <row r="6" spans="1:4">
      <c r="A6" s="4" t="s">
        <v>162</v>
      </c>
      <c r="B6" s="8" t="n">
        <v>64.90000000000001</v>
      </c>
      <c r="C6" s="8" t="n">
        <v>63.9</v>
      </c>
      <c r="D6" s="8" t="n">
        <v>54.3</v>
      </c>
    </row>
    <row r="7" spans="1:4">
      <c r="A7" s="4" t="s">
        <v>163</v>
      </c>
      <c r="B7" s="8" t="n">
        <v>11.3</v>
      </c>
      <c r="C7" s="5" t="n">
        <v>11</v>
      </c>
      <c r="D7" s="8" t="n">
        <v>9.4</v>
      </c>
    </row>
    <row r="8" spans="1:4">
      <c r="A8" s="4" t="s">
        <v>164</v>
      </c>
      <c r="B8" s="8" t="n">
        <v>-15.1</v>
      </c>
      <c r="C8" s="8" t="n">
        <v>28.2</v>
      </c>
      <c r="D8" s="8" t="n">
        <v>-22.7</v>
      </c>
    </row>
    <row r="9" spans="1:4">
      <c r="A9" s="4" t="s">
        <v>165</v>
      </c>
      <c r="B9" s="8" t="n">
        <v>39.8</v>
      </c>
      <c r="C9" s="8" t="n">
        <v>11.6</v>
      </c>
      <c r="D9" s="8" t="n">
        <v>24.1</v>
      </c>
    </row>
    <row r="10" spans="1:4">
      <c r="A10" s="3" t="s">
        <v>166</v>
      </c>
    </row>
    <row r="11" spans="1:4">
      <c r="A11" s="4" t="s">
        <v>167</v>
      </c>
      <c r="B11" s="8" t="n">
        <v>-30.5</v>
      </c>
      <c r="C11" s="8" t="n">
        <v>-55.5</v>
      </c>
      <c r="D11" s="8" t="n">
        <v>-8.4</v>
      </c>
    </row>
    <row r="12" spans="1:4">
      <c r="A12" s="4" t="s">
        <v>35</v>
      </c>
      <c r="B12" s="8" t="n">
        <v>-35.5</v>
      </c>
      <c r="C12" s="8" t="n">
        <v>-6.6</v>
      </c>
      <c r="D12" s="8" t="n">
        <v>-43.2</v>
      </c>
    </row>
    <row r="13" spans="1:4">
      <c r="A13" s="4" t="s">
        <v>168</v>
      </c>
      <c r="B13" s="5" t="n">
        <v>5</v>
      </c>
      <c r="C13" s="8" t="n">
        <v>33.7</v>
      </c>
      <c r="D13" s="8" t="n">
        <v>-19.6</v>
      </c>
    </row>
    <row r="14" spans="1:4">
      <c r="A14" s="4" t="s">
        <v>169</v>
      </c>
      <c r="B14" s="5" t="n">
        <v>4</v>
      </c>
      <c r="C14" s="8" t="n">
        <v>5.2</v>
      </c>
      <c r="D14" s="8" t="n">
        <v>-26.8</v>
      </c>
    </row>
    <row r="15" spans="1:4">
      <c r="A15" s="4" t="s">
        <v>170</v>
      </c>
      <c r="B15" s="8" t="n">
        <v>7.1</v>
      </c>
      <c r="C15" s="5" t="n">
        <v>4</v>
      </c>
      <c r="D15" s="8" t="n">
        <v>4.9</v>
      </c>
    </row>
    <row r="16" spans="1:4">
      <c r="A16" s="4" t="s">
        <v>47</v>
      </c>
      <c r="B16" s="8" t="n">
        <v>3.5</v>
      </c>
      <c r="C16" s="8" t="n">
        <v>-27.8</v>
      </c>
      <c r="D16" s="8" t="n">
        <v>-7.3</v>
      </c>
    </row>
    <row r="17" spans="1:4">
      <c r="A17" s="4" t="s">
        <v>171</v>
      </c>
      <c r="B17" s="8" t="n">
        <v>4.2</v>
      </c>
      <c r="C17" s="8" t="n">
        <v>6.4</v>
      </c>
      <c r="D17" s="8" t="n">
        <v>11.6</v>
      </c>
    </row>
    <row r="18" spans="1:4">
      <c r="A18" s="4" t="s">
        <v>172</v>
      </c>
      <c r="B18" s="8" t="n">
        <v>239.7</v>
      </c>
      <c r="C18" s="8" t="n">
        <v>154.4</v>
      </c>
      <c r="D18" s="8" t="n">
        <v>130.8</v>
      </c>
    </row>
    <row r="19" spans="1:4">
      <c r="A19" s="3" t="s">
        <v>173</v>
      </c>
    </row>
    <row r="20" spans="1:4">
      <c r="A20" s="4" t="s">
        <v>174</v>
      </c>
      <c r="C20" s="8" t="n">
        <v>-118.5</v>
      </c>
      <c r="D20" s="8" t="n">
        <v>-126.5</v>
      </c>
    </row>
    <row r="21" spans="1:4">
      <c r="A21" s="4" t="s">
        <v>175</v>
      </c>
      <c r="B21" s="5" t="n">
        <v>117</v>
      </c>
      <c r="C21" s="8" t="n">
        <v>186.8</v>
      </c>
      <c r="D21" s="5" t="n">
        <v>165</v>
      </c>
    </row>
    <row r="22" spans="1:4">
      <c r="A22" s="4" t="s">
        <v>176</v>
      </c>
      <c r="B22" s="8" t="n">
        <v>-191.6</v>
      </c>
      <c r="C22" s="8" t="n">
        <v>-66.3</v>
      </c>
      <c r="D22" s="8" t="n">
        <v>-24.3</v>
      </c>
    </row>
    <row r="23" spans="1:4">
      <c r="A23" s="4" t="s">
        <v>177</v>
      </c>
      <c r="B23" s="8" t="n">
        <v>-49.2</v>
      </c>
      <c r="C23" s="8" t="n">
        <v>-43.7</v>
      </c>
      <c r="D23" s="8" t="n">
        <v>-37.1</v>
      </c>
    </row>
    <row r="24" spans="1:4">
      <c r="A24" s="4" t="s">
        <v>178</v>
      </c>
      <c r="B24" s="8" t="n">
        <v>0.4</v>
      </c>
      <c r="C24" s="8" t="n">
        <v>11.5</v>
      </c>
      <c r="D24" s="8" t="n">
        <v>1.1</v>
      </c>
    </row>
    <row r="25" spans="1:4">
      <c r="A25" s="4" t="s">
        <v>179</v>
      </c>
      <c r="B25" s="8" t="n">
        <v>-123.4</v>
      </c>
      <c r="C25" s="8" t="n">
        <v>-30.2</v>
      </c>
      <c r="D25" s="8" t="n">
        <v>-21.8</v>
      </c>
    </row>
    <row r="26" spans="1:4">
      <c r="A26" s="3" t="s">
        <v>180</v>
      </c>
    </row>
    <row r="27" spans="1:4">
      <c r="A27" s="4" t="s">
        <v>181</v>
      </c>
      <c r="B27" s="8" t="n">
        <v>-218.1</v>
      </c>
      <c r="C27" s="5" t="n">
        <v>-130</v>
      </c>
    </row>
    <row r="28" spans="1:4">
      <c r="A28" s="4" t="s">
        <v>182</v>
      </c>
      <c r="B28" s="8" t="n">
        <v>129.4</v>
      </c>
      <c r="C28" s="5" t="n">
        <v>154</v>
      </c>
      <c r="D28" s="5" t="n">
        <v>146</v>
      </c>
    </row>
    <row r="29" spans="1:4">
      <c r="A29" s="4" t="s">
        <v>183</v>
      </c>
      <c r="C29" s="5" t="n">
        <v>-20</v>
      </c>
    </row>
    <row r="30" spans="1:4">
      <c r="A30" s="4" t="s">
        <v>184</v>
      </c>
      <c r="B30" s="8" t="n">
        <v>-4.8</v>
      </c>
      <c r="C30" s="8" t="n">
        <v>-0.9</v>
      </c>
      <c r="D30" s="8" t="n">
        <v>-0.1</v>
      </c>
    </row>
    <row r="31" spans="1:4">
      <c r="A31" s="4" t="s">
        <v>185</v>
      </c>
      <c r="B31" s="8" t="n">
        <v>9.4</v>
      </c>
      <c r="C31" s="5" t="n">
        <v>20</v>
      </c>
      <c r="D31" s="8" t="n">
        <v>11.5</v>
      </c>
    </row>
    <row r="32" spans="1:4">
      <c r="A32" s="4" t="s">
        <v>186</v>
      </c>
      <c r="B32" s="8" t="n">
        <v>-2.3</v>
      </c>
      <c r="C32" s="8" t="n">
        <v>-3.5</v>
      </c>
    </row>
    <row r="33" spans="1:4">
      <c r="A33" s="4" t="s">
        <v>187</v>
      </c>
      <c r="B33" s="8" t="n">
        <v>-25.1</v>
      </c>
      <c r="C33" s="8" t="n">
        <v>-25.4</v>
      </c>
      <c r="D33" s="8" t="n">
        <v>-25.8</v>
      </c>
    </row>
    <row r="34" spans="1:4">
      <c r="A34" s="4" t="s">
        <v>188</v>
      </c>
      <c r="C34" s="8" t="n">
        <v>-152.2</v>
      </c>
      <c r="D34" s="5" t="n">
        <v>-160</v>
      </c>
    </row>
    <row r="35" spans="1:4">
      <c r="A35" s="4" t="s">
        <v>189</v>
      </c>
      <c r="B35" s="8" t="n">
        <v>-0.9</v>
      </c>
      <c r="C35" s="5" t="n">
        <v>-1</v>
      </c>
      <c r="D35" s="8" t="n">
        <v>-0.7</v>
      </c>
    </row>
    <row r="36" spans="1:4">
      <c r="A36" s="4" t="s">
        <v>190</v>
      </c>
      <c r="D36" s="8" t="n">
        <v>1.2</v>
      </c>
    </row>
    <row r="37" spans="1:4">
      <c r="A37" s="4" t="s">
        <v>191</v>
      </c>
      <c r="B37" s="8" t="n">
        <v>-112.4</v>
      </c>
      <c r="C37" s="5" t="n">
        <v>-159</v>
      </c>
      <c r="D37" s="8" t="n">
        <v>-27.9</v>
      </c>
    </row>
    <row r="38" spans="1:4">
      <c r="A38" s="4" t="s">
        <v>192</v>
      </c>
      <c r="B38" s="8" t="n">
        <v>-6.5</v>
      </c>
      <c r="C38" s="8" t="n">
        <v>17.8</v>
      </c>
      <c r="D38" s="8" t="n">
        <v>-6.4</v>
      </c>
    </row>
    <row r="39" spans="1:4">
      <c r="A39" s="4" t="s">
        <v>193</v>
      </c>
      <c r="B39" s="8" t="n">
        <v>-2.6</v>
      </c>
      <c r="C39" s="5" t="n">
        <v>-17</v>
      </c>
      <c r="D39" s="8" t="n">
        <v>74.7</v>
      </c>
    </row>
    <row r="40" spans="1:4">
      <c r="A40" s="4" t="s">
        <v>194</v>
      </c>
      <c r="B40" s="8" t="n">
        <v>328.9</v>
      </c>
      <c r="C40" s="8" t="n">
        <v>345.9</v>
      </c>
      <c r="D40" s="8" t="n">
        <v>271.2</v>
      </c>
    </row>
    <row r="41" spans="1:4">
      <c r="A41" s="4" t="s">
        <v>195</v>
      </c>
      <c r="B41" s="8" t="n">
        <v>326.3</v>
      </c>
      <c r="C41" s="8" t="n">
        <v>328.9</v>
      </c>
      <c r="D41" s="8" t="n">
        <v>345.9</v>
      </c>
    </row>
    <row r="42" spans="1:4">
      <c r="A42" s="3" t="s">
        <v>196</v>
      </c>
    </row>
    <row r="43" spans="1:4">
      <c r="A43" s="4" t="s">
        <v>197</v>
      </c>
      <c r="B43" s="8" t="n">
        <v>11.7</v>
      </c>
      <c r="C43" s="8" t="n">
        <v>15.2</v>
      </c>
      <c r="D43" s="8" t="n">
        <v>12.5</v>
      </c>
    </row>
    <row r="44" spans="1:4">
      <c r="A44" s="4" t="s">
        <v>198</v>
      </c>
      <c r="B44" s="7" t="n">
        <v>60.5</v>
      </c>
      <c r="C44" s="7" t="n">
        <v>53.1</v>
      </c>
      <c r="D44" s="7" t="n">
        <v>72.4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635</v>
      </c>
      <c r="B1" s="2" t="s">
        <v>636</v>
      </c>
      <c r="C1" s="2" t="s">
        <v>637</v>
      </c>
      <c r="D1" s="2" t="s">
        <v>561</v>
      </c>
      <c r="E1" s="2" t="s">
        <v>638</v>
      </c>
      <c r="F1" s="2" t="s">
        <v>639</v>
      </c>
    </row>
    <row r="2" spans="1:6">
      <c r="A2" s="3" t="s">
        <v>204</v>
      </c>
    </row>
    <row r="3" spans="1:6">
      <c r="A3" s="4" t="s">
        <v>629</v>
      </c>
      <c r="D3" s="7" t="n">
        <v>191.6</v>
      </c>
      <c r="E3" s="7" t="n">
        <v>66.3</v>
      </c>
      <c r="F3" s="7" t="n">
        <v>24.3</v>
      </c>
    </row>
    <row r="4" spans="1:6">
      <c r="A4" s="4" t="s">
        <v>606</v>
      </c>
    </row>
    <row r="5" spans="1:6">
      <c r="A5" s="3" t="s">
        <v>204</v>
      </c>
    </row>
    <row r="6" spans="1:6">
      <c r="A6" s="4" t="s">
        <v>630</v>
      </c>
      <c r="B6" s="4" t="s">
        <v>631</v>
      </c>
      <c r="C6" s="4" t="s">
        <v>631</v>
      </c>
    </row>
    <row r="7" spans="1:6">
      <c r="A7" s="4" t="s">
        <v>629</v>
      </c>
      <c r="B7" s="11" t="n">
        <v>14.2</v>
      </c>
      <c r="C7" s="7" t="n">
        <v>16.6</v>
      </c>
    </row>
    <row r="8" spans="1:6">
      <c r="A8" s="4" t="s">
        <v>596</v>
      </c>
      <c r="C8" s="8" t="n">
        <v>4.3</v>
      </c>
      <c r="D8" s="7" t="n">
        <v>4.3</v>
      </c>
    </row>
    <row r="9" spans="1:6">
      <c r="A9" s="4" t="s">
        <v>640</v>
      </c>
    </row>
    <row r="10" spans="1:6">
      <c r="A10" s="3" t="s">
        <v>204</v>
      </c>
    </row>
    <row r="11" spans="1:6">
      <c r="A11" s="4" t="s">
        <v>596</v>
      </c>
      <c r="B11" s="11" t="n">
        <v>4.3</v>
      </c>
      <c r="C11" s="6" t="n">
        <v>5</v>
      </c>
    </row>
    <row r="12" spans="1:6">
      <c r="A12" s="4" t="s">
        <v>608</v>
      </c>
    </row>
    <row r="13" spans="1:6">
      <c r="A13" s="3" t="s">
        <v>204</v>
      </c>
    </row>
    <row r="14" spans="1:6">
      <c r="A14" s="4" t="s">
        <v>632</v>
      </c>
      <c r="B14" s="4" t="s">
        <v>633</v>
      </c>
      <c r="C14" s="4" t="s">
        <v>633</v>
      </c>
    </row>
    <row r="15" spans="1:6">
      <c r="A15" s="4" t="s">
        <v>609</v>
      </c>
    </row>
    <row r="16" spans="1:6">
      <c r="A16" s="3" t="s">
        <v>204</v>
      </c>
    </row>
    <row r="17" spans="1:6">
      <c r="A17" s="4" t="s">
        <v>632</v>
      </c>
      <c r="B17" s="4" t="s">
        <v>633</v>
      </c>
      <c r="C17" s="4" t="s">
        <v>633</v>
      </c>
    </row>
    <row r="18" spans="1:6">
      <c r="A18" s="4" t="s">
        <v>610</v>
      </c>
    </row>
    <row r="19" spans="1:6">
      <c r="A19" s="3" t="s">
        <v>204</v>
      </c>
    </row>
    <row r="20" spans="1:6">
      <c r="A20" s="4" t="s">
        <v>632</v>
      </c>
      <c r="B20" s="4" t="s">
        <v>495</v>
      </c>
      <c r="C20" s="4" t="s">
        <v>495</v>
      </c>
    </row>
    <row r="21" spans="1:6">
      <c r="A21" s="4" t="s">
        <v>611</v>
      </c>
    </row>
    <row r="22" spans="1:6">
      <c r="A22" s="3" t="s">
        <v>204</v>
      </c>
    </row>
    <row r="23" spans="1:6">
      <c r="A23" s="4" t="s">
        <v>632</v>
      </c>
      <c r="B23" s="4" t="s">
        <v>633</v>
      </c>
      <c r="C23" s="4" t="s">
        <v>6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1</v>
      </c>
      <c r="B1" s="2" t="s">
        <v>642</v>
      </c>
      <c r="C1" s="2" t="s">
        <v>643</v>
      </c>
      <c r="D1" s="2" t="s">
        <v>644</v>
      </c>
      <c r="E1" s="2" t="s">
        <v>645</v>
      </c>
      <c r="F1" s="2" t="s">
        <v>561</v>
      </c>
      <c r="G1" s="2" t="s">
        <v>638</v>
      </c>
      <c r="H1" s="2" t="s">
        <v>639</v>
      </c>
    </row>
    <row r="2" spans="1:8">
      <c r="A2" s="3" t="s">
        <v>204</v>
      </c>
    </row>
    <row r="3" spans="1:8">
      <c r="A3" s="4" t="s">
        <v>629</v>
      </c>
      <c r="F3" s="7" t="n">
        <v>191.6</v>
      </c>
      <c r="G3" s="7" t="n">
        <v>66.3</v>
      </c>
      <c r="H3" s="7" t="n">
        <v>24.3</v>
      </c>
    </row>
    <row r="4" spans="1:8">
      <c r="A4" s="4" t="s">
        <v>612</v>
      </c>
    </row>
    <row r="5" spans="1:8">
      <c r="A5" s="3" t="s">
        <v>204</v>
      </c>
    </row>
    <row r="6" spans="1:8">
      <c r="A6" s="4" t="s">
        <v>630</v>
      </c>
      <c r="B6" s="4" t="s">
        <v>646</v>
      </c>
      <c r="C6" s="4" t="s">
        <v>646</v>
      </c>
      <c r="D6" s="4" t="s">
        <v>647</v>
      </c>
      <c r="E6" s="4" t="s">
        <v>647</v>
      </c>
    </row>
    <row r="7" spans="1:8">
      <c r="A7" s="4" t="s">
        <v>629</v>
      </c>
      <c r="B7" s="11" t="n">
        <v>5.2</v>
      </c>
      <c r="C7" s="7" t="n">
        <v>5.9</v>
      </c>
      <c r="D7" s="11" t="n">
        <v>4.7</v>
      </c>
      <c r="E7" s="7" t="n">
        <v>5.4</v>
      </c>
    </row>
    <row r="8" spans="1:8">
      <c r="A8" s="4" t="s">
        <v>648</v>
      </c>
      <c r="D8" s="4" t="s">
        <v>649</v>
      </c>
      <c r="E8" s="4" t="s">
        <v>649</v>
      </c>
    </row>
    <row r="9" spans="1:8">
      <c r="A9" s="4" t="s">
        <v>650</v>
      </c>
    </row>
    <row r="10" spans="1:8">
      <c r="A10" s="3" t="s">
        <v>204</v>
      </c>
    </row>
    <row r="11" spans="1:8">
      <c r="A11" s="4" t="s">
        <v>632</v>
      </c>
      <c r="D11" s="4" t="s">
        <v>475</v>
      </c>
      <c r="E11" s="4" t="s">
        <v>475</v>
      </c>
    </row>
    <row r="12" spans="1:8">
      <c r="A12" s="4" t="s">
        <v>651</v>
      </c>
    </row>
    <row r="13" spans="1:8">
      <c r="A13" s="3" t="s">
        <v>204</v>
      </c>
    </row>
    <row r="14" spans="1:8">
      <c r="A14" s="4" t="s">
        <v>632</v>
      </c>
      <c r="D14" s="4" t="s">
        <v>652</v>
      </c>
      <c r="E14" s="4" t="s">
        <v>652</v>
      </c>
    </row>
    <row r="15" spans="1:8">
      <c r="A15" s="4" t="s">
        <v>653</v>
      </c>
    </row>
    <row r="16" spans="1:8">
      <c r="A16" s="3" t="s">
        <v>204</v>
      </c>
    </row>
    <row r="17" spans="1:8">
      <c r="A17" s="4" t="s">
        <v>632</v>
      </c>
      <c r="D17" s="4" t="s">
        <v>652</v>
      </c>
      <c r="E17" s="4" t="s">
        <v>6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4</v>
      </c>
      <c r="B1" s="2" t="s">
        <v>655</v>
      </c>
      <c r="C1" s="2" t="s">
        <v>656</v>
      </c>
      <c r="D1" s="2" t="s">
        <v>561</v>
      </c>
      <c r="E1" s="2" t="s">
        <v>638</v>
      </c>
      <c r="F1" s="2" t="s">
        <v>639</v>
      </c>
      <c r="G1" s="2" t="s">
        <v>657</v>
      </c>
      <c r="H1" s="2" t="s">
        <v>658</v>
      </c>
      <c r="I1" s="2" t="s">
        <v>561</v>
      </c>
    </row>
    <row r="2" spans="1:9">
      <c r="A2" s="3" t="s">
        <v>204</v>
      </c>
    </row>
    <row r="3" spans="1:9">
      <c r="A3" s="4" t="s">
        <v>659</v>
      </c>
      <c r="D3" s="7" t="n">
        <v>191.6</v>
      </c>
      <c r="E3" s="7" t="n">
        <v>66.3</v>
      </c>
      <c r="F3" s="7" t="n">
        <v>24.3</v>
      </c>
    </row>
    <row r="4" spans="1:9">
      <c r="A4" s="4" t="s">
        <v>618</v>
      </c>
    </row>
    <row r="5" spans="1:9">
      <c r="A5" s="3" t="s">
        <v>204</v>
      </c>
    </row>
    <row r="6" spans="1:9">
      <c r="A6" s="4" t="s">
        <v>630</v>
      </c>
      <c r="B6" s="4" t="s">
        <v>660</v>
      </c>
      <c r="C6" s="4" t="s">
        <v>660</v>
      </c>
    </row>
    <row r="7" spans="1:9">
      <c r="A7" s="4" t="s">
        <v>629</v>
      </c>
      <c r="B7" s="12" t="n">
        <v>66</v>
      </c>
      <c r="C7" s="7" t="n">
        <v>76.40000000000001</v>
      </c>
    </row>
    <row r="8" spans="1:9">
      <c r="A8" s="4" t="s">
        <v>661</v>
      </c>
      <c r="B8" s="4" t="s">
        <v>662</v>
      </c>
      <c r="C8" s="4" t="s">
        <v>662</v>
      </c>
    </row>
    <row r="9" spans="1:9">
      <c r="A9" s="4" t="s">
        <v>632</v>
      </c>
      <c r="B9" s="4" t="s">
        <v>482</v>
      </c>
      <c r="C9" s="4" t="s">
        <v>482</v>
      </c>
    </row>
    <row r="10" spans="1:9">
      <c r="A10" s="4" t="s">
        <v>663</v>
      </c>
      <c r="H10" s="11" t="n">
        <v>16.7</v>
      </c>
      <c r="I10" s="7" t="n">
        <v>19.4</v>
      </c>
    </row>
    <row r="11" spans="1:9">
      <c r="A11" s="4" t="s">
        <v>664</v>
      </c>
      <c r="G11" s="12" t="n">
        <v>46</v>
      </c>
    </row>
    <row r="12" spans="1:9">
      <c r="A12" s="4" t="s">
        <v>665</v>
      </c>
      <c r="G12" s="12"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666</v>
      </c>
      <c r="B1" s="2" t="s">
        <v>667</v>
      </c>
      <c r="C1" s="2" t="s">
        <v>668</v>
      </c>
      <c r="D1" s="2" t="s">
        <v>561</v>
      </c>
      <c r="E1" s="2" t="s">
        <v>638</v>
      </c>
      <c r="F1" s="2" t="s">
        <v>639</v>
      </c>
    </row>
    <row r="2" spans="1:6">
      <c r="A2" s="3" t="s">
        <v>204</v>
      </c>
    </row>
    <row r="3" spans="1:6">
      <c r="A3" s="4" t="s">
        <v>629</v>
      </c>
      <c r="D3" s="7" t="n">
        <v>191.6</v>
      </c>
      <c r="E3" s="7" t="n">
        <v>66.3</v>
      </c>
      <c r="F3" s="7" t="n">
        <v>24.3</v>
      </c>
    </row>
    <row r="4" spans="1:6">
      <c r="A4" s="4" t="s">
        <v>623</v>
      </c>
    </row>
    <row r="5" spans="1:6">
      <c r="A5" s="3" t="s">
        <v>204</v>
      </c>
    </row>
    <row r="6" spans="1:6">
      <c r="A6" s="4" t="s">
        <v>630</v>
      </c>
      <c r="B6" s="4" t="s">
        <v>631</v>
      </c>
      <c r="C6" s="4" t="s">
        <v>631</v>
      </c>
    </row>
    <row r="7" spans="1:6">
      <c r="A7" s="4" t="s">
        <v>629</v>
      </c>
      <c r="B7" s="11" t="n">
        <v>48.9</v>
      </c>
      <c r="C7" s="7" t="n">
        <v>55.4</v>
      </c>
    </row>
    <row r="8" spans="1:6">
      <c r="A8" s="4" t="s">
        <v>624</v>
      </c>
    </row>
    <row r="9" spans="1:6">
      <c r="A9" s="3" t="s">
        <v>204</v>
      </c>
    </row>
    <row r="10" spans="1:6">
      <c r="A10" s="4" t="s">
        <v>632</v>
      </c>
      <c r="B10" s="4" t="s">
        <v>633</v>
      </c>
      <c r="C10" s="4" t="s">
        <v>633</v>
      </c>
    </row>
    <row r="11" spans="1:6">
      <c r="A11" s="4" t="s">
        <v>625</v>
      </c>
    </row>
    <row r="12" spans="1:6">
      <c r="A12" s="3" t="s">
        <v>204</v>
      </c>
    </row>
    <row r="13" spans="1:6">
      <c r="A13" s="4" t="s">
        <v>632</v>
      </c>
      <c r="B13" s="4" t="s">
        <v>633</v>
      </c>
      <c r="C13" s="4" t="s">
        <v>633</v>
      </c>
    </row>
    <row r="14" spans="1:6">
      <c r="A14" s="4" t="s">
        <v>626</v>
      </c>
    </row>
    <row r="15" spans="1:6">
      <c r="A15" s="3" t="s">
        <v>204</v>
      </c>
    </row>
    <row r="16" spans="1:6">
      <c r="A16" s="4" t="s">
        <v>632</v>
      </c>
      <c r="B16" s="4" t="s">
        <v>495</v>
      </c>
      <c r="C16" s="4" t="s">
        <v>495</v>
      </c>
    </row>
    <row r="17" spans="1:6">
      <c r="A17" s="4" t="s">
        <v>627</v>
      </c>
    </row>
    <row r="18" spans="1:6">
      <c r="A18" s="3" t="s">
        <v>204</v>
      </c>
    </row>
    <row r="19" spans="1:6">
      <c r="A19" s="4" t="s">
        <v>632</v>
      </c>
      <c r="B19" s="4" t="s">
        <v>669</v>
      </c>
      <c r="C19" s="4" t="s">
        <v>6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70</v>
      </c>
      <c r="B1" s="2" t="s">
        <v>1</v>
      </c>
    </row>
    <row r="2" spans="1:2">
      <c r="B2" s="2" t="s">
        <v>561</v>
      </c>
    </row>
    <row r="3" spans="1:2">
      <c r="A3" s="4" t="s">
        <v>321</v>
      </c>
    </row>
    <row r="4" spans="1:2">
      <c r="A4" s="3" t="s">
        <v>204</v>
      </c>
    </row>
    <row r="5" spans="1:2">
      <c r="A5" s="4" t="s">
        <v>671</v>
      </c>
      <c r="B5" s="7" t="n">
        <v>1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672</v>
      </c>
      <c r="B1" s="2" t="s">
        <v>673</v>
      </c>
      <c r="C1" s="2" t="s">
        <v>674</v>
      </c>
      <c r="D1" s="2" t="s">
        <v>675</v>
      </c>
      <c r="E1" s="2" t="s">
        <v>676</v>
      </c>
      <c r="F1" s="2" t="s">
        <v>561</v>
      </c>
      <c r="G1" s="2" t="s">
        <v>638</v>
      </c>
      <c r="H1" s="2" t="s">
        <v>639</v>
      </c>
    </row>
    <row r="2" spans="1:8">
      <c r="A2" s="3" t="s">
        <v>204</v>
      </c>
    </row>
    <row r="3" spans="1:8">
      <c r="A3" s="4" t="s">
        <v>677</v>
      </c>
      <c r="F3" s="7" t="n">
        <v>191.6</v>
      </c>
      <c r="G3" s="7" t="n">
        <v>66.3</v>
      </c>
      <c r="H3" s="7" t="n">
        <v>24.3</v>
      </c>
    </row>
    <row r="4" spans="1:8">
      <c r="A4" s="4" t="s">
        <v>324</v>
      </c>
    </row>
    <row r="5" spans="1:8">
      <c r="A5" s="3" t="s">
        <v>204</v>
      </c>
    </row>
    <row r="6" spans="1:8">
      <c r="A6" s="4" t="s">
        <v>671</v>
      </c>
      <c r="F6" s="8" t="n">
        <v>71.3</v>
      </c>
    </row>
    <row r="7" spans="1:8">
      <c r="A7" s="4" t="s">
        <v>677</v>
      </c>
      <c r="F7" s="7" t="n">
        <v>66.3</v>
      </c>
    </row>
    <row r="8" spans="1:8">
      <c r="A8" s="4" t="s">
        <v>678</v>
      </c>
    </row>
    <row r="9" spans="1:8">
      <c r="A9" s="3" t="s">
        <v>204</v>
      </c>
    </row>
    <row r="10" spans="1:8">
      <c r="A10" s="4" t="s">
        <v>671</v>
      </c>
      <c r="E10" s="7" t="n">
        <v>9.1</v>
      </c>
    </row>
    <row r="11" spans="1:8">
      <c r="A11" s="4" t="s">
        <v>677</v>
      </c>
      <c r="E11" s="7" t="n">
        <v>9.1</v>
      </c>
    </row>
    <row r="12" spans="1:8">
      <c r="A12" s="4" t="s">
        <v>679</v>
      </c>
    </row>
    <row r="13" spans="1:8">
      <c r="A13" s="3" t="s">
        <v>204</v>
      </c>
    </row>
    <row r="14" spans="1:8">
      <c r="A14" s="4" t="s">
        <v>671</v>
      </c>
      <c r="D14" s="7" t="n">
        <v>28.8</v>
      </c>
    </row>
    <row r="15" spans="1:8">
      <c r="A15" s="4" t="s">
        <v>677</v>
      </c>
      <c r="D15" s="7" t="n">
        <v>27.2</v>
      </c>
    </row>
    <row r="16" spans="1:8">
      <c r="A16" s="4" t="s">
        <v>680</v>
      </c>
    </row>
    <row r="17" spans="1:8">
      <c r="A17" s="3" t="s">
        <v>204</v>
      </c>
    </row>
    <row r="18" spans="1:8">
      <c r="A18" s="4" t="s">
        <v>671</v>
      </c>
      <c r="C18" s="7" t="n">
        <v>21.9</v>
      </c>
    </row>
    <row r="19" spans="1:8">
      <c r="A19" s="4" t="s">
        <v>677</v>
      </c>
      <c r="B19" s="12" t="n">
        <v>17</v>
      </c>
      <c r="C19" s="7" t="n">
        <v>18.8</v>
      </c>
    </row>
    <row r="20" spans="1:8">
      <c r="A20" s="4" t="s">
        <v>111</v>
      </c>
    </row>
    <row r="21" spans="1:8">
      <c r="A21" s="3" t="s">
        <v>204</v>
      </c>
    </row>
    <row r="22" spans="1:8">
      <c r="A22" s="4" t="s">
        <v>671</v>
      </c>
      <c r="G22" s="8" t="n">
        <v>11.5</v>
      </c>
      <c r="H22" s="8" t="n">
        <v>15.5</v>
      </c>
    </row>
    <row r="23" spans="1:8">
      <c r="A23" s="4" t="s">
        <v>677</v>
      </c>
      <c r="G23" s="7" t="n">
        <v>11.2</v>
      </c>
      <c r="H23" s="7" t="n">
        <v>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81</v>
      </c>
      <c r="B1" s="2" t="s">
        <v>682</v>
      </c>
      <c r="C1" s="2" t="s">
        <v>2</v>
      </c>
      <c r="D1" s="2" t="s">
        <v>30</v>
      </c>
      <c r="E1" s="2" t="s">
        <v>81</v>
      </c>
    </row>
    <row r="2" spans="1:5">
      <c r="A2" s="3" t="s">
        <v>204</v>
      </c>
    </row>
    <row r="3" spans="1:5">
      <c r="A3" s="4" t="s">
        <v>677</v>
      </c>
      <c r="C3" s="7" t="n">
        <v>191.6</v>
      </c>
      <c r="D3" s="7" t="n">
        <v>66.3</v>
      </c>
      <c r="E3" s="7" t="n">
        <v>24.3</v>
      </c>
    </row>
    <row r="4" spans="1:5">
      <c r="A4" s="4" t="s">
        <v>326</v>
      </c>
    </row>
    <row r="5" spans="1:5">
      <c r="A5" s="3" t="s">
        <v>204</v>
      </c>
    </row>
    <row r="6" spans="1:5">
      <c r="A6" s="4" t="s">
        <v>671</v>
      </c>
      <c r="D6" s="8" t="n">
        <v>31.4</v>
      </c>
    </row>
    <row r="7" spans="1:5">
      <c r="A7" s="4" t="s">
        <v>677</v>
      </c>
      <c r="D7" s="8" t="n">
        <v>24.3</v>
      </c>
    </row>
    <row r="8" spans="1:5">
      <c r="A8" s="4" t="s">
        <v>683</v>
      </c>
    </row>
    <row r="9" spans="1:5">
      <c r="A9" s="3" t="s">
        <v>204</v>
      </c>
    </row>
    <row r="10" spans="1:5">
      <c r="A10" s="4" t="s">
        <v>671</v>
      </c>
      <c r="B10" s="7" t="n">
        <v>15.9</v>
      </c>
    </row>
    <row r="11" spans="1:5">
      <c r="A11" s="4" t="s">
        <v>677</v>
      </c>
      <c r="B11" s="7" t="n">
        <v>15.9</v>
      </c>
    </row>
    <row r="12" spans="1:5">
      <c r="A12" s="4" t="s">
        <v>111</v>
      </c>
    </row>
    <row r="13" spans="1:5">
      <c r="A13" s="3" t="s">
        <v>204</v>
      </c>
    </row>
    <row r="14" spans="1:5">
      <c r="A14" s="4" t="s">
        <v>671</v>
      </c>
      <c r="D14" s="8" t="n">
        <v>11.5</v>
      </c>
      <c r="E14" s="8" t="n">
        <v>15.5</v>
      </c>
    </row>
    <row r="15" spans="1:5">
      <c r="A15" s="4" t="s">
        <v>677</v>
      </c>
      <c r="D15" s="7" t="n">
        <v>11.2</v>
      </c>
      <c r="E15" s="7" t="n">
        <v>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1"/>
    <col customWidth="1" max="5" min="5" width="21"/>
    <col customWidth="1" max="6" min="6" width="21"/>
  </cols>
  <sheetData>
    <row r="1" spans="1:6">
      <c r="A1" s="1" t="s">
        <v>684</v>
      </c>
      <c r="B1" s="2" t="s">
        <v>673</v>
      </c>
      <c r="C1" s="2" t="s">
        <v>674</v>
      </c>
      <c r="D1" s="2" t="s">
        <v>561</v>
      </c>
      <c r="E1" s="2" t="s">
        <v>638</v>
      </c>
      <c r="F1" s="2" t="s">
        <v>639</v>
      </c>
    </row>
    <row r="2" spans="1:6">
      <c r="A2" s="3" t="s">
        <v>204</v>
      </c>
    </row>
    <row r="3" spans="1:6">
      <c r="A3" s="4" t="s">
        <v>677</v>
      </c>
      <c r="D3" s="7" t="n">
        <v>191.6</v>
      </c>
      <c r="E3" s="7" t="n">
        <v>66.3</v>
      </c>
      <c r="F3" s="7" t="n">
        <v>24.3</v>
      </c>
    </row>
    <row r="4" spans="1:6">
      <c r="A4" s="4" t="s">
        <v>680</v>
      </c>
    </row>
    <row r="5" spans="1:6">
      <c r="A5" s="3" t="s">
        <v>204</v>
      </c>
    </row>
    <row r="6" spans="1:6">
      <c r="A6" s="4" t="s">
        <v>677</v>
      </c>
      <c r="B6" s="12" t="n">
        <v>17</v>
      </c>
      <c r="C6" s="7" t="n">
        <v>18.8</v>
      </c>
    </row>
    <row r="7" spans="1:6">
      <c r="A7" s="4" t="s">
        <v>630</v>
      </c>
      <c r="B7" s="4" t="s">
        <v>631</v>
      </c>
      <c r="C7" s="4" t="s">
        <v>631</v>
      </c>
    </row>
    <row r="8" spans="1:6">
      <c r="A8" s="4" t="s">
        <v>596</v>
      </c>
      <c r="C8" s="7" t="n">
        <v>3.1</v>
      </c>
    </row>
    <row r="9" spans="1:6">
      <c r="A9" s="4" t="s">
        <v>685</v>
      </c>
    </row>
    <row r="10" spans="1:6">
      <c r="A10" s="3" t="s">
        <v>204</v>
      </c>
    </row>
    <row r="11" spans="1:6">
      <c r="A11" s="4" t="s">
        <v>632</v>
      </c>
      <c r="B11" s="4" t="s">
        <v>686</v>
      </c>
      <c r="C11" s="4" t="s">
        <v>686</v>
      </c>
    </row>
    <row r="12" spans="1:6">
      <c r="A12" s="4" t="s">
        <v>687</v>
      </c>
    </row>
    <row r="13" spans="1:6">
      <c r="A13" s="3" t="s">
        <v>204</v>
      </c>
    </row>
    <row r="14" spans="1:6">
      <c r="A14" s="4" t="s">
        <v>632</v>
      </c>
      <c r="B14" s="4" t="s">
        <v>475</v>
      </c>
      <c r="C14" s="4" t="s">
        <v>4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688</v>
      </c>
      <c r="B1" s="2" t="s">
        <v>675</v>
      </c>
    </row>
    <row r="2" spans="1:2">
      <c r="A2" s="3" t="s">
        <v>204</v>
      </c>
    </row>
    <row r="3" spans="1:2">
      <c r="A3" s="4" t="s">
        <v>630</v>
      </c>
      <c r="B3" s="4" t="s">
        <v>631</v>
      </c>
    </row>
    <row r="4" spans="1:2">
      <c r="A4" s="4" t="s">
        <v>596</v>
      </c>
      <c r="B4" s="7" t="n">
        <v>1.6</v>
      </c>
    </row>
    <row r="5" spans="1:2">
      <c r="A5" s="4" t="s">
        <v>689</v>
      </c>
    </row>
    <row r="6" spans="1:2">
      <c r="A6" s="3" t="s">
        <v>204</v>
      </c>
    </row>
    <row r="7" spans="1:2">
      <c r="A7" s="4" t="s">
        <v>632</v>
      </c>
      <c r="B7" s="4" t="s">
        <v>686</v>
      </c>
    </row>
    <row r="8" spans="1:2">
      <c r="A8" s="4" t="s">
        <v>690</v>
      </c>
    </row>
    <row r="9" spans="1:2">
      <c r="A9" s="3" t="s">
        <v>204</v>
      </c>
    </row>
    <row r="10" spans="1:2">
      <c r="A10" s="4" t="s">
        <v>632</v>
      </c>
      <c r="B10" s="4" t="s">
        <v>478</v>
      </c>
    </row>
    <row r="11" spans="1:2">
      <c r="A11" s="4" t="s">
        <v>691</v>
      </c>
    </row>
    <row r="12" spans="1:2">
      <c r="A12" s="3" t="s">
        <v>204</v>
      </c>
    </row>
    <row r="13" spans="1:2">
      <c r="A13" s="4" t="s">
        <v>596</v>
      </c>
      <c r="B13" s="6"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4" t="s">
        <v>693</v>
      </c>
    </row>
    <row r="3" spans="1:3">
      <c r="A3" s="3" t="s">
        <v>694</v>
      </c>
    </row>
    <row r="4" spans="1:3">
      <c r="A4" s="4" t="s">
        <v>695</v>
      </c>
      <c r="B4" s="7" t="n">
        <v>228.8</v>
      </c>
      <c r="C4" s="7" t="n">
        <v>231.3</v>
      </c>
    </row>
    <row r="5" spans="1:3">
      <c r="A5" s="4" t="s">
        <v>696</v>
      </c>
    </row>
    <row r="6" spans="1:3">
      <c r="A6" s="3" t="s">
        <v>697</v>
      </c>
    </row>
    <row r="7" spans="1:3">
      <c r="A7" s="4" t="s">
        <v>698</v>
      </c>
      <c r="B7" s="8" t="n">
        <v>0.2</v>
      </c>
      <c r="C7" s="8" t="n">
        <v>4.5</v>
      </c>
    </row>
    <row r="8" spans="1:3">
      <c r="A8" s="4" t="s">
        <v>699</v>
      </c>
      <c r="B8" s="8" t="n">
        <v>0.4</v>
      </c>
      <c r="C8" s="8" t="n">
        <v>0.9</v>
      </c>
    </row>
    <row r="9" spans="1:3">
      <c r="A9" s="4" t="s">
        <v>700</v>
      </c>
      <c r="C9" s="8" t="n">
        <v>0.8</v>
      </c>
    </row>
    <row r="10" spans="1:3">
      <c r="A10" s="4" t="s">
        <v>701</v>
      </c>
      <c r="B10" s="8" t="n">
        <v>0.6</v>
      </c>
      <c r="C10" s="8" t="n">
        <v>6.2</v>
      </c>
    </row>
    <row r="11" spans="1:3">
      <c r="A11" s="3" t="s">
        <v>694</v>
      </c>
    </row>
    <row r="12" spans="1:3">
      <c r="A12" s="4" t="s">
        <v>596</v>
      </c>
      <c r="B12" s="8" t="n">
        <v>15.1</v>
      </c>
      <c r="C12" s="8" t="n">
        <v>12.7</v>
      </c>
    </row>
    <row r="13" spans="1:3">
      <c r="A13" s="4" t="s">
        <v>614</v>
      </c>
      <c r="B13" s="8" t="n">
        <v>12.9</v>
      </c>
    </row>
    <row r="14" spans="1:3">
      <c r="A14" s="4" t="s">
        <v>698</v>
      </c>
      <c r="B14" s="8" t="n">
        <v>2.8</v>
      </c>
      <c r="C14" s="8" t="n">
        <v>0.1</v>
      </c>
    </row>
    <row r="15" spans="1:3">
      <c r="A15" s="4" t="s">
        <v>699</v>
      </c>
      <c r="B15" s="8" t="n">
        <v>0.9</v>
      </c>
      <c r="C15" s="8" t="n">
        <v>2.9</v>
      </c>
    </row>
    <row r="16" spans="1:3">
      <c r="A16" s="4" t="s">
        <v>700</v>
      </c>
      <c r="B16" s="8" t="n">
        <v>0.5</v>
      </c>
    </row>
    <row r="17" spans="1:3">
      <c r="A17" s="4" t="s">
        <v>702</v>
      </c>
      <c r="B17" s="8" t="n">
        <v>32.2</v>
      </c>
      <c r="C17" s="8" t="n">
        <v>15.7</v>
      </c>
    </row>
    <row r="18" spans="1:3">
      <c r="A18" s="4" t="s">
        <v>703</v>
      </c>
    </row>
    <row r="19" spans="1:3">
      <c r="A19" s="3" t="s">
        <v>697</v>
      </c>
    </row>
    <row r="20" spans="1:3">
      <c r="A20" s="4" t="s">
        <v>698</v>
      </c>
      <c r="B20" s="8" t="n">
        <v>0.2</v>
      </c>
      <c r="C20" s="8" t="n">
        <v>4.5</v>
      </c>
    </row>
    <row r="21" spans="1:3">
      <c r="A21" s="4" t="s">
        <v>699</v>
      </c>
      <c r="B21" s="8" t="n">
        <v>0.4</v>
      </c>
      <c r="C21" s="8" t="n">
        <v>0.9</v>
      </c>
    </row>
    <row r="22" spans="1:3">
      <c r="A22" s="4" t="s">
        <v>700</v>
      </c>
      <c r="C22" s="8" t="n">
        <v>0.8</v>
      </c>
    </row>
    <row r="23" spans="1:3">
      <c r="A23" s="4" t="s">
        <v>701</v>
      </c>
      <c r="B23" s="8" t="n">
        <v>0.6</v>
      </c>
      <c r="C23" s="8" t="n">
        <v>6.2</v>
      </c>
    </row>
    <row r="24" spans="1:3">
      <c r="A24" s="3" t="s">
        <v>694</v>
      </c>
    </row>
    <row r="25" spans="1:3">
      <c r="A25" s="4" t="s">
        <v>698</v>
      </c>
      <c r="B25" s="8" t="n">
        <v>2.8</v>
      </c>
      <c r="C25" s="8" t="n">
        <v>0.1</v>
      </c>
    </row>
    <row r="26" spans="1:3">
      <c r="A26" s="4" t="s">
        <v>699</v>
      </c>
      <c r="B26" s="8" t="n">
        <v>0.9</v>
      </c>
      <c r="C26" s="8" t="n">
        <v>2.9</v>
      </c>
    </row>
    <row r="27" spans="1:3">
      <c r="A27" s="4" t="s">
        <v>700</v>
      </c>
      <c r="B27" s="8" t="n">
        <v>0.5</v>
      </c>
    </row>
    <row r="28" spans="1:3">
      <c r="A28" s="4" t="s">
        <v>702</v>
      </c>
      <c r="B28" s="8" t="n">
        <v>4.2</v>
      </c>
      <c r="C28" s="5" t="n">
        <v>3</v>
      </c>
    </row>
    <row r="29" spans="1:3">
      <c r="A29" s="4" t="s">
        <v>704</v>
      </c>
    </row>
    <row r="30" spans="1:3">
      <c r="A30" s="3" t="s">
        <v>694</v>
      </c>
    </row>
    <row r="31" spans="1:3">
      <c r="A31" s="4" t="s">
        <v>596</v>
      </c>
      <c r="B31" s="8" t="n">
        <v>15.1</v>
      </c>
      <c r="C31" s="8" t="n">
        <v>12.7</v>
      </c>
    </row>
    <row r="32" spans="1:3">
      <c r="A32" s="4" t="s">
        <v>614</v>
      </c>
      <c r="B32" s="8" t="n">
        <v>12.9</v>
      </c>
    </row>
    <row r="33" spans="1:3">
      <c r="A33" s="4" t="s">
        <v>702</v>
      </c>
      <c r="B33" s="6" t="n">
        <v>28</v>
      </c>
      <c r="C33" s="7" t="n">
        <v>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3" t="s">
        <v>706</v>
      </c>
    </row>
    <row r="4" spans="1:3">
      <c r="A4" s="4" t="s">
        <v>258</v>
      </c>
      <c r="B4" s="7" t="n">
        <v>3.9</v>
      </c>
      <c r="C4" s="7" t="n">
        <v>3.9</v>
      </c>
    </row>
    <row r="5" spans="1:3">
      <c r="A5" s="4" t="s">
        <v>256</v>
      </c>
      <c r="B5" s="6" t="n">
        <v>0</v>
      </c>
      <c r="C5" s="7" t="n">
        <v>114.2</v>
      </c>
    </row>
    <row r="6" spans="1:3">
      <c r="A6" s="4" t="s">
        <v>707</v>
      </c>
    </row>
    <row r="7" spans="1:3">
      <c r="A7" s="3" t="s">
        <v>706</v>
      </c>
    </row>
    <row r="8" spans="1:3">
      <c r="A8" s="4" t="s">
        <v>708</v>
      </c>
      <c r="B8" s="4" t="s">
        <v>709</v>
      </c>
    </row>
    <row r="9" spans="1:3">
      <c r="A9" s="4" t="s">
        <v>691</v>
      </c>
    </row>
    <row r="10" spans="1:3">
      <c r="A10" s="3" t="s">
        <v>706</v>
      </c>
    </row>
    <row r="11" spans="1:3">
      <c r="A11" s="4" t="s">
        <v>708</v>
      </c>
      <c r="B11" s="4" t="s">
        <v>464</v>
      </c>
    </row>
    <row r="12" spans="1:3">
      <c r="A12" s="4" t="s">
        <v>710</v>
      </c>
      <c r="B12" s="4" t="s">
        <v>7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713</v>
      </c>
    </row>
    <row r="4" spans="1:3">
      <c r="A4" s="4" t="s">
        <v>714</v>
      </c>
      <c r="B4" s="7" t="n">
        <v>12.7</v>
      </c>
      <c r="C4" s="7" t="n">
        <v>16.6</v>
      </c>
    </row>
    <row r="5" spans="1:3">
      <c r="A5" s="4" t="s">
        <v>715</v>
      </c>
      <c r="B5" s="8" t="n">
        <v>9.9</v>
      </c>
      <c r="C5" s="5" t="n">
        <v>5</v>
      </c>
    </row>
    <row r="6" spans="1:3">
      <c r="A6" s="4" t="s">
        <v>716</v>
      </c>
      <c r="B6" s="8" t="n">
        <v>-1.9</v>
      </c>
      <c r="C6" s="8" t="n">
        <v>2.3</v>
      </c>
    </row>
    <row r="7" spans="1:3">
      <c r="A7" s="4" t="s">
        <v>717</v>
      </c>
      <c r="B7" s="8" t="n">
        <v>-5.5</v>
      </c>
      <c r="C7" s="8" t="n">
        <v>-11.7</v>
      </c>
    </row>
    <row r="8" spans="1:3">
      <c r="A8" s="4" t="s">
        <v>718</v>
      </c>
      <c r="B8" s="8" t="n">
        <v>-0.1</v>
      </c>
      <c r="C8" s="8" t="n">
        <v>0.5</v>
      </c>
    </row>
    <row r="9" spans="1:3">
      <c r="A9" s="4" t="s">
        <v>719</v>
      </c>
      <c r="B9" s="7" t="n">
        <v>15.1</v>
      </c>
      <c r="C9" s="7" t="n">
        <v>1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20</v>
      </c>
      <c r="B1" s="2" t="s">
        <v>1</v>
      </c>
    </row>
    <row r="2" spans="1:2">
      <c r="B2" s="2" t="s">
        <v>561</v>
      </c>
    </row>
    <row r="3" spans="1:2">
      <c r="A3" s="3" t="s">
        <v>706</v>
      </c>
    </row>
    <row r="4" spans="1:2">
      <c r="A4" s="4" t="s">
        <v>715</v>
      </c>
      <c r="B4" s="7" t="n">
        <v>12.9</v>
      </c>
    </row>
    <row r="5" spans="1:2">
      <c r="A5" s="4" t="s">
        <v>721</v>
      </c>
      <c r="B5" s="7" t="n">
        <v>1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2</v>
      </c>
      <c r="B1" s="2" t="s">
        <v>2</v>
      </c>
      <c r="C1" s="2" t="s">
        <v>30</v>
      </c>
    </row>
    <row r="2" spans="1:3">
      <c r="A2" s="3" t="s">
        <v>723</v>
      </c>
    </row>
    <row r="3" spans="1:3">
      <c r="A3" s="4" t="s">
        <v>724</v>
      </c>
      <c r="B3" s="6" t="n">
        <v>361</v>
      </c>
      <c r="C3" s="6" t="n">
        <v>324</v>
      </c>
    </row>
    <row r="4" spans="1:3">
      <c r="A4" s="4" t="s">
        <v>457</v>
      </c>
      <c r="B4" s="8" t="n">
        <v>-3.8</v>
      </c>
      <c r="C4" s="8" t="n">
        <v>-4.7</v>
      </c>
    </row>
    <row r="5" spans="1:3">
      <c r="A5" s="4" t="s">
        <v>34</v>
      </c>
      <c r="B5" s="7" t="n">
        <v>357.2</v>
      </c>
      <c r="C5" s="7" t="n">
        <v>31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81</v>
      </c>
    </row>
    <row r="3" spans="1:4">
      <c r="A3" s="3" t="s">
        <v>726</v>
      </c>
    </row>
    <row r="4" spans="1:4">
      <c r="A4" s="4" t="s">
        <v>727</v>
      </c>
      <c r="B4" s="7" t="n">
        <v>4.7</v>
      </c>
      <c r="C4" s="7" t="n">
        <v>7.9</v>
      </c>
      <c r="D4" s="7" t="n">
        <v>9.1</v>
      </c>
    </row>
    <row r="5" spans="1:4">
      <c r="A5" s="4" t="s">
        <v>728</v>
      </c>
      <c r="B5" s="8" t="n">
        <v>0.7</v>
      </c>
      <c r="C5" s="8" t="n">
        <v>0.5</v>
      </c>
      <c r="D5" s="8" t="n">
        <v>0.9</v>
      </c>
    </row>
    <row r="6" spans="1:4">
      <c r="A6" s="4" t="s">
        <v>729</v>
      </c>
      <c r="B6" s="8" t="n">
        <v>-1.7</v>
      </c>
      <c r="C6" s="8" t="n">
        <v>-4.4</v>
      </c>
      <c r="D6" s="5" t="n">
        <v>-2</v>
      </c>
    </row>
    <row r="7" spans="1:4">
      <c r="A7" s="4" t="s">
        <v>730</v>
      </c>
      <c r="B7" s="8" t="n">
        <v>0.1</v>
      </c>
      <c r="C7" s="8" t="n">
        <v>0.7</v>
      </c>
      <c r="D7" s="8" t="n">
        <v>-0.1</v>
      </c>
    </row>
    <row r="8" spans="1:4">
      <c r="A8" s="4" t="s">
        <v>731</v>
      </c>
      <c r="B8" s="7" t="n">
        <v>3.8</v>
      </c>
      <c r="C8" s="7" t="n">
        <v>4.7</v>
      </c>
      <c r="D8" s="7" t="n">
        <v>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2</v>
      </c>
      <c r="B1" s="2" t="s">
        <v>2</v>
      </c>
      <c r="C1" s="2" t="s">
        <v>30</v>
      </c>
    </row>
    <row r="2" spans="1:3">
      <c r="A2" s="3" t="s">
        <v>35</v>
      </c>
    </row>
    <row r="3" spans="1:3">
      <c r="A3" s="4" t="s">
        <v>733</v>
      </c>
      <c r="B3" s="7" t="n">
        <v>164.5</v>
      </c>
      <c r="C3" s="6" t="n">
        <v>152</v>
      </c>
    </row>
    <row r="4" spans="1:3">
      <c r="A4" s="4" t="s">
        <v>734</v>
      </c>
      <c r="B4" s="8" t="n">
        <v>182.4</v>
      </c>
      <c r="C4" s="8" t="n">
        <v>183.1</v>
      </c>
    </row>
    <row r="5" spans="1:3">
      <c r="A5" s="4" t="s">
        <v>735</v>
      </c>
      <c r="B5" s="8" t="n">
        <v>94.8</v>
      </c>
      <c r="C5" s="8" t="n">
        <v>96.59999999999999</v>
      </c>
    </row>
    <row r="6" spans="1:3">
      <c r="A6" s="4" t="s">
        <v>736</v>
      </c>
      <c r="B6" s="8" t="n">
        <v>67.90000000000001</v>
      </c>
      <c r="C6" s="8" t="n">
        <v>54.5</v>
      </c>
    </row>
    <row r="7" spans="1:3">
      <c r="A7" s="4" t="s">
        <v>35</v>
      </c>
      <c r="B7" s="8" t="n">
        <v>509.6</v>
      </c>
      <c r="C7" s="8" t="n">
        <v>486.2</v>
      </c>
    </row>
    <row r="8" spans="1:3">
      <c r="A8" s="4" t="s">
        <v>737</v>
      </c>
      <c r="B8" s="7" t="n">
        <v>38.3</v>
      </c>
      <c r="C8" s="7" t="n">
        <v>4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8</v>
      </c>
      <c r="B1" s="2" t="s">
        <v>1</v>
      </c>
    </row>
    <row r="2" spans="1:4">
      <c r="B2" s="2" t="s">
        <v>2</v>
      </c>
      <c r="C2" s="2" t="s">
        <v>30</v>
      </c>
      <c r="D2" s="2" t="s">
        <v>81</v>
      </c>
    </row>
    <row r="3" spans="1:4">
      <c r="A3" s="3" t="s">
        <v>467</v>
      </c>
    </row>
    <row r="4" spans="1:4">
      <c r="A4" s="4" t="s">
        <v>739</v>
      </c>
      <c r="B4" s="7" t="n">
        <v>692.4</v>
      </c>
      <c r="C4" s="7" t="n">
        <v>687.8</v>
      </c>
    </row>
    <row r="5" spans="1:4">
      <c r="A5" s="4" t="s">
        <v>740</v>
      </c>
      <c r="B5" s="8" t="n">
        <v>-421.8</v>
      </c>
      <c r="C5" s="8" t="n">
        <v>-421.3</v>
      </c>
    </row>
    <row r="6" spans="1:4">
      <c r="A6" s="4" t="s">
        <v>38</v>
      </c>
      <c r="B6" s="8" t="n">
        <v>270.6</v>
      </c>
      <c r="C6" s="8" t="n">
        <v>266.5</v>
      </c>
      <c r="D6" s="7" t="n">
        <v>239.1</v>
      </c>
    </row>
    <row r="7" spans="1:4">
      <c r="A7" s="4" t="s">
        <v>162</v>
      </c>
      <c r="B7" s="5" t="n">
        <v>36</v>
      </c>
      <c r="C7" s="8" t="n">
        <v>34.3</v>
      </c>
      <c r="D7" s="8" t="n">
        <v>32.6</v>
      </c>
    </row>
    <row r="8" spans="1:4">
      <c r="A8" s="4" t="s">
        <v>741</v>
      </c>
      <c r="B8" s="5" t="n">
        <v>0</v>
      </c>
      <c r="C8" s="8" t="n">
        <v>1.1</v>
      </c>
      <c r="D8" s="7" t="n">
        <v>0.8</v>
      </c>
    </row>
    <row r="9" spans="1:4">
      <c r="A9" s="4" t="s">
        <v>742</v>
      </c>
    </row>
    <row r="10" spans="1:4">
      <c r="A10" s="3" t="s">
        <v>467</v>
      </c>
    </row>
    <row r="11" spans="1:4">
      <c r="A11" s="4" t="s">
        <v>739</v>
      </c>
      <c r="B11" s="8" t="n">
        <v>26.8</v>
      </c>
      <c r="C11" s="8" t="n">
        <v>28.1</v>
      </c>
    </row>
    <row r="12" spans="1:4">
      <c r="A12" s="4" t="s">
        <v>743</v>
      </c>
    </row>
    <row r="13" spans="1:4">
      <c r="A13" s="3" t="s">
        <v>467</v>
      </c>
    </row>
    <row r="14" spans="1:4">
      <c r="A14" s="4" t="s">
        <v>739</v>
      </c>
      <c r="B14" s="8" t="n">
        <v>299.2</v>
      </c>
      <c r="C14" s="8" t="n">
        <v>294.8</v>
      </c>
    </row>
    <row r="15" spans="1:4">
      <c r="A15" s="4" t="s">
        <v>744</v>
      </c>
    </row>
    <row r="16" spans="1:4">
      <c r="A16" s="3" t="s">
        <v>467</v>
      </c>
    </row>
    <row r="17" spans="1:4">
      <c r="A17" s="4" t="s">
        <v>739</v>
      </c>
      <c r="B17" s="7" t="n">
        <v>366.4</v>
      </c>
      <c r="C17" s="7" t="n">
        <v>36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5</v>
      </c>
      <c r="B1" s="2" t="s">
        <v>1</v>
      </c>
    </row>
    <row r="2" spans="1:4">
      <c r="B2" s="2" t="s">
        <v>2</v>
      </c>
      <c r="C2" s="2" t="s">
        <v>30</v>
      </c>
      <c r="D2" s="2" t="s">
        <v>81</v>
      </c>
    </row>
    <row r="3" spans="1:4">
      <c r="A3" s="3" t="s">
        <v>39</v>
      </c>
    </row>
    <row r="4" spans="1:4">
      <c r="A4" s="4" t="s">
        <v>714</v>
      </c>
      <c r="B4" s="7" t="n">
        <v>169.8</v>
      </c>
      <c r="C4" s="7" t="n">
        <v>130.6</v>
      </c>
      <c r="D4" s="7" t="n">
        <v>130.6</v>
      </c>
    </row>
    <row r="5" spans="1:4">
      <c r="A5" s="4" t="s">
        <v>746</v>
      </c>
      <c r="B5" s="5" t="n">
        <v>109</v>
      </c>
      <c r="C5" s="8" t="n">
        <v>33.8</v>
      </c>
      <c r="D5" s="5" t="n">
        <v>1</v>
      </c>
    </row>
    <row r="6" spans="1:4">
      <c r="A6" s="4" t="s">
        <v>718</v>
      </c>
      <c r="B6" s="8" t="n">
        <v>-3.1</v>
      </c>
      <c r="C6" s="8" t="n">
        <v>5.4</v>
      </c>
      <c r="D6" s="5" t="n">
        <v>-1</v>
      </c>
    </row>
    <row r="7" spans="1:4">
      <c r="A7" s="4" t="s">
        <v>719</v>
      </c>
      <c r="B7" s="7" t="n">
        <v>275.7</v>
      </c>
      <c r="C7" s="7" t="n">
        <v>169.8</v>
      </c>
      <c r="D7" s="7" t="n">
        <v>13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1</v>
      </c>
    </row>
    <row r="3" spans="1:4">
      <c r="A3" s="3" t="s">
        <v>602</v>
      </c>
    </row>
    <row r="4" spans="1:4">
      <c r="A4" s="4" t="s">
        <v>748</v>
      </c>
      <c r="B4" s="7" t="n">
        <v>403.1</v>
      </c>
      <c r="C4" s="6" t="n">
        <v>236</v>
      </c>
    </row>
    <row r="5" spans="1:4">
      <c r="A5" s="4" t="s">
        <v>749</v>
      </c>
      <c r="B5" s="8" t="n">
        <v>-184.4</v>
      </c>
      <c r="C5" s="8" t="n">
        <v>-154.2</v>
      </c>
    </row>
    <row r="6" spans="1:4">
      <c r="A6" s="4" t="s">
        <v>750</v>
      </c>
      <c r="B6" s="8" t="n">
        <v>218.7</v>
      </c>
      <c r="C6" s="8" t="n">
        <v>81.8</v>
      </c>
    </row>
    <row r="7" spans="1:4">
      <c r="A7" s="4" t="s">
        <v>751</v>
      </c>
      <c r="B7" s="8" t="n">
        <v>403.1</v>
      </c>
      <c r="C7" s="8" t="n">
        <v>236.6</v>
      </c>
    </row>
    <row r="8" spans="1:4">
      <c r="A8" s="4" t="s">
        <v>752</v>
      </c>
      <c r="B8" s="8" t="n">
        <v>218.7</v>
      </c>
      <c r="C8" s="8" t="n">
        <v>82.40000000000001</v>
      </c>
    </row>
    <row r="9" spans="1:4">
      <c r="A9" s="4" t="s">
        <v>753</v>
      </c>
      <c r="B9" s="8" t="n">
        <v>28.9</v>
      </c>
      <c r="C9" s="8" t="n">
        <v>29.6</v>
      </c>
      <c r="D9" s="7" t="n">
        <v>21.7</v>
      </c>
    </row>
    <row r="10" spans="1:4">
      <c r="A10" s="4" t="s">
        <v>754</v>
      </c>
    </row>
    <row r="11" spans="1:4">
      <c r="A11" s="3" t="s">
        <v>602</v>
      </c>
    </row>
    <row r="12" spans="1:4">
      <c r="A12" s="4" t="s">
        <v>755</v>
      </c>
      <c r="C12" s="8" t="n">
        <v>0.6</v>
      </c>
    </row>
    <row r="13" spans="1:4">
      <c r="A13" s="4" t="s">
        <v>756</v>
      </c>
      <c r="C13" s="8" t="n">
        <v>0.6</v>
      </c>
    </row>
    <row r="14" spans="1:4">
      <c r="A14" s="4" t="s">
        <v>757</v>
      </c>
      <c r="B14" s="8" t="n">
        <v>0.6</v>
      </c>
    </row>
    <row r="15" spans="1:4">
      <c r="A15" s="4" t="s">
        <v>758</v>
      </c>
    </row>
    <row r="16" spans="1:4">
      <c r="A16" s="3" t="s">
        <v>602</v>
      </c>
    </row>
    <row r="17" spans="1:4">
      <c r="A17" s="4" t="s">
        <v>748</v>
      </c>
      <c r="B17" s="8" t="n">
        <v>272.6</v>
      </c>
      <c r="C17" s="8" t="n">
        <v>195.4</v>
      </c>
    </row>
    <row r="18" spans="1:4">
      <c r="A18" s="4" t="s">
        <v>749</v>
      </c>
      <c r="B18" s="8" t="n">
        <v>-160.5</v>
      </c>
      <c r="C18" s="8" t="n">
        <v>-138.9</v>
      </c>
    </row>
    <row r="19" spans="1:4">
      <c r="A19" s="4" t="s">
        <v>750</v>
      </c>
      <c r="B19" s="8" t="n">
        <v>112.1</v>
      </c>
      <c r="C19" s="8" t="n">
        <v>56.5</v>
      </c>
    </row>
    <row r="20" spans="1:4">
      <c r="A20" s="4" t="s">
        <v>759</v>
      </c>
    </row>
    <row r="21" spans="1:4">
      <c r="A21" s="3" t="s">
        <v>602</v>
      </c>
    </row>
    <row r="22" spans="1:4">
      <c r="A22" s="4" t="s">
        <v>748</v>
      </c>
      <c r="B22" s="5" t="n">
        <v>112</v>
      </c>
      <c r="C22" s="8" t="n">
        <v>34.6</v>
      </c>
    </row>
    <row r="23" spans="1:4">
      <c r="A23" s="4" t="s">
        <v>749</v>
      </c>
      <c r="B23" s="8" t="n">
        <v>-18.1</v>
      </c>
      <c r="C23" s="8" t="n">
        <v>-12.9</v>
      </c>
    </row>
    <row r="24" spans="1:4">
      <c r="A24" s="4" t="s">
        <v>750</v>
      </c>
      <c r="B24" s="8" t="n">
        <v>93.90000000000001</v>
      </c>
      <c r="C24" s="8" t="n">
        <v>21.7</v>
      </c>
    </row>
    <row r="25" spans="1:4">
      <c r="A25" s="4" t="s">
        <v>760</v>
      </c>
    </row>
    <row r="26" spans="1:4">
      <c r="A26" s="3" t="s">
        <v>602</v>
      </c>
    </row>
    <row r="27" spans="1:4">
      <c r="A27" s="4" t="s">
        <v>748</v>
      </c>
      <c r="B27" s="8" t="n">
        <v>1.8</v>
      </c>
      <c r="C27" s="8" t="n">
        <v>1.8</v>
      </c>
    </row>
    <row r="28" spans="1:4">
      <c r="A28" s="4" t="s">
        <v>749</v>
      </c>
      <c r="B28" s="8" t="n">
        <v>-1.8</v>
      </c>
      <c r="C28" s="8" t="n">
        <v>-1.5</v>
      </c>
    </row>
    <row r="29" spans="1:4">
      <c r="A29" s="4" t="s">
        <v>750</v>
      </c>
      <c r="C29" s="8" t="n">
        <v>0.3</v>
      </c>
    </row>
    <row r="30" spans="1:4">
      <c r="A30" s="4" t="s">
        <v>761</v>
      </c>
    </row>
    <row r="31" spans="1:4">
      <c r="A31" s="3" t="s">
        <v>602</v>
      </c>
    </row>
    <row r="32" spans="1:4">
      <c r="A32" s="4" t="s">
        <v>748</v>
      </c>
      <c r="B32" s="8" t="n">
        <v>11.6</v>
      </c>
      <c r="C32" s="8" t="n">
        <v>4.2</v>
      </c>
    </row>
    <row r="33" spans="1:4">
      <c r="A33" s="4" t="s">
        <v>749</v>
      </c>
      <c r="B33" s="8" t="n">
        <v>-1.6</v>
      </c>
      <c r="C33" s="8" t="n">
        <v>-0.9</v>
      </c>
    </row>
    <row r="34" spans="1:4">
      <c r="A34" s="4" t="s">
        <v>750</v>
      </c>
      <c r="B34" s="5" t="n">
        <v>10</v>
      </c>
      <c r="C34" s="7" t="n">
        <v>3.3</v>
      </c>
    </row>
    <row r="35" spans="1:4">
      <c r="A35" s="4" t="s">
        <v>111</v>
      </c>
    </row>
    <row r="36" spans="1:4">
      <c r="A36" s="3" t="s">
        <v>602</v>
      </c>
    </row>
    <row r="37" spans="1:4">
      <c r="A37" s="4" t="s">
        <v>748</v>
      </c>
      <c r="B37" s="8" t="n">
        <v>5.1</v>
      </c>
    </row>
    <row r="38" spans="1:4">
      <c r="A38" s="4" t="s">
        <v>749</v>
      </c>
      <c r="B38" s="8" t="n">
        <v>-2.4</v>
      </c>
    </row>
    <row r="39" spans="1:4">
      <c r="A39" s="4" t="s">
        <v>750</v>
      </c>
      <c r="B39" s="7" t="n">
        <v>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3" t="s">
        <v>763</v>
      </c>
    </row>
    <row r="3" spans="1:3">
      <c r="A3" s="5" t="n">
        <v>2019</v>
      </c>
      <c r="B3" s="7" t="n">
        <v>34.9</v>
      </c>
    </row>
    <row r="4" spans="1:3">
      <c r="A4" s="5" t="n">
        <v>2020</v>
      </c>
      <c r="B4" s="8" t="n">
        <v>29.7</v>
      </c>
    </row>
    <row r="5" spans="1:3">
      <c r="A5" s="5" t="n">
        <v>2021</v>
      </c>
      <c r="B5" s="8" t="n">
        <v>27.7</v>
      </c>
    </row>
    <row r="6" spans="1:3">
      <c r="A6" s="5" t="n">
        <v>2022</v>
      </c>
      <c r="B6" s="8" t="n">
        <v>21.8</v>
      </c>
    </row>
    <row r="7" spans="1:3">
      <c r="A7" s="5" t="n">
        <v>2023</v>
      </c>
      <c r="B7" s="8" t="n">
        <v>19.1</v>
      </c>
    </row>
    <row r="8" spans="1:3">
      <c r="A8" s="4" t="s">
        <v>764</v>
      </c>
      <c r="B8" s="8" t="n">
        <v>85.5</v>
      </c>
    </row>
    <row r="9" spans="1:3">
      <c r="A9" s="4" t="s">
        <v>750</v>
      </c>
      <c r="B9" s="7" t="n">
        <v>218.7</v>
      </c>
      <c r="C9" s="7" t="n">
        <v>8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0</v>
      </c>
      <c r="D1" s="2" t="s">
        <v>81</v>
      </c>
      <c r="E1" s="2" t="s">
        <v>449</v>
      </c>
    </row>
    <row r="2" spans="1:5">
      <c r="A2" s="3" t="s">
        <v>215</v>
      </c>
    </row>
    <row r="3" spans="1:5">
      <c r="A3" s="4" t="s">
        <v>170</v>
      </c>
      <c r="B3" s="7" t="n">
        <v>96.3</v>
      </c>
      <c r="C3" s="6" t="n">
        <v>87</v>
      </c>
    </row>
    <row r="4" spans="1:5">
      <c r="A4" s="4" t="s">
        <v>766</v>
      </c>
      <c r="B4" s="8" t="n">
        <v>104.2</v>
      </c>
      <c r="C4" s="8" t="n">
        <v>105.4</v>
      </c>
    </row>
    <row r="5" spans="1:5">
      <c r="A5" s="4" t="s">
        <v>767</v>
      </c>
      <c r="B5" s="8" t="n">
        <v>19.7</v>
      </c>
      <c r="C5" s="8" t="n">
        <v>20.6</v>
      </c>
      <c r="D5" s="7" t="n">
        <v>18.7</v>
      </c>
      <c r="E5" s="7" t="n">
        <v>19.6</v>
      </c>
    </row>
    <row r="6" spans="1:5">
      <c r="A6" s="4" t="s">
        <v>596</v>
      </c>
      <c r="B6" s="8" t="n">
        <v>7.1</v>
      </c>
      <c r="C6" s="8" t="n">
        <v>6.5</v>
      </c>
    </row>
    <row r="7" spans="1:5">
      <c r="A7" s="4" t="s">
        <v>169</v>
      </c>
      <c r="B7" s="8" t="n">
        <v>36.8</v>
      </c>
      <c r="C7" s="8" t="n">
        <v>28.1</v>
      </c>
    </row>
    <row r="8" spans="1:5">
      <c r="A8" s="4" t="s">
        <v>768</v>
      </c>
      <c r="B8" s="8" t="n">
        <v>23.4</v>
      </c>
      <c r="C8" s="8" t="n">
        <v>16.7</v>
      </c>
    </row>
    <row r="9" spans="1:5">
      <c r="A9" s="4" t="s">
        <v>769</v>
      </c>
      <c r="B9" s="8" t="n">
        <v>4.2</v>
      </c>
      <c r="C9" s="8" t="n">
        <v>2.4</v>
      </c>
    </row>
    <row r="10" spans="1:5">
      <c r="A10" s="4" t="s">
        <v>770</v>
      </c>
      <c r="B10" s="8" t="n">
        <v>60.2</v>
      </c>
      <c r="C10" s="8" t="n">
        <v>55.3</v>
      </c>
    </row>
    <row r="11" spans="1:5">
      <c r="A11" s="4" t="s">
        <v>48</v>
      </c>
      <c r="B11" s="7" t="n">
        <v>351.9</v>
      </c>
      <c r="C11" s="6" t="n">
        <v>3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1</v>
      </c>
    </row>
    <row r="3" spans="1:4">
      <c r="A3" s="3" t="s">
        <v>772</v>
      </c>
    </row>
    <row r="4" spans="1:4">
      <c r="A4" s="4" t="s">
        <v>773</v>
      </c>
      <c r="B4" s="7" t="n">
        <v>20.6</v>
      </c>
      <c r="C4" s="7" t="n">
        <v>18.7</v>
      </c>
      <c r="D4" s="7" t="n">
        <v>19.6</v>
      </c>
    </row>
    <row r="5" spans="1:4">
      <c r="A5" s="4" t="s">
        <v>774</v>
      </c>
      <c r="B5" s="8" t="n">
        <v>21.3</v>
      </c>
      <c r="C5" s="5" t="n">
        <v>17</v>
      </c>
      <c r="D5" s="8" t="n">
        <v>17.4</v>
      </c>
    </row>
    <row r="6" spans="1:4">
      <c r="A6" s="4" t="s">
        <v>775</v>
      </c>
      <c r="B6" s="8" t="n">
        <v>-21.5</v>
      </c>
      <c r="C6" s="5" t="n">
        <v>-17</v>
      </c>
      <c r="D6" s="8" t="n">
        <v>-17.8</v>
      </c>
    </row>
    <row r="7" spans="1:4">
      <c r="A7" s="4" t="s">
        <v>776</v>
      </c>
      <c r="B7" s="8" t="n">
        <v>-0.7</v>
      </c>
      <c r="C7" s="8" t="n">
        <v>1.9</v>
      </c>
      <c r="D7" s="8" t="n">
        <v>-0.5</v>
      </c>
    </row>
    <row r="8" spans="1:4">
      <c r="A8" s="4" t="s">
        <v>777</v>
      </c>
      <c r="B8" s="7" t="n">
        <v>19.7</v>
      </c>
      <c r="C8" s="7" t="n">
        <v>20.6</v>
      </c>
      <c r="D8" s="7" t="n">
        <v>1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8</v>
      </c>
      <c r="B1" s="2" t="s">
        <v>2</v>
      </c>
      <c r="C1" s="2" t="s">
        <v>30</v>
      </c>
    </row>
    <row r="2" spans="1:3">
      <c r="A2" s="3" t="s">
        <v>217</v>
      </c>
    </row>
    <row r="3" spans="1:3">
      <c r="A3" s="4" t="s">
        <v>779</v>
      </c>
      <c r="B3" s="7" t="n">
        <v>341.1</v>
      </c>
      <c r="C3" s="7" t="n">
        <v>415.6</v>
      </c>
    </row>
    <row r="4" spans="1:3">
      <c r="A4" s="4" t="s">
        <v>45</v>
      </c>
      <c r="B4" s="8" t="n">
        <v>-18.5</v>
      </c>
    </row>
    <row r="5" spans="1:3">
      <c r="A5" s="4" t="s">
        <v>780</v>
      </c>
      <c r="B5" s="8" t="n">
        <v>322.6</v>
      </c>
      <c r="C5" s="8" t="n">
        <v>415.6</v>
      </c>
    </row>
    <row r="6" spans="1:3">
      <c r="A6" s="4" t="s">
        <v>781</v>
      </c>
    </row>
    <row r="7" spans="1:3">
      <c r="A7" s="3" t="s">
        <v>217</v>
      </c>
    </row>
    <row r="8" spans="1:3">
      <c r="A8" s="4" t="s">
        <v>782</v>
      </c>
      <c r="B8" s="5" t="n">
        <v>220</v>
      </c>
      <c r="C8" s="5" t="n">
        <v>220</v>
      </c>
    </row>
    <row r="9" spans="1:3">
      <c r="A9" s="4" t="s">
        <v>783</v>
      </c>
      <c r="B9" s="8" t="n">
        <v>-0.5</v>
      </c>
      <c r="C9" s="8" t="n">
        <v>-0.7</v>
      </c>
    </row>
    <row r="10" spans="1:3">
      <c r="A10" s="4" t="s">
        <v>784</v>
      </c>
    </row>
    <row r="11" spans="1:3">
      <c r="A11" s="3" t="s">
        <v>217</v>
      </c>
    </row>
    <row r="12" spans="1:3">
      <c r="A12" s="4" t="s">
        <v>779</v>
      </c>
      <c r="B12" s="8" t="n">
        <v>7.1</v>
      </c>
      <c r="C12" s="8" t="n">
        <v>1.3</v>
      </c>
    </row>
    <row r="13" spans="1:3">
      <c r="A13" s="4" t="s">
        <v>785</v>
      </c>
    </row>
    <row r="14" spans="1:3">
      <c r="A14" s="3" t="s">
        <v>217</v>
      </c>
    </row>
    <row r="15" spans="1:3">
      <c r="A15" s="4" t="s">
        <v>779</v>
      </c>
      <c r="B15" s="8" t="n">
        <v>2.9</v>
      </c>
    </row>
    <row r="16" spans="1:3">
      <c r="A16" s="4" t="s">
        <v>786</v>
      </c>
    </row>
    <row r="17" spans="1:3">
      <c r="A17" s="3" t="s">
        <v>217</v>
      </c>
    </row>
    <row r="18" spans="1:3">
      <c r="A18" s="4" t="s">
        <v>779</v>
      </c>
      <c r="B18" s="7" t="n">
        <v>111.6</v>
      </c>
      <c r="C18" s="6" t="n">
        <v>1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561</v>
      </c>
    </row>
    <row r="3" spans="1:2">
      <c r="A3" s="3" t="s">
        <v>788</v>
      </c>
    </row>
    <row r="4" spans="1:2">
      <c r="A4" s="4" t="s">
        <v>789</v>
      </c>
      <c r="B4" s="7" t="n">
        <v>765.8</v>
      </c>
    </row>
    <row r="5" spans="1:2">
      <c r="A5" s="4" t="s">
        <v>786</v>
      </c>
    </row>
    <row r="6" spans="1:2">
      <c r="A6" s="3" t="s">
        <v>788</v>
      </c>
    </row>
    <row r="7" spans="1:2">
      <c r="A7" s="4" t="s">
        <v>789</v>
      </c>
      <c r="B7" s="6" t="n">
        <v>500</v>
      </c>
    </row>
    <row r="8" spans="1:2">
      <c r="A8" s="4" t="s">
        <v>790</v>
      </c>
      <c r="B8" s="8" t="n">
        <v>3.5</v>
      </c>
    </row>
    <row r="9" spans="1:2">
      <c r="A9" s="4" t="s">
        <v>791</v>
      </c>
      <c r="B9" s="8" t="n">
        <v>2.5</v>
      </c>
    </row>
    <row r="10" spans="1:2">
      <c r="A10" s="4" t="s">
        <v>792</v>
      </c>
      <c r="B10" s="13" t="n">
        <v>0.93</v>
      </c>
    </row>
    <row r="11" spans="1:2">
      <c r="A11" s="4" t="s">
        <v>793</v>
      </c>
      <c r="B11" s="8" t="n">
        <v>22.5</v>
      </c>
    </row>
    <row r="12" spans="1:2">
      <c r="A12" s="4" t="s">
        <v>794</v>
      </c>
    </row>
    <row r="13" spans="1:2">
      <c r="A13" s="3" t="s">
        <v>788</v>
      </c>
    </row>
    <row r="14" spans="1:2">
      <c r="A14" s="4" t="s">
        <v>795</v>
      </c>
      <c r="B14" s="4" t="s">
        <v>796</v>
      </c>
    </row>
    <row r="15" spans="1:2">
      <c r="A15" s="4" t="s">
        <v>797</v>
      </c>
    </row>
    <row r="16" spans="1:2">
      <c r="A16" s="3" t="s">
        <v>788</v>
      </c>
    </row>
    <row r="17" spans="1:2">
      <c r="A17" s="4" t="s">
        <v>795</v>
      </c>
      <c r="B17" s="4" t="s">
        <v>798</v>
      </c>
    </row>
    <row r="18" spans="1:2">
      <c r="A18" s="4" t="s">
        <v>799</v>
      </c>
    </row>
    <row r="19" spans="1:2">
      <c r="A19" s="3" t="s">
        <v>788</v>
      </c>
    </row>
    <row r="20" spans="1:2">
      <c r="A20" s="4" t="s">
        <v>800</v>
      </c>
      <c r="B20" s="4" t="s">
        <v>535</v>
      </c>
    </row>
    <row r="21" spans="1:2">
      <c r="A21" s="4" t="s">
        <v>801</v>
      </c>
    </row>
    <row r="22" spans="1:2">
      <c r="A22" s="3" t="s">
        <v>788</v>
      </c>
    </row>
    <row r="23" spans="1:2">
      <c r="A23" s="4" t="s">
        <v>800</v>
      </c>
      <c r="B23" s="4" t="s">
        <v>802</v>
      </c>
    </row>
    <row r="24" spans="1:2">
      <c r="A24" s="4" t="s">
        <v>803</v>
      </c>
    </row>
    <row r="25" spans="1:2">
      <c r="A25" s="3" t="s">
        <v>788</v>
      </c>
    </row>
    <row r="26" spans="1:2">
      <c r="A26" s="4" t="s">
        <v>804</v>
      </c>
      <c r="B26" s="4" t="s">
        <v>805</v>
      </c>
    </row>
    <row r="27" spans="1:2">
      <c r="A27" s="4" t="s">
        <v>806</v>
      </c>
    </row>
    <row r="28" spans="1:2">
      <c r="A28" s="3" t="s">
        <v>788</v>
      </c>
    </row>
    <row r="29" spans="1:2">
      <c r="A29" s="4" t="s">
        <v>804</v>
      </c>
      <c r="B29" s="4" t="s">
        <v>807</v>
      </c>
    </row>
    <row r="30" spans="1:2">
      <c r="A30" s="4" t="s">
        <v>800</v>
      </c>
      <c r="B30" s="4" t="s">
        <v>808</v>
      </c>
    </row>
    <row r="31" spans="1:2">
      <c r="A31" s="4" t="s">
        <v>809</v>
      </c>
    </row>
    <row r="32" spans="1:2">
      <c r="A32" s="3" t="s">
        <v>788</v>
      </c>
    </row>
    <row r="33" spans="1:2">
      <c r="A33" s="4" t="s">
        <v>804</v>
      </c>
      <c r="B33" s="4" t="s">
        <v>810</v>
      </c>
    </row>
    <row r="34" spans="1:2">
      <c r="A34" s="4" t="s">
        <v>800</v>
      </c>
      <c r="B34" s="4" t="s">
        <v>811</v>
      </c>
    </row>
    <row r="35" spans="1:2">
      <c r="A35" s="4" t="s">
        <v>812</v>
      </c>
    </row>
    <row r="36" spans="1:2">
      <c r="A36" s="3" t="s">
        <v>788</v>
      </c>
    </row>
    <row r="37" spans="1:2">
      <c r="A37" s="4" t="s">
        <v>804</v>
      </c>
      <c r="B37" s="4" t="s">
        <v>813</v>
      </c>
    </row>
    <row r="38" spans="1:2">
      <c r="A38" s="4" t="s">
        <v>814</v>
      </c>
    </row>
    <row r="39" spans="1:2">
      <c r="A39" s="3" t="s">
        <v>788</v>
      </c>
    </row>
    <row r="40" spans="1:2">
      <c r="A40" s="4" t="s">
        <v>800</v>
      </c>
      <c r="B40" s="4" t="s">
        <v>815</v>
      </c>
    </row>
    <row r="41" spans="1:2">
      <c r="A41" s="4" t="s">
        <v>816</v>
      </c>
    </row>
    <row r="42" spans="1:2">
      <c r="A42" s="3" t="s">
        <v>788</v>
      </c>
    </row>
    <row r="43" spans="1:2">
      <c r="A43" s="4" t="s">
        <v>800</v>
      </c>
      <c r="B43" s="4" t="s">
        <v>8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21"/>
  </cols>
  <sheetData>
    <row r="1" spans="1:2">
      <c r="A1" s="1" t="s">
        <v>818</v>
      </c>
      <c r="B1" s="2" t="s">
        <v>561</v>
      </c>
    </row>
    <row r="2" spans="1:2">
      <c r="A2" s="3" t="s">
        <v>788</v>
      </c>
    </row>
    <row r="3" spans="1:2">
      <c r="A3" s="4" t="s">
        <v>819</v>
      </c>
      <c r="B3" s="7" t="n">
        <v>765.8</v>
      </c>
    </row>
    <row r="4" spans="1:2">
      <c r="A4" s="4" t="s">
        <v>820</v>
      </c>
      <c r="B4" s="8" t="n">
        <v>114.5</v>
      </c>
    </row>
    <row r="5" spans="1:2">
      <c r="A5" s="4" t="s">
        <v>821</v>
      </c>
      <c r="B5" s="8" t="n">
        <v>138.3</v>
      </c>
    </row>
    <row r="6" spans="1:2">
      <c r="A6" s="4" t="s">
        <v>822</v>
      </c>
      <c r="B6" s="6" t="n">
        <v>513</v>
      </c>
    </row>
    <row r="7" spans="1:2">
      <c r="A7" s="4" t="s">
        <v>823</v>
      </c>
    </row>
    <row r="8" spans="1:2">
      <c r="A8" s="3" t="s">
        <v>788</v>
      </c>
    </row>
    <row r="9" spans="1:2">
      <c r="A9" s="4" t="s">
        <v>824</v>
      </c>
      <c r="B9" s="4" t="s">
        <v>825</v>
      </c>
    </row>
    <row r="10" spans="1:2">
      <c r="A10" s="4" t="s">
        <v>819</v>
      </c>
      <c r="B10" s="6" t="n">
        <v>500</v>
      </c>
    </row>
    <row r="11" spans="1:2">
      <c r="A11" s="4" t="s">
        <v>820</v>
      </c>
      <c r="B11" s="8" t="n">
        <v>111.6</v>
      </c>
    </row>
    <row r="12" spans="1:2">
      <c r="A12" s="4" t="s">
        <v>821</v>
      </c>
      <c r="B12" s="8" t="n">
        <v>1.3</v>
      </c>
    </row>
    <row r="13" spans="1:2">
      <c r="A13" s="4" t="s">
        <v>822</v>
      </c>
      <c r="B13" s="7" t="n">
        <v>387.1</v>
      </c>
    </row>
    <row r="14" spans="1:2">
      <c r="A14" s="4" t="s">
        <v>826</v>
      </c>
    </row>
    <row r="15" spans="1:2">
      <c r="A15" s="3" t="s">
        <v>788</v>
      </c>
    </row>
    <row r="16" spans="1:2">
      <c r="A16" s="4" t="s">
        <v>824</v>
      </c>
      <c r="B16" s="4" t="s">
        <v>827</v>
      </c>
    </row>
    <row r="17" spans="1:2">
      <c r="A17" s="4" t="s">
        <v>819</v>
      </c>
      <c r="B17" s="6" t="n">
        <v>4</v>
      </c>
    </row>
    <row r="18" spans="1:2">
      <c r="A18" s="4" t="s">
        <v>820</v>
      </c>
      <c r="B18" s="8" t="n">
        <v>2.9</v>
      </c>
    </row>
    <row r="19" spans="1:2">
      <c r="A19" s="4" t="s">
        <v>822</v>
      </c>
      <c r="B19" s="7" t="n">
        <v>1.1</v>
      </c>
    </row>
    <row r="20" spans="1:2">
      <c r="A20" s="4" t="s">
        <v>828</v>
      </c>
    </row>
    <row r="21" spans="1:2">
      <c r="A21" s="3" t="s">
        <v>788</v>
      </c>
    </row>
    <row r="22" spans="1:2">
      <c r="A22" s="4" t="s">
        <v>824</v>
      </c>
      <c r="B22" s="4" t="s">
        <v>808</v>
      </c>
    </row>
    <row r="23" spans="1:2">
      <c r="A23" s="4" t="s">
        <v>819</v>
      </c>
      <c r="B23" s="7" t="n">
        <v>5.3</v>
      </c>
    </row>
    <row r="24" spans="1:2">
      <c r="A24" s="4" t="s">
        <v>822</v>
      </c>
      <c r="B24" s="8" t="n">
        <v>5.3</v>
      </c>
    </row>
    <row r="25" spans="1:2">
      <c r="A25" s="4" t="s">
        <v>829</v>
      </c>
    </row>
    <row r="26" spans="1:2">
      <c r="A26" s="3" t="s">
        <v>788</v>
      </c>
    </row>
    <row r="27" spans="1:2">
      <c r="A27" s="4" t="s">
        <v>819</v>
      </c>
      <c r="B27" s="8" t="n">
        <v>256.5</v>
      </c>
    </row>
    <row r="28" spans="1:2">
      <c r="A28" s="4" t="s">
        <v>821</v>
      </c>
      <c r="B28" s="5" t="n">
        <v>137</v>
      </c>
    </row>
    <row r="29" spans="1:2">
      <c r="A29" s="4" t="s">
        <v>822</v>
      </c>
      <c r="B29" s="7" t="n">
        <v>11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0</v>
      </c>
      <c r="B1" s="2" t="s">
        <v>831</v>
      </c>
      <c r="C1" s="2" t="s">
        <v>561</v>
      </c>
      <c r="D1" s="2" t="s">
        <v>638</v>
      </c>
      <c r="E1" s="2" t="s">
        <v>832</v>
      </c>
    </row>
    <row r="2" spans="1:5">
      <c r="A2" s="3" t="s">
        <v>217</v>
      </c>
    </row>
    <row r="3" spans="1:5">
      <c r="A3" s="4" t="s">
        <v>833</v>
      </c>
      <c r="D3" s="6" t="n">
        <v>20</v>
      </c>
    </row>
    <row r="4" spans="1:5">
      <c r="A4" s="4" t="s">
        <v>781</v>
      </c>
    </row>
    <row r="5" spans="1:5">
      <c r="A5" s="3" t="s">
        <v>217</v>
      </c>
    </row>
    <row r="6" spans="1:5">
      <c r="A6" s="4" t="s">
        <v>834</v>
      </c>
      <c r="E6" s="6" t="n">
        <v>240</v>
      </c>
    </row>
    <row r="7" spans="1:5">
      <c r="A7" s="4" t="s">
        <v>835</v>
      </c>
      <c r="C7" s="6" t="n">
        <v>600</v>
      </c>
    </row>
    <row r="8" spans="1:5">
      <c r="A8" s="4" t="s">
        <v>836</v>
      </c>
      <c r="C8" s="4" t="s">
        <v>460</v>
      </c>
    </row>
    <row r="9" spans="1:5">
      <c r="A9" s="4" t="s">
        <v>837</v>
      </c>
      <c r="C9" s="4" t="s">
        <v>631</v>
      </c>
    </row>
    <row r="10" spans="1:5">
      <c r="A10" s="4" t="s">
        <v>838</v>
      </c>
      <c r="C10" s="4" t="s">
        <v>631</v>
      </c>
    </row>
    <row r="11" spans="1:5">
      <c r="A11" s="4" t="s">
        <v>790</v>
      </c>
      <c r="C11" s="13" t="n">
        <v>3.5</v>
      </c>
    </row>
    <row r="12" spans="1:5">
      <c r="A12" s="4" t="s">
        <v>839</v>
      </c>
      <c r="C12" s="4" t="s">
        <v>495</v>
      </c>
    </row>
    <row r="13" spans="1:5">
      <c r="A13" s="4" t="s">
        <v>791</v>
      </c>
      <c r="C13" s="13" t="n">
        <v>2.5</v>
      </c>
    </row>
    <row r="14" spans="1:5">
      <c r="A14" s="4" t="s">
        <v>840</v>
      </c>
      <c r="C14" s="4" t="s">
        <v>841</v>
      </c>
    </row>
    <row r="15" spans="1:5">
      <c r="A15" s="4" t="s">
        <v>792</v>
      </c>
      <c r="C15" s="13" t="n">
        <v>0.93</v>
      </c>
    </row>
    <row r="16" spans="1:5">
      <c r="A16" s="4" t="s">
        <v>793</v>
      </c>
      <c r="C16" s="8" t="n">
        <v>22.5</v>
      </c>
    </row>
    <row r="17" spans="1:5">
      <c r="A17" s="4" t="s">
        <v>842</v>
      </c>
    </row>
    <row r="18" spans="1:5">
      <c r="A18" s="3" t="s">
        <v>217</v>
      </c>
    </row>
    <row r="19" spans="1:5">
      <c r="A19" s="4" t="s">
        <v>843</v>
      </c>
      <c r="C19" s="4" t="s">
        <v>844</v>
      </c>
    </row>
    <row r="20" spans="1:5">
      <c r="A20" s="4" t="s">
        <v>845</v>
      </c>
    </row>
    <row r="21" spans="1:5">
      <c r="A21" s="3" t="s">
        <v>217</v>
      </c>
    </row>
    <row r="22" spans="1:5">
      <c r="A22" s="4" t="s">
        <v>843</v>
      </c>
      <c r="C22" s="4" t="s">
        <v>846</v>
      </c>
    </row>
    <row r="23" spans="1:5">
      <c r="A23" s="4" t="s">
        <v>847</v>
      </c>
    </row>
    <row r="24" spans="1:5">
      <c r="A24" s="3" t="s">
        <v>217</v>
      </c>
    </row>
    <row r="25" spans="1:5">
      <c r="A25" s="4" t="s">
        <v>834</v>
      </c>
      <c r="E25" s="6" t="n">
        <v>20</v>
      </c>
    </row>
    <row r="26" spans="1:5">
      <c r="A26" s="4" t="s">
        <v>848</v>
      </c>
      <c r="E26" s="4" t="s">
        <v>849</v>
      </c>
    </row>
    <row r="27" spans="1:5">
      <c r="A27" s="4" t="s">
        <v>833</v>
      </c>
      <c r="B27" s="6" t="n">
        <v>20</v>
      </c>
    </row>
    <row r="28" spans="1:5">
      <c r="A28" s="4" t="s">
        <v>850</v>
      </c>
    </row>
    <row r="29" spans="1:5">
      <c r="A29" s="3" t="s">
        <v>217</v>
      </c>
    </row>
    <row r="30" spans="1:5">
      <c r="A30" s="4" t="s">
        <v>834</v>
      </c>
      <c r="E30" s="6" t="n">
        <v>15</v>
      </c>
    </row>
    <row r="31" spans="1:5">
      <c r="A31" s="4" t="s">
        <v>848</v>
      </c>
      <c r="E31" s="4" t="s">
        <v>851</v>
      </c>
    </row>
    <row r="32" spans="1:5">
      <c r="A32" s="4" t="s">
        <v>852</v>
      </c>
    </row>
    <row r="33" spans="1:5">
      <c r="A33" s="3" t="s">
        <v>217</v>
      </c>
    </row>
    <row r="34" spans="1:5">
      <c r="A34" s="4" t="s">
        <v>834</v>
      </c>
      <c r="E34" s="6" t="n">
        <v>105</v>
      </c>
    </row>
    <row r="35" spans="1:5">
      <c r="A35" s="4" t="s">
        <v>848</v>
      </c>
      <c r="E35" s="4" t="s">
        <v>853</v>
      </c>
    </row>
    <row r="36" spans="1:5">
      <c r="A36" s="4" t="s">
        <v>854</v>
      </c>
    </row>
    <row r="37" spans="1:5">
      <c r="A37" s="3" t="s">
        <v>217</v>
      </c>
    </row>
    <row r="38" spans="1:5">
      <c r="A38" s="4" t="s">
        <v>834</v>
      </c>
      <c r="E38" s="6" t="n">
        <v>100</v>
      </c>
    </row>
    <row r="39" spans="1:5">
      <c r="A39" s="4" t="s">
        <v>848</v>
      </c>
      <c r="E39" s="4" t="s">
        <v>8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6</v>
      </c>
      <c r="B1" s="2" t="s">
        <v>1</v>
      </c>
    </row>
    <row r="2" spans="1:4">
      <c r="B2" s="2" t="s">
        <v>2</v>
      </c>
      <c r="C2" s="2" t="s">
        <v>30</v>
      </c>
      <c r="D2" s="2" t="s">
        <v>81</v>
      </c>
    </row>
    <row r="3" spans="1:4">
      <c r="A3" s="3" t="s">
        <v>857</v>
      </c>
    </row>
    <row r="4" spans="1:4">
      <c r="A4" s="5" t="n">
        <v>2019</v>
      </c>
      <c r="B4" s="7" t="n">
        <v>18.5</v>
      </c>
    </row>
    <row r="5" spans="1:4">
      <c r="A5" s="5" t="n">
        <v>2020</v>
      </c>
      <c r="B5" s="8" t="n">
        <v>112.3</v>
      </c>
    </row>
    <row r="6" spans="1:4">
      <c r="A6" s="5" t="n">
        <v>2021</v>
      </c>
      <c r="B6" s="8" t="n">
        <v>1.7</v>
      </c>
    </row>
    <row r="7" spans="1:4">
      <c r="A7" s="5" t="n">
        <v>2022</v>
      </c>
      <c r="B7" s="5" t="n">
        <v>106</v>
      </c>
    </row>
    <row r="8" spans="1:4">
      <c r="A8" s="5" t="n">
        <v>2023</v>
      </c>
      <c r="B8" s="8" t="n">
        <v>1.1</v>
      </c>
    </row>
    <row r="9" spans="1:4">
      <c r="A9" s="4" t="s">
        <v>764</v>
      </c>
      <c r="B9" s="8" t="n">
        <v>101.5</v>
      </c>
    </row>
    <row r="10" spans="1:4">
      <c r="A10" s="4" t="s">
        <v>779</v>
      </c>
      <c r="B10" s="8" t="n">
        <v>341.1</v>
      </c>
      <c r="C10" s="7" t="n">
        <v>415.6</v>
      </c>
    </row>
    <row r="11" spans="1:4">
      <c r="A11" s="4" t="s">
        <v>858</v>
      </c>
      <c r="B11" s="7" t="n">
        <v>12.6</v>
      </c>
      <c r="C11" s="7" t="n">
        <v>15.4</v>
      </c>
      <c r="D11" s="7" t="n">
        <v>1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3"/>
    <col customWidth="1" max="9" min="9" width="21"/>
    <col customWidth="1" max="10" min="10" width="21"/>
    <col customWidth="1" max="11" min="11" width="21"/>
  </cols>
  <sheetData>
    <row r="1" spans="1:11">
      <c r="A1" s="1" t="s">
        <v>859</v>
      </c>
      <c r="B1" s="2" t="s">
        <v>860</v>
      </c>
      <c r="C1" s="2" t="s">
        <v>861</v>
      </c>
      <c r="D1" s="2" t="s">
        <v>862</v>
      </c>
      <c r="E1" s="2" t="s">
        <v>863</v>
      </c>
      <c r="F1" s="2" t="s">
        <v>658</v>
      </c>
      <c r="G1" s="2" t="s">
        <v>561</v>
      </c>
      <c r="H1" s="2" t="s">
        <v>864</v>
      </c>
      <c r="I1" s="2" t="s">
        <v>865</v>
      </c>
      <c r="J1" s="2" t="s">
        <v>866</v>
      </c>
      <c r="K1" s="2" t="s">
        <v>638</v>
      </c>
    </row>
    <row r="2" spans="1:11">
      <c r="A2" s="3" t="s">
        <v>867</v>
      </c>
    </row>
    <row r="3" spans="1:11">
      <c r="A3" s="4" t="s">
        <v>868</v>
      </c>
      <c r="G3" s="7" t="n">
        <v>114.5</v>
      </c>
    </row>
    <row r="4" spans="1:11">
      <c r="A4" s="4" t="s">
        <v>699</v>
      </c>
    </row>
    <row r="5" spans="1:11">
      <c r="A5" s="3" t="s">
        <v>867</v>
      </c>
    </row>
    <row r="6" spans="1:11">
      <c r="A6" s="4" t="s">
        <v>869</v>
      </c>
      <c r="G6" s="8" t="n">
        <v>113.5</v>
      </c>
      <c r="K6" s="7" t="n">
        <v>98.3</v>
      </c>
    </row>
    <row r="7" spans="1:11">
      <c r="A7" s="4" t="s">
        <v>870</v>
      </c>
      <c r="G7" s="5" t="n">
        <v>6</v>
      </c>
      <c r="K7" s="8" t="n">
        <v>3.6</v>
      </c>
    </row>
    <row r="8" spans="1:11">
      <c r="A8" s="4" t="s">
        <v>700</v>
      </c>
    </row>
    <row r="9" spans="1:11">
      <c r="A9" s="3" t="s">
        <v>867</v>
      </c>
    </row>
    <row r="10" spans="1:11">
      <c r="A10" s="4" t="s">
        <v>871</v>
      </c>
      <c r="G10" s="8" t="n">
        <v>6.8</v>
      </c>
      <c r="K10" s="5" t="n">
        <v>3</v>
      </c>
    </row>
    <row r="11" spans="1:11">
      <c r="A11" s="4" t="s">
        <v>872</v>
      </c>
    </row>
    <row r="12" spans="1:11">
      <c r="A12" s="3" t="s">
        <v>867</v>
      </c>
    </row>
    <row r="13" spans="1:11">
      <c r="A13" s="4" t="s">
        <v>871</v>
      </c>
      <c r="G13" s="8" t="n">
        <v>102.4</v>
      </c>
      <c r="K13" s="8" t="n">
        <v>84.2</v>
      </c>
    </row>
    <row r="14" spans="1:11">
      <c r="A14" s="4" t="s">
        <v>873</v>
      </c>
      <c r="G14" s="8" t="n">
        <v>0.2</v>
      </c>
      <c r="K14" s="8" t="n">
        <v>4.5</v>
      </c>
    </row>
    <row r="15" spans="1:11">
      <c r="A15" s="4" t="s">
        <v>874</v>
      </c>
      <c r="G15" s="8" t="n">
        <v>2.8</v>
      </c>
      <c r="K15" s="8" t="n">
        <v>0.1</v>
      </c>
    </row>
    <row r="16" spans="1:11">
      <c r="A16" s="4" t="s">
        <v>875</v>
      </c>
    </row>
    <row r="17" spans="1:11">
      <c r="A17" s="3" t="s">
        <v>867</v>
      </c>
    </row>
    <row r="18" spans="1:11">
      <c r="A18" s="4" t="s">
        <v>871</v>
      </c>
      <c r="F18" s="11" t="n">
        <v>25.4</v>
      </c>
      <c r="G18" s="8" t="n">
        <v>31.1</v>
      </c>
      <c r="J18" s="11" t="n">
        <v>59.5</v>
      </c>
      <c r="K18" s="5" t="n">
        <v>67</v>
      </c>
    </row>
    <row r="19" spans="1:11">
      <c r="A19" s="4" t="s">
        <v>873</v>
      </c>
      <c r="K19" s="8" t="n">
        <v>4.5</v>
      </c>
    </row>
    <row r="20" spans="1:11">
      <c r="A20" s="4" t="s">
        <v>874</v>
      </c>
      <c r="G20" s="8" t="n">
        <v>2.1</v>
      </c>
    </row>
    <row r="21" spans="1:11">
      <c r="A21" s="4" t="s">
        <v>876</v>
      </c>
    </row>
    <row r="22" spans="1:11">
      <c r="A22" s="3" t="s">
        <v>867</v>
      </c>
    </row>
    <row r="23" spans="1:11">
      <c r="A23" s="4" t="s">
        <v>871</v>
      </c>
      <c r="G23" s="8" t="n">
        <v>8.5</v>
      </c>
    </row>
    <row r="24" spans="1:11">
      <c r="A24" s="4" t="s">
        <v>877</v>
      </c>
      <c r="G24" s="8" t="n">
        <v>8.6</v>
      </c>
    </row>
    <row r="25" spans="1:11">
      <c r="A25" s="4" t="s">
        <v>874</v>
      </c>
      <c r="G25" s="8" t="n">
        <v>0.1</v>
      </c>
    </row>
    <row r="26" spans="1:11">
      <c r="A26" s="4" t="s">
        <v>878</v>
      </c>
    </row>
    <row r="27" spans="1:11">
      <c r="A27" s="3" t="s">
        <v>867</v>
      </c>
    </row>
    <row r="28" spans="1:11">
      <c r="A28" s="4" t="s">
        <v>871</v>
      </c>
      <c r="D28" s="14" t="n">
        <v>11.1</v>
      </c>
      <c r="G28" s="8" t="n">
        <v>11.3</v>
      </c>
      <c r="H28" s="15" t="n">
        <v>11</v>
      </c>
      <c r="K28" s="8" t="n">
        <v>11.3</v>
      </c>
    </row>
    <row r="29" spans="1:11">
      <c r="A29" s="4" t="s">
        <v>879</v>
      </c>
    </row>
    <row r="30" spans="1:11">
      <c r="A30" s="3" t="s">
        <v>867</v>
      </c>
    </row>
    <row r="31" spans="1:11">
      <c r="A31" s="4" t="s">
        <v>871</v>
      </c>
      <c r="G31" s="8" t="n">
        <v>2.1</v>
      </c>
    </row>
    <row r="32" spans="1:11">
      <c r="A32" s="4" t="s">
        <v>877</v>
      </c>
      <c r="G32" s="8" t="n">
        <v>2.1</v>
      </c>
    </row>
    <row r="33" spans="1:11">
      <c r="A33" s="4" t="s">
        <v>880</v>
      </c>
    </row>
    <row r="34" spans="1:11">
      <c r="A34" s="3" t="s">
        <v>867</v>
      </c>
    </row>
    <row r="35" spans="1:11">
      <c r="A35" s="4" t="s">
        <v>871</v>
      </c>
      <c r="D35" s="14" t="n">
        <v>10.4</v>
      </c>
      <c r="G35" s="8" t="n">
        <v>10.8</v>
      </c>
    </row>
    <row r="36" spans="1:11">
      <c r="A36" s="4" t="s">
        <v>874</v>
      </c>
      <c r="G36" s="8" t="n">
        <v>0.2</v>
      </c>
    </row>
    <row r="37" spans="1:11">
      <c r="A37" s="4" t="s">
        <v>881</v>
      </c>
    </row>
    <row r="38" spans="1:11">
      <c r="A38" s="3" t="s">
        <v>867</v>
      </c>
    </row>
    <row r="39" spans="1:11">
      <c r="A39" s="4" t="s">
        <v>871</v>
      </c>
      <c r="G39" s="8" t="n">
        <v>1.5</v>
      </c>
    </row>
    <row r="40" spans="1:11">
      <c r="A40" s="4" t="s">
        <v>877</v>
      </c>
      <c r="G40" s="8" t="n">
        <v>1.5</v>
      </c>
    </row>
    <row r="41" spans="1:11">
      <c r="A41" s="4" t="s">
        <v>882</v>
      </c>
    </row>
    <row r="42" spans="1:11">
      <c r="A42" s="3" t="s">
        <v>867</v>
      </c>
    </row>
    <row r="43" spans="1:11">
      <c r="A43" s="4" t="s">
        <v>871</v>
      </c>
      <c r="E43" s="7" t="n">
        <v>4.3</v>
      </c>
      <c r="G43" s="8" t="n">
        <v>3.1</v>
      </c>
      <c r="I43" s="7" t="n">
        <v>4.9</v>
      </c>
      <c r="K43" s="8" t="n">
        <v>3.6</v>
      </c>
    </row>
    <row r="44" spans="1:11">
      <c r="A44" s="4" t="s">
        <v>883</v>
      </c>
    </row>
    <row r="45" spans="1:11">
      <c r="A45" s="3" t="s">
        <v>867</v>
      </c>
    </row>
    <row r="46" spans="1:11">
      <c r="A46" s="4" t="s">
        <v>871</v>
      </c>
      <c r="C46" s="16" t="n">
        <v>41.1</v>
      </c>
      <c r="G46" s="8" t="n">
        <v>5.9</v>
      </c>
    </row>
    <row r="47" spans="1:11">
      <c r="A47" s="4" t="s">
        <v>873</v>
      </c>
      <c r="G47" s="8" t="n">
        <v>0.1</v>
      </c>
    </row>
    <row r="48" spans="1:11">
      <c r="A48" s="4" t="s">
        <v>884</v>
      </c>
    </row>
    <row r="49" spans="1:11">
      <c r="A49" s="3" t="s">
        <v>867</v>
      </c>
    </row>
    <row r="50" spans="1:11">
      <c r="A50" s="4" t="s">
        <v>871</v>
      </c>
      <c r="B50" s="17" t="n">
        <v>15.4</v>
      </c>
      <c r="G50" s="5" t="n">
        <v>20</v>
      </c>
    </row>
    <row r="51" spans="1:11">
      <c r="A51" s="4" t="s">
        <v>874</v>
      </c>
      <c r="G51" s="8" t="n">
        <v>0.4</v>
      </c>
    </row>
    <row r="52" spans="1:11">
      <c r="A52" s="4" t="s">
        <v>885</v>
      </c>
    </row>
    <row r="53" spans="1:11">
      <c r="A53" s="3" t="s">
        <v>867</v>
      </c>
    </row>
    <row r="54" spans="1:11">
      <c r="A54" s="4" t="s">
        <v>871</v>
      </c>
      <c r="F54" s="11" t="n">
        <v>6.9</v>
      </c>
      <c r="G54" s="5" t="n">
        <v>8</v>
      </c>
    </row>
    <row r="55" spans="1:11">
      <c r="A55" s="4" t="s">
        <v>873</v>
      </c>
      <c r="G55" s="8" t="n">
        <v>0.1</v>
      </c>
    </row>
    <row r="56" spans="1:11">
      <c r="A56" s="4" t="s">
        <v>886</v>
      </c>
    </row>
    <row r="57" spans="1:11">
      <c r="A57" s="3" t="s">
        <v>867</v>
      </c>
    </row>
    <row r="58" spans="1:11">
      <c r="A58" s="4" t="s">
        <v>871</v>
      </c>
      <c r="J58" s="11" t="n">
        <v>1.8</v>
      </c>
      <c r="K58" s="8" t="n">
        <v>2.3</v>
      </c>
    </row>
    <row r="59" spans="1:11">
      <c r="A59" s="4" t="s">
        <v>874</v>
      </c>
      <c r="K59" s="7" t="n">
        <v>0.1</v>
      </c>
    </row>
    <row r="60" spans="1:11">
      <c r="A60" s="4" t="s">
        <v>823</v>
      </c>
    </row>
    <row r="61" spans="1:11">
      <c r="A61" s="3" t="s">
        <v>867</v>
      </c>
    </row>
    <row r="62" spans="1:11">
      <c r="A62" s="4" t="s">
        <v>868</v>
      </c>
      <c r="G62" s="7" t="n">
        <v>11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4" t="s">
        <v>888</v>
      </c>
    </row>
    <row r="3" spans="1:3">
      <c r="A3" s="3" t="s">
        <v>867</v>
      </c>
    </row>
    <row r="4" spans="1:3">
      <c r="A4" s="4" t="s">
        <v>889</v>
      </c>
      <c r="B4" s="7" t="n">
        <v>0.2</v>
      </c>
      <c r="C4" s="7" t="n">
        <v>4.5</v>
      </c>
    </row>
    <row r="5" spans="1:3">
      <c r="A5" s="4" t="s">
        <v>890</v>
      </c>
    </row>
    <row r="6" spans="1:3">
      <c r="A6" s="3" t="s">
        <v>867</v>
      </c>
    </row>
    <row r="7" spans="1:3">
      <c r="A7" s="4" t="s">
        <v>769</v>
      </c>
      <c r="B7" s="8" t="n">
        <v>2.8</v>
      </c>
      <c r="C7" s="8" t="n">
        <v>0.1</v>
      </c>
    </row>
    <row r="8" spans="1:3">
      <c r="A8" s="4" t="s">
        <v>891</v>
      </c>
    </row>
    <row r="9" spans="1:3">
      <c r="A9" s="3" t="s">
        <v>867</v>
      </c>
    </row>
    <row r="10" spans="1:3">
      <c r="A10" s="4" t="s">
        <v>889</v>
      </c>
      <c r="B10" s="8" t="n">
        <v>0.2</v>
      </c>
      <c r="C10" s="8" t="n">
        <v>0.9</v>
      </c>
    </row>
    <row r="11" spans="1:3">
      <c r="A11" s="4" t="s">
        <v>892</v>
      </c>
    </row>
    <row r="12" spans="1:3">
      <c r="A12" s="3" t="s">
        <v>867</v>
      </c>
    </row>
    <row r="13" spans="1:3">
      <c r="A13" s="4" t="s">
        <v>889</v>
      </c>
      <c r="B13" s="8" t="n">
        <v>0.2</v>
      </c>
    </row>
    <row r="14" spans="1:3">
      <c r="A14" s="4" t="s">
        <v>893</v>
      </c>
    </row>
    <row r="15" spans="1:3">
      <c r="A15" s="3" t="s">
        <v>867</v>
      </c>
    </row>
    <row r="16" spans="1:3">
      <c r="A16" s="4" t="s">
        <v>769</v>
      </c>
      <c r="B16" s="8" t="n">
        <v>0.9</v>
      </c>
      <c r="C16" s="8" t="n">
        <v>1.5</v>
      </c>
    </row>
    <row r="17" spans="1:3">
      <c r="A17" s="4" t="s">
        <v>894</v>
      </c>
    </row>
    <row r="18" spans="1:3">
      <c r="A18" s="3" t="s">
        <v>867</v>
      </c>
    </row>
    <row r="19" spans="1:3">
      <c r="A19" s="4" t="s">
        <v>769</v>
      </c>
      <c r="C19" s="8" t="n">
        <v>1.4</v>
      </c>
    </row>
    <row r="20" spans="1:3">
      <c r="A20" s="4" t="s">
        <v>895</v>
      </c>
    </row>
    <row r="21" spans="1:3">
      <c r="A21" s="3" t="s">
        <v>867</v>
      </c>
    </row>
    <row r="22" spans="1:3">
      <c r="A22" s="4" t="s">
        <v>889</v>
      </c>
      <c r="C22" s="7" t="n">
        <v>0.8</v>
      </c>
    </row>
    <row r="23" spans="1:3">
      <c r="A23" s="4" t="s">
        <v>896</v>
      </c>
    </row>
    <row r="24" spans="1:3">
      <c r="A24" s="3" t="s">
        <v>867</v>
      </c>
    </row>
    <row r="25" spans="1:3">
      <c r="A25" s="4" t="s">
        <v>769</v>
      </c>
      <c r="B25" s="7" t="n">
        <v>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449</v>
      </c>
    </row>
    <row r="3" spans="1:4">
      <c r="A3" s="3" t="s">
        <v>867</v>
      </c>
    </row>
    <row r="4" spans="1:4">
      <c r="A4" s="4" t="s">
        <v>898</v>
      </c>
      <c r="B4" s="7" t="n">
        <v>-6.8</v>
      </c>
      <c r="C4" s="7" t="n">
        <v>0.7</v>
      </c>
      <c r="D4" s="7" t="n">
        <v>4.2</v>
      </c>
    </row>
    <row r="5" spans="1:4">
      <c r="A5" s="4" t="s">
        <v>698</v>
      </c>
    </row>
    <row r="6" spans="1:4">
      <c r="A6" s="3" t="s">
        <v>867</v>
      </c>
    </row>
    <row r="7" spans="1:4">
      <c r="A7" s="4" t="s">
        <v>898</v>
      </c>
      <c r="B7" s="5" t="n">
        <v>-7</v>
      </c>
      <c r="C7" s="8" t="n">
        <v>5.8</v>
      </c>
      <c r="D7" s="8" t="n">
        <v>-0.1</v>
      </c>
    </row>
    <row r="8" spans="1:4">
      <c r="A8" s="4" t="s">
        <v>699</v>
      </c>
    </row>
    <row r="9" spans="1:4">
      <c r="A9" s="3" t="s">
        <v>867</v>
      </c>
    </row>
    <row r="10" spans="1:4">
      <c r="A10" s="4" t="s">
        <v>898</v>
      </c>
      <c r="B10" s="8" t="n">
        <v>1.5</v>
      </c>
      <c r="C10" s="8" t="n">
        <v>-5.7</v>
      </c>
      <c r="D10" s="8" t="n">
        <v>3.7</v>
      </c>
    </row>
    <row r="11" spans="1:4">
      <c r="A11" s="4" t="s">
        <v>700</v>
      </c>
    </row>
    <row r="12" spans="1:4">
      <c r="A12" s="3" t="s">
        <v>867</v>
      </c>
    </row>
    <row r="13" spans="1:4">
      <c r="A13" s="4" t="s">
        <v>898</v>
      </c>
      <c r="B13" s="7" t="n">
        <v>-1.3</v>
      </c>
      <c r="C13" s="7" t="n">
        <v>0.6</v>
      </c>
      <c r="D13" s="7"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26:05Z</dcterms:created>
  <dcterms:modified xmlns:dcterms="http://purl.org/dc/terms/" xmlns:xsi="http://www.w3.org/2001/XMLSchema-instance" xsi:type="dcterms:W3CDTF">2019-03-01T16:26:05Z</dcterms:modified>
</cp:coreProperties>
</file>